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ORGANIZATION AND BASIS OF PRESE" sheetId="9" r:id="rId9"/>
    <s:sheet name="SUMMARY OF SIGNIFICANT ACCOUNTI" sheetId="10" r:id="rId10"/>
    <s:sheet name="ACQUISITIONS_" sheetId="11" r:id="rId11"/>
    <s:sheet name="STOCKHOLDERS' EQUITY_" sheetId="12" r:id="rId12"/>
    <s:sheet name="SHARE-BASED COMPENSATION_" sheetId="13" r:id="rId13"/>
    <s:sheet name="BALANCE SHEET COMPONENTS_" sheetId="14" r:id="rId14"/>
    <s:sheet name="INVESTMENTS_" sheetId="15" r:id="rId15"/>
    <s:sheet name="DERIVATIVE INSTRUMENTS_" sheetId="16" r:id="rId16"/>
    <s:sheet name="FAIR VALUE MEASUREMENTS_" sheetId="17" r:id="rId17"/>
    <s:sheet name="ACCOUNTS RECEIVABLE ARRANGEMENT" sheetId="18" r:id="rId18"/>
    <s:sheet name="BORROWINGS_" sheetId="19" r:id="rId19"/>
    <s:sheet name="CONVERTIBLE DEBT_" sheetId="20" r:id="rId20"/>
    <s:sheet name="EARNINGS PER COMMON SHARE_" sheetId="21" r:id="rId21"/>
    <s:sheet name="SEGMENT INFORMATION_" sheetId="22" r:id="rId22"/>
    <s:sheet name="RELATED PARTY TRANSACTIONS_" sheetId="23" r:id="rId23"/>
    <s:sheet name="PENSION AND EMPLOYEE BENEFITS P" sheetId="24" r:id="rId24"/>
    <s:sheet name="INCOME TAXES_" sheetId="25" r:id="rId25"/>
    <s:sheet name="COMMITMENTS AND CONTINGENCIES_" sheetId="26" r:id="rId26"/>
    <s:sheet name="Schedule II_ Valuation and Qual" sheetId="27" r:id="rId27"/>
    <s:sheet name="SUMMARY OF SIGNIFICANT ACCOUN28" sheetId="28" r:id="rId28"/>
    <s:sheet name="SUMMARY OF SIGNIFICANT ACCOUN29" sheetId="29" r:id="rId29"/>
    <s:sheet name="ACQUISITIONS_ IBM Acquisition (" sheetId="30" r:id="rId30"/>
    <s:sheet name="SHARE-BASED COMPENSATION_ (Tabl" sheetId="31" r:id="rId31"/>
    <s:sheet name="BALANCE SHEET COMPONENTS_ (Tabl" sheetId="32" r:id="rId32"/>
    <s:sheet name="INVESTMENTS_ (Tables)" sheetId="33" r:id="rId33"/>
    <s:sheet name="DERIVATIVE INSTRUMENTS_ (Tables" sheetId="34" r:id="rId34"/>
    <s:sheet name="FAIR VALUE MEASUREMENTS_ (Table" sheetId="35" r:id="rId35"/>
    <s:sheet name="ACCOUNTS RECEIVABLE ARRANGEME36" sheetId="36" r:id="rId36"/>
    <s:sheet name="BORROWINGS_ (Tables)" sheetId="37" r:id="rId37"/>
    <s:sheet name="EARNINGS PER COMMON SHARE_ (Tab" sheetId="38" r:id="rId38"/>
    <s:sheet name="SEGMENT INFORMATION_ (Tables)" sheetId="39" r:id="rId39"/>
    <s:sheet name="RELATED PARTY TRANSACTIONS_ (Ta" sheetId="40" r:id="rId40"/>
    <s:sheet name="INCOME TAXES_ (Tables)" sheetId="41" r:id="rId41"/>
    <s:sheet name="COMMITMENTS AND CONTINGENCIES_ "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ACQUISITIONS_ IBM Acquisition48" sheetId="48" r:id="rId48"/>
    <s:sheet name="ACQUISITIONS_ IBM Acquisition, " sheetId="49" r:id="rId49"/>
    <s:sheet name="ACQUISITIONS_ IBM Acquisition50" sheetId="50" r:id="rId50"/>
    <s:sheet name="ACQUISITIONS_ IBM Acquisition51" sheetId="51" r:id="rId51"/>
    <s:sheet name="ACQUISITIONS_ Fiscal Year 2013 " sheetId="52" r:id="rId52"/>
    <s:sheet name="STOCKHOLDERS' EQUITY_ Stock Inc" sheetId="53" r:id="rId53"/>
    <s:sheet name="STOCKHOLDERS' EQUITY_ Employee " sheetId="54" r:id="rId54"/>
    <s:sheet name="STOCKHOLDERS' EQUITY_ Share Rep" sheetId="55" r:id="rId55"/>
    <s:sheet name="STOCKHOLDERS' EQUITY_ Dividends" sheetId="56" r:id="rId56"/>
    <s:sheet name="SHARE-BASED COMPENSATION_ Share" sheetId="57" r:id="rId57"/>
    <s:sheet name="SHARE-BASED COMPENSATION_ Valua" sheetId="58" r:id="rId58"/>
    <s:sheet name="SHARE-BASED COMPENSATION_ Sha59" sheetId="59" r:id="rId59"/>
    <s:sheet name="SHARE-BASED COMPENSATION_ Stock" sheetId="60" r:id="rId60"/>
    <s:sheet name="SHARE-BASED COMPENSATION_ Restr" sheetId="61" r:id="rId61"/>
    <s:sheet name="BALANCE SHEET COMPONENTS_ Accou" sheetId="62" r:id="rId62"/>
    <s:sheet name="BALANCE SHEET COMPONENTS_ Allow" sheetId="63" r:id="rId63"/>
    <s:sheet name="BALANCE SHEET COMPONENTS_ Prope" sheetId="64" r:id="rId64"/>
    <s:sheet name="BALANCE SHEET COMPONENTS_ Goodw" sheetId="65" r:id="rId65"/>
    <s:sheet name="BALANCE SHEET COMPONENTS_ Intan" sheetId="66" r:id="rId66"/>
    <s:sheet name="BALANCE SHEET COMPONENTS_ Accum" sheetId="67" r:id="rId67"/>
    <s:sheet name="INVESTMENTS_ (Details)" sheetId="68" r:id="rId68"/>
    <s:sheet name="DERIVATIVE INSTRUMENTS_ (Detail" sheetId="69" r:id="rId69"/>
    <s:sheet name="FAIR VALUE MEASUREMENTS_ (Detai" sheetId="70" r:id="rId70"/>
    <s:sheet name="ACCOUNTS RECEIVABLE ARRANGEME71" sheetId="71" r:id="rId71"/>
    <s:sheet name="BORROWINGS_ Schedule of debt (D" sheetId="72" r:id="rId72"/>
    <s:sheet name="BORROWINGS_ U.S. credit agreeme" sheetId="73" r:id="rId73"/>
    <s:sheet name="BORROWINGS_ Canada Term Loan an" sheetId="74" r:id="rId74"/>
    <s:sheet name="BORROWINGS_ Infotec Japan Credi" sheetId="75" r:id="rId75"/>
    <s:sheet name="BORROWINGS_ India Credit Facili" sheetId="76" r:id="rId76"/>
    <s:sheet name="BORROWINGS_ Future Minimum Paym" sheetId="77" r:id="rId77"/>
    <s:sheet name="CONVERTIBLE DEBT_ (Details)" sheetId="78" r:id="rId78"/>
    <s:sheet name="EARNINGS PER COMMON SHARE_ (Det" sheetId="79" r:id="rId79"/>
    <s:sheet name="SEGMENT INFORMATION_ Operating " sheetId="80" r:id="rId80"/>
    <s:sheet name="SEGMENT INFORMATION_ Geographic" sheetId="81" r:id="rId81"/>
    <s:sheet name="RELATED PARTY TRANSACTIONS_ MiT" sheetId="82" r:id="rId82"/>
    <s:sheet name="PENSION AND EMPLOYEE BENEFITS83" sheetId="83" r:id="rId83"/>
    <s:sheet name="INCOME TAXES_ Income Before Pro" sheetId="84" r:id="rId84"/>
    <s:sheet name="INCOME TAXES_ Deferred Tax Asse" sheetId="85" r:id="rId85"/>
    <s:sheet name="INCOME TAXES_ Reconciliation of" sheetId="86" r:id="rId86"/>
    <s:sheet name="INCOME TAXES_ Carryforwards (De" sheetId="87" r:id="rId87"/>
    <s:sheet name="INCOME TAXES_ Tax Holidays (Det" sheetId="88" r:id="rId88"/>
    <s:sheet name="INCOME TAXES_ Unrecognized Tax " sheetId="89" r:id="rId89"/>
    <s:sheet name="COMMITMENTS AND CONTINGENCIES90" sheetId="90" r:id="rId90"/>
    <s:sheet name="Schedule II_ Valuation and Qu91" sheetId="91" r:id="rId91"/>
  </s:sheets>
  <s:definedNames/>
  <s:calcPr calcId="124519" calcMode="auto" fullCalcOnLoad="1"/>
</s:workbook>
</file>

<file path=xl/sharedStrings.xml><?xml version="1.0" encoding="utf-8"?>
<sst xmlns="http://schemas.openxmlformats.org/spreadsheetml/2006/main" uniqueCount="1038">
  <si>
    <t>Document and Entity Information - USD ($)</t>
  </si>
  <si>
    <t>12 Months Ended</t>
  </si>
  <si>
    <t>Nov. 30, 2015</t>
  </si>
  <si>
    <t>Jan. 20, 2016</t>
  </si>
  <si>
    <t>May. 29, 2015</t>
  </si>
  <si>
    <t>Document and Entity Information [Abstract]</t>
  </si>
  <si>
    <t>Entity Registrant Name</t>
  </si>
  <si>
    <t>SYNNEX CORPORATION</t>
  </si>
  <si>
    <t>Entity Central Index Key</t>
  </si>
  <si>
    <t>Current Fiscal Year End Date</t>
  </si>
  <si>
    <t>--11-30</t>
  </si>
  <si>
    <t>Entity Filer Category</t>
  </si>
  <si>
    <t>Large Accelerated Filer</t>
  </si>
  <si>
    <t>Document Type</t>
  </si>
  <si>
    <t>10-K</t>
  </si>
  <si>
    <t>Document Period End Date</t>
  </si>
  <si>
    <t>Nov. 30,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Nov. 30, 2014</t>
  </si>
  <si>
    <t>Current assets:</t>
  </si>
  <si>
    <t>Cash and cash equivalents</t>
  </si>
  <si>
    <t>Restricted cash</t>
  </si>
  <si>
    <t>Short-term investments</t>
  </si>
  <si>
    <t>Accounts receivable, net</t>
  </si>
  <si>
    <t>Receivable from related parties</t>
  </si>
  <si>
    <t>Inventories</t>
  </si>
  <si>
    <t>Current deferred tax assets</t>
  </si>
  <si>
    <t>Other current assets</t>
  </si>
  <si>
    <t>Total current assets</t>
  </si>
  <si>
    <t>Property and equipment, net</t>
  </si>
  <si>
    <t>Goodwill</t>
  </si>
  <si>
    <t>Intangible assets, net</t>
  </si>
  <si>
    <t>Deferred tax assets</t>
  </si>
  <si>
    <t>Other assets</t>
  </si>
  <si>
    <t>Total assets</t>
  </si>
  <si>
    <t>Current liabilities:</t>
  </si>
  <si>
    <t>Borrowings, current</t>
  </si>
  <si>
    <t>Accounts payable</t>
  </si>
  <si>
    <t>Payable to related parties</t>
  </si>
  <si>
    <t>Accrued compensation and benefits</t>
  </si>
  <si>
    <t>Other accrued liabilities</t>
  </si>
  <si>
    <t>Income taxes payable</t>
  </si>
  <si>
    <t>Total current liabilities</t>
  </si>
  <si>
    <t>Long-term borrowings</t>
  </si>
  <si>
    <t>Other long-term liabilities</t>
  </si>
  <si>
    <t>Deferred tax liabilities</t>
  </si>
  <si>
    <t>Total liabilities</t>
  </si>
  <si>
    <t>Commitments and contingencies (Note 18)</t>
  </si>
  <si>
    <t xml:space="preserve"> </t>
  </si>
  <si>
    <t>SYNNEX Corporation stockholders’ equity:</t>
  </si>
  <si>
    <t>Preferred stock, $0.001 par value, 5,000 shares authorized, no shares issued or outstanding</t>
  </si>
  <si>
    <t>Common stock, $0.001 par value, 100,000 shares authorized, 40,350 and 39,847 shares issued as of November 30, 2015 and 2014, respectively</t>
  </si>
  <si>
    <t>Additional paid-in capital</t>
  </si>
  <si>
    <t>Treasury stock, 1,161 and 923 shares as of November 30, 2015 and 2014, respectively</t>
  </si>
  <si>
    <t>Accumulated other comprehensive income (loss)</t>
  </si>
  <si>
    <t>Retained earnings</t>
  </si>
  <si>
    <t>Total SYNNEX Corporation stockholders’ equity</t>
  </si>
  <si>
    <t>Noncontrolling interest</t>
  </si>
  <si>
    <t>Total equity</t>
  </si>
  <si>
    <t>Total liabilities and equity</t>
  </si>
  <si>
    <t>CONSOLIDATED BALANCE SHEETS (Parenthetical) - $ / shares</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OPERATIONS - USD ($) shares in Thousands, $ in Thousands</t>
  </si>
  <si>
    <t>Nov. 30, 2013</t>
  </si>
  <si>
    <t>Revenue:</t>
  </si>
  <si>
    <t>Products</t>
  </si>
  <si>
    <t>Services</t>
  </si>
  <si>
    <t>Total revenue</t>
  </si>
  <si>
    <t>Cost of Revenue:</t>
  </si>
  <si>
    <t>Gross profit</t>
  </si>
  <si>
    <t>Selling, general and administrative expenses</t>
  </si>
  <si>
    <t>Operating income</t>
  </si>
  <si>
    <t>Interest expense and finance charges, net</t>
  </si>
  <si>
    <t>Other income (expense), net</t>
  </si>
  <si>
    <t>Income before income taxes</t>
  </si>
  <si>
    <t>Provision for income taxes</t>
  </si>
  <si>
    <t>Net income</t>
  </si>
  <si>
    <t>Net income attributable to noncontrolling interest</t>
  </si>
  <si>
    <t>Net income attributable to SYNNEX Corporation</t>
  </si>
  <si>
    <t>Earnings attributable to SYNNEX Corporation per common share:</t>
  </si>
  <si>
    <t>Earnings attributable to SYNNEX Corporation per common share - basic</t>
  </si>
  <si>
    <t>Earnings attributable to SYNNEX Corporation per common share - diluted</t>
  </si>
  <si>
    <t>Weighted-average common shares outstanding-basic</t>
  </si>
  <si>
    <t>Weighted-average common shares outstanding - diluted</t>
  </si>
  <si>
    <t>Cash dividends declared per share</t>
  </si>
  <si>
    <t>CONSOLIDATED STATEMENTS OF COMPREHENSIVE INCOME - USD ($) $ in Thousands</t>
  </si>
  <si>
    <t>Statement of Comprehensive Income [Abstract]</t>
  </si>
  <si>
    <t>Other comprehensive income (loss):</t>
  </si>
  <si>
    <t>Unrealized gains on available-for-sale securities, net of tax of $(87), $(387) and $0 for fiscal years ended November 30, 2015, 2014 and 2013, respectively</t>
  </si>
  <si>
    <t>Change in unrealized gains of defined benefit plan, net of tax of $0, $(159) and $0 for fiscal years ended November 30, 2015, 2014 and 2013, respectively</t>
  </si>
  <si>
    <t>Unrealized losses on cash flow hedges, net of tax of $2,250, $0 and $0 for fiscal years ended November 30, 2015, 2014 and 2013, respectively</t>
  </si>
  <si>
    <t>Foreign currency translation adjustments, net of tax of $3,349, $1,020 and $875 for fiscal years ended November 30, 2015, 2014 and 2013, respectively</t>
  </si>
  <si>
    <t>Other comprehensive loss</t>
  </si>
  <si>
    <t>Comprehensive income:</t>
  </si>
  <si>
    <t>Comprehensive Income:</t>
  </si>
  <si>
    <t>Comprehensive income attributable to noncontrolling interest</t>
  </si>
  <si>
    <t>Comprehensive income attributable to SYNNEX Corporation</t>
  </si>
  <si>
    <t>CONSOLIDATED STATEMENTS OF COMPREHENSIVE INCOME (Parenthetical) - USD ($) $ in Thousands</t>
  </si>
  <si>
    <t>Unrealized gains on available-for-sale securities, tax</t>
  </si>
  <si>
    <t>Change in unrecognized gains of defined pension plan, tax</t>
  </si>
  <si>
    <t>Unrealized losses on cash flow hedges, tax</t>
  </si>
  <si>
    <t>Foreign currency translation adjustments, tax</t>
  </si>
  <si>
    <t>CONSOLIDATED STATEMENTS OF STOCKHOLDERS’ EQUITY - USD ($) shares in Thousands, $ in Thousands</t>
  </si>
  <si>
    <t>Total</t>
  </si>
  <si>
    <t>Common Stock [Member]</t>
  </si>
  <si>
    <t>Additional Paid-in Capital [Member]</t>
  </si>
  <si>
    <t>Treasury Stock [Member]</t>
  </si>
  <si>
    <t>AOCI Attributable to Parent [Member]</t>
  </si>
  <si>
    <t>Retained Earnings [Member]</t>
  </si>
  <si>
    <t>Noncontrolling Interest [Member]</t>
  </si>
  <si>
    <t>Common stock, shares, beginning balance at Nov. 30, 2012</t>
  </si>
  <si>
    <t>Total equity, beginning balance at Nov. 30, 2012</t>
  </si>
  <si>
    <t>Increase (Decrease) in Stockholders' Equity [Roll Forward]</t>
  </si>
  <si>
    <t>Share-based compensation</t>
  </si>
  <si>
    <t>Tax benefits from exercise of non-qualified stock options</t>
  </si>
  <si>
    <t>Issuance of common stock on exercise of options, for employee stock purchase plan and vesting of restricted stock, net of shares withheld for employee taxes, shares</t>
  </si>
  <si>
    <t>Issuance of common stock on exercise of options, for employee stock purchase plan and vesting of restricted stock, net of shares withheld for employee taxes, value</t>
  </si>
  <si>
    <t>Repurchases of common stock, shares</t>
  </si>
  <si>
    <t>Repurchases of common stock, amount</t>
  </si>
  <si>
    <t>Conversion premium of convertible debt</t>
  </si>
  <si>
    <t>Deferred tax adjustment for settlement of convertible debt</t>
  </si>
  <si>
    <t>Changes in ownership of noncontrolling interests</t>
  </si>
  <si>
    <t>Common stock, shares, ending balance at Nov. 30, 2013</t>
  </si>
  <si>
    <t>Total equity, ending balance at Nov. 30, 2013</t>
  </si>
  <si>
    <t>Common stock issued for the acquisition of the IBM customer relationship management business, shares</t>
  </si>
  <si>
    <t>Common stock issued for the acquisition of the IBM customer relationship management business, value</t>
  </si>
  <si>
    <t>Cash dividends declared</t>
  </si>
  <si>
    <t>Common stock, shares, ending balance at Nov. 30, 2014</t>
  </si>
  <si>
    <t>Total equity, ending balance at Nov. 30, 2014</t>
  </si>
  <si>
    <t>Common stock, shares, ending balance at Nov. 30, 2015</t>
  </si>
  <si>
    <t>Total equity, ending balance at Nov. 30, 2015</t>
  </si>
  <si>
    <t>CONSOLIDATED STATEMENTS OF CASH FLOWS - USD ($) $ in Thousands</t>
  </si>
  <si>
    <t>Cash flows from operating activities:</t>
  </si>
  <si>
    <t>Adjustments to reconcile net income to net cash provided by (used in) operating activities:</t>
  </si>
  <si>
    <t>Depreciation expense</t>
  </si>
  <si>
    <t>Amortization of intangible assets</t>
  </si>
  <si>
    <t>Accretion of convertible notes discount</t>
  </si>
  <si>
    <t>Provision for doubtful accounts</t>
  </si>
  <si>
    <t>Tax benefits from employee stock plans</t>
  </si>
  <si>
    <t>Excess tax benefit from share-based compensation</t>
  </si>
  <si>
    <t>Deferred income taxes</t>
  </si>
  <si>
    <t>(Gains) losses on investments</t>
  </si>
  <si>
    <t>Unrealized foreign exchange losses</t>
  </si>
  <si>
    <t>Changes in assets and liabilities, net of acquisition of businesses:</t>
  </si>
  <si>
    <t>Accounts receivable</t>
  </si>
  <si>
    <t>Accrued liabilities</t>
  </si>
  <si>
    <t>Other liabilities</t>
  </si>
  <si>
    <t>Net cash provided by (used in) operating activities</t>
  </si>
  <si>
    <t>Cash flows from investing activities:</t>
  </si>
  <si>
    <t>Purchases of trading investments</t>
  </si>
  <si>
    <t>Proceeds from sale of trading investments</t>
  </si>
  <si>
    <t>Purchases of term deposits</t>
  </si>
  <si>
    <t>Proceeds from maturity of term deposits</t>
  </si>
  <si>
    <t>Acquisition of businesses, net of cash acquired</t>
  </si>
  <si>
    <t>Purchases of property and equipment</t>
  </si>
  <si>
    <t>Loans and deposits to third parties, net of payments received</t>
  </si>
  <si>
    <t>Purchases of cost investment</t>
  </si>
  <si>
    <t>Proceeds from sale of equity-method investment</t>
  </si>
  <si>
    <t>Proceeds from sale of cost investment</t>
  </si>
  <si>
    <t>Changes in restricted cash</t>
  </si>
  <si>
    <t>Net cash used in investing activities</t>
  </si>
  <si>
    <t>Cash flows from financing activities:</t>
  </si>
  <si>
    <t>Proceeds from securitization and revolving lines of credit</t>
  </si>
  <si>
    <t>Payments of securitization and revolving lines of credit</t>
  </si>
  <si>
    <t>Proceeds from term loans, net of issuance cost</t>
  </si>
  <si>
    <t>Payments of term loans, capital leases and other borrowings</t>
  </si>
  <si>
    <t>Payment of Convertible Senior Notes</t>
  </si>
  <si>
    <t>Dividends paid</t>
  </si>
  <si>
    <t>Increase (decrease) in book overdraft</t>
  </si>
  <si>
    <t>Payments of acquisition-related contingent consideration</t>
  </si>
  <si>
    <t>Repurchases of common stock</t>
  </si>
  <si>
    <t>Proceeds from issuance of common stock</t>
  </si>
  <si>
    <t>Repurchases of common stock for tax withholdings on equity awards</t>
  </si>
  <si>
    <t>Payments for purchase of shares of subsidiary from noncontrolling interest</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 of cash flow information:</t>
  </si>
  <si>
    <t>Interest paid</t>
  </si>
  <si>
    <t>Income taxes paid</t>
  </si>
  <si>
    <t>Supplemental disclosure of non-cash investing activities:</t>
  </si>
  <si>
    <t>Fair value of common stock issued for acquisition of business</t>
  </si>
  <si>
    <t>Accrued costs for property and equipment purchases</t>
  </si>
  <si>
    <t>ORGANIZATION AND BASIS OF PRESENTATION:</t>
  </si>
  <si>
    <t>Organization, Consolidation and Presentation of Financial Statements [Abstract]</t>
  </si>
  <si>
    <t>Organization and Basis of Presentation</t>
  </si>
  <si>
    <t>ORGANIZATION AND BASIS OF PRESENTATION: SYNNEX Corporation (together with its subsidiaries, herein referred to as “SYNNEX” or the “Company”) is a business process services company headquartered in Fremont, California and has operations in North and South America, Asia-Pacific and Europe. The Company operates in two segments: Technology Solutions and Concentrix. The Technology Solutions segment distributes a broad range of information technology (“IT”) systems and products and also provides systems design and integration solutions. The Concentrix segment offers a portfolio of strategic solutions and end-to-end global business outsourcing services focused on customer engagement strategy, process optimization, technology innovation, front and back-office automation and business transformation to clients in ten identified industry verticals.</t>
  </si>
  <si>
    <t>SUMMARY OF SIGNIFICANT ACCOUNTING POLICIES:</t>
  </si>
  <si>
    <t>Summary of Significant Accounting Policies</t>
  </si>
  <si>
    <t>SUMMARY OF SIGNIFICANT ACCOUNTING POLICIES: Use of estimat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 Principles of consolidation The Consolidated Financial Statements include the accounts of the Company, its wholly-owned subsidiaries, majority-owned subsidiaries in which no substantive participating rights are held by minority stockholders and variable interest entities if the Company is the primary beneficiary. All intercompany accounts and transactions have been eliminated. The Consolidated Financial Statements include 100% of the assets and liabilities of majority-owned subsidiaries and the ownership interest of minority investors is recorded as noncontrolling interest. Investments in 20% through 50% owned affiliated companies are accounted under the equity method where the Company exercises significant influence over operating and financial affairs of the investee and is not the primary beneficiary. Investments in less than 20% owned companies are recorded under the cost method. Segment reporting Operating segments are based on components of the Company that engage in business activity that earns revenue and incurs expenses and (a) whose operating results are regularly reviewed by the Company's chief operating decision maker to make decisions about resource allocation and performance and (b) for which discrete financial information is available. The Company has two reportable segments: Technology Solutions and Concentrix. The Technology Solutions segment distributes peripherals, IT systems, including data center server and storage solutions, system components, software, networking/communications/security equipment, consumer electronics (“CE”) and complementary products to a variety of customers, including value-added resellers, system integrators and retailers. The Company also provides systems design and integration solutions. The Concentrix segment offers a range of global business services focused on process optimization, customer engagement strategy and back-office automation to clients in ten industry verticals. The portfolio of services offered comprises of end-to-end process outsourcing services that are delivered through omni-channels including both voice and non-voice. Cash and cash equivalents The Company considers all highly liquid debt instruments purchased with an original maturity or remaining maturity at date of purchase of three months or less to be cash equivalents. Cash equivalents consist principally of money market deposit accounts that are stated at cost, which approximates fair value. The Company is exposed to credit risk in the event of default by financial institutions to the extent that cash balances with financial institutions are in excess of amounts that are insured. Restricted cash Restricted cash balances relate primarily to temporary restrictions caused by the timing of lockbox collections under the Company’s borrowing arrangements and the timing of payments under vendor agreements. Investments The Company classifies its investments in marketable securities as trading and available-for-sale. Marketable securities related to its deferred compensation plan are classified as trading and are recorded at fair value, based on quoted market prices, and unrealized gains and losses are included in “Other income (expense), net” in the Company’s financial statements. All other securities are classified as available-for-sale and are recorded at fair market value, based on quoted market prices, and unrealized gains and losses are included in “Accumulated other comprehensive income,” a component of stockholders’ equity. Realized gains and losses on available-for-sale securities, which are calculated based on the specific identification method, and declines in value judged to be other-than-temporary, if any, are recorded in “Other income (expense), net” as incurred. To determine whether a decline in value is other-than-temporary, the Company evaluates several factors, including the current economic environment, market conditions, operational and financial performance of the investee, and other specific factors relating to the business underlying the investment, including business outlook of the investee, future trends in the investee’s industry and the Company’s intent to carry the investment for a sufficient period of time for any recovery in fair value. If a decline in value is deemed as other-than-temporary, the Company records reductions in carrying values to estimated fair values, which are determined based on quoted market prices if available or on one or more of the valuation methods such as pricing models using historical and projected financial information, liquidation values, and values of other comparable public companies. The Company classifies its term deposits with financial institutions, with maturities from the date of purchase greater than three months and less than one year , as held-to-maturity investments. These term deposits are held until the maturity date and are not traded. The Company has investments in equity instruments of privately-held companies and investments for which there are not readily determinable fair values. The investments that are included in “Short-term investments” are accounted for under the cost method of accounting. Long-term investments, which the Company has the ability and intent to hold for more than twelve months, are included in “Other assets” and are accounted for under the cost method of accounting. The Company monitors its cost-method investments for impairment by considering current factors, including the economic environment, market conditions, operational performance and other specific factors relating to the business underlying the investment, and records reductions in carrying values when necessary. Allowance for doubtful accounts The allowance for doubtful accounts is an estimate to cover the losses resulting from the inability of customers to make payments for outstanding balances. In estimating the required allowance, the Company takes into consideration the overall quality and aging of the accounts receivable, credit evaluations of customers’ financial condition and existence of credit insurance. The Company also evaluates the collectability of accounts receivable based on specific customer circumstances, current economic trends, historical experience with collections and any value and adequacy of collateral received from customers. Inventories Inventories are stated at the lower of cost or market.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 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Derivatives used to minimize balance sheet exposure to foreign currency risk are not designated as hedging instruments and are adjusted to fair value through earnings in the current period. Property and equipment 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ranges of estimated useful lives for property and equipment categories are as follows: Equipment and Furniture 3-10 years Software 3-7 years Leasehold improvements 2-15 years Buildings and building improvements 10-40 years Goodwill and intangible assets The values assigned to goodwill and intangible assets are based on estimates and judgment regarding expectations for the success and life cycle of products and technologies and length of customer relationship acquired in a business combination. Purchased intangible assets are amortized over the useful lives based on estimates of the use of the economic benefit of the asset or on the straight-line amortization method. Goodwill is tested for impairment annually in the fourth quarter or more frequently if events of changes in circumstances indicated that it may be impaired. For purposes of its goodwill analysis, the Company has two reporting units, the Technology Solutions reporting unit and the Concentrix reporting unit. Goodwill is tested for impairment at the reporting unit level by first performing a qualitative assessment to determine whether it is more likely than not that the fair value of the reporting unit is less than its carrying value. The factors that were considered in the qualitative analysis included macroeconomic conditions, industry and market considerations, cost factors such as increases in product cost, labor, or other costs that would have a negative effect on earnings and cash flows; and other relevant entity-specific events and information. If the reporting unit does not pass the qualitative assessment, then the reporting unit's carrying value is compared to its fair value. The fair values of the reporting units are estimated using market and discounted cash flow approaches. The assumptions used in the market approach are based on the value of a business through an analysis of multiples of guideline companies and recent sales or offerings of a comparable entity. The assumptions used in the discounted cash flow approach are based on historical and forecasted revenue, operating costs, future economic conditions, and other relevant factors. Goodwill is considered impaired if the carrying value of the reporting unit exceeds its fair value. No goodwill impairment has been identified for any of the years presented. Intangible assets consist primarily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 Customer relationships and lists 4-10 years Vendor lists 4-10 years Technology 5-10 years Other intangible assets 1-10 years Impairment of long-lived assets The Company reviews the recoverability of its long-lived assets, such as intangible assets, property and equipment and certain other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Software costs The Company develops software platforms for internal use and for resale. The Company capitalizes costs incurred to develop software for resale subsequent to the software product reaching technological feasibility. Capitalized costs are amortized over the economic life of the product using the greater of the straight-line amortization or using the ratio of current revenue to future expected revenue. The Company capitalizes the costs incurred to develop software for internal use when new software is developed, the life of existing software is extended or significant enhancements are added to the features of existing software. The capitalized development costs primarily comprise payroll costs.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 compositions and maturities of which are regularly monitored by management. Through November 30, 2015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November 30, 2015 , such losses have been within management’s expectations. In fiscal years 2015 , 2014 and 2013 , no customer accounted for 10% or more of the Company's total revenue. Products purchased from the Company’s largest OEM supplier, HP Inc. (formerly Hewlett-Packard Company) (“HP”), accounted for approximately 25% , 25% and 31% of the total revenue for fiscal years 2015 , 2014 and 2013 , respectively. As of November 30, 2015 , no customer comprised 10% of the total consolidated accounts receivable balance. As of November 30, 2014 , one customer comprised 16% of the total consolidated accounts receivable balance. Revenue recognition Products revenue represents revenue from the Company's Technology Solutions segment and services revenue represents revenue from the Company's Concentrix segment. Technology Solutions The Company generally recognizes revenue on the sale of hardware and software products when they are shipped or delivered and on services when they are performed, if persuasive evidence of an arrangement exists, the sales price is fixed or determinable, collection of resulting accounts receivable is reasonably assured, risk of loss and title have transferred and product returns are reasonably estimable. Binding purchase orders from customers together with agreement to our terms and conditions of sale by way of an executed agreement or other signed document constitutes evidence of an arrangement. In cases where payment is contingent on post delivery services and/or fulfillment of certain obligations and meeting certain conditions, revenue and cost of revenue are recognized on a straight-line basis over the term of the contracts as the contingencies are satisfied and payments become due. Where product acceptance provisions exist, assuming all other revenue recognition criterion are met, revenue is recognized upon the earlier of shipment/delivery for products that have been demonstrated to meet product specifications, customer acceptance or the lapse of acceptance provisions. Provisions for sales returns and allowances are estimated based on historical data and are recorded concurrently with the recognition of revenue. These provisions are reviewed and adjusted periodically by the Company. Revenue is presented net of taxes collected from customers and remitted to government authorities. Revenue is reduced for early payment discounts and volume incentive rebates offered to customers. The Company recognizes revenue on a net basis on certain contracts, including service contracts, post-contract software support services and extended warranty contracts, where it is not the primary obligor, by recognizing the margins earned in revenue with no associated cost of revenue. Concentrix The Company recognizes revenue from services contracts when evidence of an arrangement exists, services are delivered, fees are fixed or determinable and collectability is reasonably assured. Service contracts may be based on a fixed price or on a fixed unit-price per transaction or other objective measure of output. Revenue on fixed price contracts is recognized on a straight-line basis over the term of the contract as services are provided. Revenue on unit-price transactions is recognized using an objective measure of output including staffing hours or the number of transactions processed by service agents. Customer contract terms typically can range from less than one year to more than five years. Revenue is reported net of any revenue-based taxes assessed by governmental authorities that are imposed on and concurrent with specific revenue-producing transactions. Cost of Revenue Cost of products revenue represents cost from the Company's Technology Solutions segment and cost of services revenue represents cost from the Company's Concentrix segment. Technology Solutions Cost of revenue includes the product price paid to OEM suppliers, net of any incentives, rebates and purchase discounts received from the OEM suppliers. Cost of revenue also consists of provisions for inventory losses and write-downs, shipping and handling costs and royalties due to OEM vendors. In addition, cost of revenue includes the cost of materials, labor and overhead and warranty for design and integration activities. Concentrix Recurring direct operating costs for services are recognized as incurred. Cost of services revenue consists primarily of personnel costs. Where a contract requires an up-front investment, which typically includes transition and set-up costs related to systems and processes, these amounts are allowed to be deferred and costs are amortized on a straight-line basis over the expected period of benefit, not to exceed the fixed term of the contract. The Company performs periodic reviews to assess the recoverability of deferred contract transition and setup costs. This review is done by comparing the estimated minimum remaining undiscounted cash flows of a contract to the unamortized contract costs. If such minimum undiscounted cash flows are not sufficient to recover the unamortized costs, an impairment loss is recognized for the difference between the estimated fair value and the carrying value. 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legal costs, office supplies, non-income taxes, insurance and rental of facilities. In addition, general and administrative expenses include other operating items such as allowances for credit losses. OEM supplier programs Funds received from OEM suppliers for volume promotion programs, price protection and product rebates are recorded as adjustments to cost of revenue and the carrying value of inventories, as appropriate. Where there is a binding agreement, the Company tracks vendor promotional programs for volume discounts on a program-by-program basis and records them as a reduction of cost of revenue based on a systematic and rational allocation. The Company monitors the balances of vendor receivables on a quarterly basis and adjusts the balances due for differences between expected and actual sales volume. Vendor receivables are generally collected through reductions authorized by the vendor to accounts payable. Funds received for specific marketing and infrastructure reimbursements, net of related costs, are recorded as adjustments to “Selling, general and administrative expenses,” and any excess reimbursement amount is recorded as an adjustment to cost of revenue. Royalties The Company's software product purchases include products licensed from OEM vendors, which are subsequently distributed to resellers. Royalties to OEM vendors are accrued and recorded in cost of revenue when software products are shipped and revenue is recognized. Warranties The Company’s OEM suppliers generally warrant the products distributed by the Company and allow returns of defective products. The Company generally does not independently warrant the products it distributes; however, the Company does warrant the following: (1) products that it builds to order from components purchased from other sources; and (2) its services with regard to products that it assembles for its customers. To date neither warranty expense, nor the accrual for warranty costs has been material to the Company’s Consolidated Financial Statements. Advertising Costs related to advertising and product promotion expenditures are charged to “Selling, general and administrative expenses” as incurred and are primarily offset by OEM marketing reimbursements. To date, net costs related to advertising and promotion expenditures have not been material. Income taxe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against deferred tax assets that are not likely to be realize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s for income taxes. Foreign currency translations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month. Translation adjustments resulting from the translation of the subsidiaries’ accounts are included in “Accumulated other comprehensive income.”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Comprehensive income Comprehensive income is defined as the change in equity of a business enterprise during a period from transactions and other events and circumstances from non-owner sources. The primary components of comprehensive income for the Company include net income, foreign currency translation adjustments arising from the consolidation of the Company’s foreign subsidiaries, unrealized gains and losses on the Company’s available-for-sale securities, unrealized gains and losses on cash flow hedges and the changes in unrecognized pension and post-retirement benefits. Share-based compensation Share-based compensation is estimated at the grant date based on the fair value of the awards expected to vest and recognized as expense ratably over the requisite service period of the award. The Company uses the Black-Scholes valuation model to estimate fair value of share-based option awards, which requires various assumptions including estimating stock price volatility and expected life. Pension and post-retirement benefits Defined benefit pension costs are estimated using various actuarial assumptions including discount rates, expected return on plan assets, inflation, mortality rates and compensation increases. The assumptions used are reviewed on an annual basis. The Company records pension expense related to multi-employer defined benefit plans based on the amount of contributions that are contractually owed during the period. Earnings per common share Earnings per share is calculated using the two-class method. The two-class method is an earnings allocation proportional to the respective ownership among holders of common stock and participating securities. Basic earnings per common share is computed by dividing net income attributable to the Company's common stockholders by the weighted average of common shares outstanding during the period. Diluted earnings per common share also considers the dilutive effect of in-the-money stock options and restricted stock units, calculated using the treasury stock method. Treasury Stock Repurchases of shares of common stock are accounted for at cost, which includes brokerage fees, and are included as a component of stockholders' equity in the Consolidated Balance Sheets. Reclassifications Certain reclassifications have been made to prior period amounts in the Consolidated Balance Sheets, the Consolidated Statements of Cash Flows and notes to the consolidated financial statements to conform to current period presentation. These reclassifications had no effect on the previously reported current and total assets or liabilities and the cash flow from operating, investing and financing activities as previously reported. In fiscal year 2015, the Company’s services revenue exceeded 10% of its consolidated revenues. Accordingly, products and services revenue and related costs of revenue have been presented separately in the Consolidated Statements of Operations for all periods presented. Recently issued accounting pronouncements In November 2015, the Financial Accounting Standard Board (“FASB”) issued a new accounting standard that requires deferred tax liabilities and assets be classified as noncurrent on a company's balance sheet. The new standard should be applied either prospectively or retrospectively to all periods presented. It is effective for annual reporting periods beginning after December 15, 2016 and interim periods within those annual periods, with early adoption permitted. The Company does not expect the adoption of this standard to have a material impact on its Consolidated Financial Statements. In September 2015, the FASB issued a new accounting standard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In addition, companies are required to present separately on the face of the income statement or disclose in the notes the portion of the adjustment recorded in current-period earnings by line item that would have been recorded in previous reporting periods if the adjustment to the provisional amounts had been recognized as of the acquisition date. The new standard should be applied prospectively to measurement period adjustments that occur after the effective date. For public business entities, the new standard is effective for interim and annual periods beginning after December 15, 2015, with early adoption permitted. The Company does not expect the adoption of this standard to have a material impact on its Consolidated Financial Statements. In July 2015, the FASB issued a new accounting standard that simplifies the subsequent measurement of inventory. It replaces the current lower of cost or market test with the lower of cost or net realizable value test. Net realizable value is defined as the estimated selling price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The Company does not expect the adoption of this standard to have a material impact on its Consolidated Financial Statements. In April 2015, the FASB issued new guidance to customers about whether a cloud computing arrangement includes a software license. If the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new standard may be applied prospectively or retrospectively and is effective for annual reporting periods beginning after December 15, 2015 and interim periods within those annual periods, with early adoption permitted. The Company does not expect the adoption of this standard to have a material impact on its Consolidated Financial Statements. In April 2015, the FASB issued a new accounting standard that requires that debt issuance costs related to a recognized debt liability be presented in the balance sheet as a direct deduction from the carrying amount of the corresponding debt liability. In August 2015, the FASB clarified that for a line-of-credit arrangement, a company can continue to defer and present the debt issuance costs as an asset and subsequent amortization of debt issuance costs over the term of the line-of-credit arrangement, whether or not there are any outstanding borrowings on the line-of-credit arrangement. The new standard is effective for interim and annual periods beginning after December 15, 2015, with early adoption permitted, and is to be applied on a retrospective basis. The Company does not expect the adoption of this standard to have a material impact on its Consolidated Financial Statements. In January 2015, the FASB issued a new accounting standard, which eliminates from U.S. GAAP the concept of extraordinary items. The guidance eliminates the separate presentation of extraordinary items on the income statement, net of tax and the related earnings per share, but does not affect the requirement to disclose material items that are unusual in nature or occurring infrequently. The new standard may be applied prospectively or retrospectively and is effective for annual reporting periods beginning after December 15, 2015 and interim periods within those annual periods, with early adoption permitted. The Company does not expect the adoption of this standard to have an impact on its Consolidated Financial Statements. In May 2014, the FASB issued a comprehensive new revenue recognition standard fo</t>
  </si>
  <si>
    <t>ACQUISITIONS:</t>
  </si>
  <si>
    <t>Business Combinations [Abstract]</t>
  </si>
  <si>
    <t>Acquisitions</t>
  </si>
  <si>
    <t>ACQUISITIONS: Fiscal year 2014 acquisition In fiscal year 2014, the Company acquired the assets of the customer relationship management business of International Business Machines Corporation, a New York corporation (“IBM”). The transaction was completed in phases with the initial closing completed on January 31, 2014, the second phase closing completed on April 30, 2014 and the final closing completed on September 30, 2014 for an aggregate purchase price of $425,690 after adjustments for working capital and other post-closing adjustments. During fiscal year 2015, the Company collected amounts towards working capital and other post-closing adjustments from IBM. These amounts are reflected in the Consolidated Statements of Cash Flows under investing activities. The acquisition has been integrated into the Concentrix segment. It expands the Company's service portfolio, delivery capabilities and geographic reach, and brings deep process expertise and managerial talent. As part of the transaction, the Company entered into a multi-year agreement with IBM whereby Concentrix has become an IBM strategic business partner for customer relationship management services. The acquisition has been accounted for as a business combination. Assets acquired and liabilities assumed were recorded at their fair values as of the respective closing dates. The total purchase price consideration is as follows: Purchase consideration: Fair Value Cash $ 352,858 Common stock issued 71,106 Fair value of equity awards assumed 2,335 Receivable from IBM (1) (609 ) $ 425,690 _____________________________________ (1) The receivable from IBM was related to working capital and other post-closing adjustments. The amount has been collected in December 2015. The Company issued 1,266 shares of its common stock, at a fair value of $71,106 based on the closing price of the Company’s common stock on the New York Stock Exchange Composite Transactions Tape as of the date of issuance. Additionally, the Company assumed unvested restricted IBM stock-based awards with an estimated fair value of $11,125 on the respective closing dates. The Company exchanged the acquisition date fair value of the unvested restricted IBM stock awards of employees with the Company's equity-based awards or cash settled with deferred payouts. The fair value of the replaced IBM awards was based on the market value of the Company’s common stock on the respective closing dates. The fair value of the cash settled awards was based on IBM’s stock price on the acquisition date, adjusted for the exclusion of dividend equivalents. Of the equity awards issued, a portion relating to the pre-combination service period was allocated to the purchase consideration and the remainder of the estimated fair value will be expensed over the remaining service periods on a straight-line basis. The total purchase price has been allocated between the acquisition of the IBM CRM business and a separate element representing IBM-initiated prepaid compensation plans. Of the total $16,326 prepaid amount, $13,236 was recorded in "Other current assets" and $3,090 in "Other assets" and is being expensed to "Selling, general and administrative expenses" over the service period. The portion of the purchase price for the acquisition was allocated to the net tangible and intangible assets based on their fair values as of the respective closing dates. The excess of the purchase price over the net tangible and intangible assets was recorded as goodwill. The goodwill balance is attributed to the assembled workforce and expanded market opportunities due to the comprehensive service portfolio delivery capabilities and geographic reach resulting from the acquisition. Goodwill of $37,919 is deductible for U.S. and foreign income tax purposes. The total purchase price allocation is as follows: Purchase price allocation: Fair Value Cash $ 5,320 Accounts receivable 22,683 Other current assets 24,678 Property and equipment 44,245 Goodwill 134,191 Intangible assets 269,001 Other assets 17,028 Accounts payable (29,349 ) Accrued liabilities (35,635 ) Other long-term liabilities (12,680 ) Deferred tax liabilities, noncurrent (13,792 ) $ 425,690 The identifiable intangible assets acquired and their estimated useful lives are summarized as follows: Fair Value Weighted Average Useful Life Customer relationships $ 259,001 10 years Technology 7,500 5-10 years Trade names 2,500 5 years Total intangibles acquired $ 269,001 Amortization of customer relationships and trade names is recorded in selling, general and administrative expenses. Amortization of technology is recorded in cost of revenue for services. Acquisition and integration expenses were $10,109 , $43,170 and $8,394 during the years ended November 30, 2015 , 2014 and 2013, respectively, and consist of costs incurred to complete the acquisition and retention payments to integrate the business. Substantially all of the acquisition and integration expenses were recorded in "Selling, general and administrative expenses." Fiscal year 2013 acquisitions In April 2013, the Company acquired substantially all of the assets of Supercom Canada Limited ("Supercom Canada"), a distributor of IT and consumer electronics products and services in Canada. The purchase price was approximately $36,665 ( CAD37,593 ), in cash, including $4,340 , in deferred payments, subject to certain post-closing conditions, payable within 18 months. The Company has paid the entire deferred payment amount. Subsequent to the acquisition, the Company repaid debt and working capital lines in the amount of $53,721 . Based on the purchase price allocation, the Company recorded net tangible assets of $26,912 , goodwill of $5,384 and intangible assets of $4,369 in relation to this acquisition. This acquisition did not meet the conditions of a material business combination and was not subject to the disclosure requirements of accounting guidance for business combinations utilizing the purchase method of accounting. The acquisition is integrated into the Technology Solutions segment and has expanded the Company's existing product and service offerings in Canada.</t>
  </si>
  <si>
    <t>STOCKHOLDERS' EQUITY:</t>
  </si>
  <si>
    <t>Disclosure of Compensation Related Costs, Share-based Payments [Abstract]</t>
  </si>
  <si>
    <t>Stockholders' Equity</t>
  </si>
  <si>
    <t>STOCKHOLDERS’ EQUITY: 2013 Stock Incentive Plan The Company’s 2013 Stock Incentive Plan was adopted by its Board of Directors and approved by its stockholders in 2013. The 2013 Stock Plan as amended and restated from time to time provides for the direct award or sale of shares of common stock, restricted stock awards, and restricted stock units, the grant of options to purchase shares of common stock and the award of stock appreciation rights to employees and non-employee directors and consultants. The number of authorized shares under the 2013 Stock Incentive Plan will not exceed the sum of 1,696 shares of common stock, plus any shares under the Amended and Restated 2003 Stock Incentive Plan (the "2003 Stock Incentive Plan") that are subject to outstanding awards granted to the extent those awards expire, terminate or are canceled for any reason prior to exercise without the issuance or delivery of such shares, any shares subject to vesting restrictions that are subsequently forfeited, and any reserved shares not issued or subject to outstanding awards, up to 2,750 shares. No participant in the 2013 Stock Incentive Plan may receive option grants or stock appreciation rights, restricted shares or restricted stock units for more than 1,500 shares per calendar year, or more than 2,500 shares in the participant’s first calendar year of service. The option price for incentive stock options will not be less than 100% of the fair market value of the stock on the date of grant. Under the 2013 Stock Incentive Plan, qualified employees are eligible for the grant of incentive stock options to purchase shares of common stock. Qualified employees and outside directors and consultants are eligible for the grant of nonstatutory stock options, stock appreciation rights, restricted stock grants and restricted stock units. The outstanding stock options and restricted stock awards granted to qualified employees generally vest over a five -year period and the stock options have a contractual term of ten years. Stock options granted to qualified non-employee directors vest as to one third of the stock underlying the stock options on the first anniversary date of the grant and the remaining vest monthly over a two -year period starting one month after the first anniversary of the date of grant. The restricted stock granted to qualified non-employee directors vests one fourth on a quarterly basis over a one -year period. The holders of restricted stock awarded are entitled to the same voting, dividend and other rights as the Company’s common stockholders. Unless terminated sooner, the 2013 Stock Incentive Plan will terminate on March 19, 2023. 2003 Stock Incentive Plan The Company’s 2003 Stock Incentive Plan terminated in March 2013. The number of authorized shares under the 2003 Stock Incentive Plan was 14,120 shares of common stock. The equity awards outstanding under this plan as of November 30, 2015 continue to be governed by their existing terms. The outstanding stock options, restricted stock awards and restricted stock units granted to qualified employees generally vest over a five -year period and the stock options have a contractual term of ten years. Certain restricted stock units could vest subject to the attachment of individual, divisional or Company-wide performance goals. Stock options and restricted stock awards granted to qualified non-employee directors vest over a period ranging from one year to three years. The exercise price of incentive stock option grants was equal to 100% of the fair market value of those shares on the date of the grant. The holders of restricted stock awarded are entitled to the same voting, dividend and other rights as the Company’s common stockholders. 2014 Employee Stock Purchase Plan On January 6, 2014, the Board of Directors approved the adoption of the 2014 Employee Stock Purchase Plan ("2014 ESPP") to succeed the 2003 ESPP. The 2014 ESPP, as amended, commenced on January 1, 2015. The number of authorized shares under the 2014 ESPP is up to 750 shares. Under the 2014 ESPP, there are four offering periods of three months each in a calendar year. Eligible employees' purchase price discount is 5% . The maximum number of shares a participant may purchase is 0.625 during a single accumulation period subject to a maximum purchase limit of $10 in a calendar year. Employees at associate vice president level and above are not eligible to participate in the plan. 2003 Employee Stock Purchase Plan The Company’s 2003 Employee Stock Purchase Plan (“2003 ESPP”) was terminated in December 2014. A total of 750 shares of common stock were reserved for issuance under the 2003 ESPP. The maximum number of shares a participant could purchase was 1.25 during a single accumulation period subject to a maximum purchase limit of $10 per calendar year. The per share weighted-average fair value of purchases under the 2003 ESPP and 2014 ESPP, which were computed using the Black-Scholes valuation model, during fiscal years 2015 , 2014 and 2013 were $5.16 , $4.06 and $1.74 , respectively. Share Repurchase Programs In June 2011, the Board of Directors authorized a three -year $65,000 share repurchase program. As of the expiration of the program in June 2014, the Company had purchased 361 shares for a total cost of $11,340 . The share purchases were made on the open market and the shares repurchased by the Company are held in treasury for general corporate purposes. In June 2014, the Board of Directors authorized a three -year $100,000 share repurchase program pursuant to which the Company may repurchase its outstanding common stock from time to time in the open market or through privately negotiated transactions. As of November 30, 2015 , the Company had purchased 120 shares for a total cost of $8,736 . The share purchases were made on the open market and the shares repurchased by the Company are held in treasury for general corporate purposes. Dividends The Company paid cash dividends of $0.58 , $0.13 and $0.00 per share, totaling $22,591 , $4,927 and $0 , during the years ended November 30, 2015 , 2014 and 2013 respectively. On January 8, 2016, the Company announced a cash dividend of $0.20 per share to stockholders of record as of January 19, 2016, payable on January 29, 2016. Future dividends are subject to declaration by the Board of Directors.</t>
  </si>
  <si>
    <t>SHARE-BASED COMPENSATION:</t>
  </si>
  <si>
    <t>SHARE-BASED COMPENSATION: The Company recognizes share-based compensation expense for all share-based awards made to employees and directors, including employee stock options, restricted stock awards, restricted stock units and employee stock purchases, based on estimated fair values. The Company recorded share-based compensation expense in the consolidated statements of operations for fiscal years 2015 , 2014 and 2013 as follows: Fiscal Years Ended November 30, 2015 2014 2013 Cost of revenue $ 571 $ 646 $ — Selling, general and administrative expenses 13,133 13,430 9,174 Total share-based compensation 13,704 14,076 9,174 Tax effect on share-based compensation (4,967 ) (5,156 ) (3,304 ) Net effect on net income $ 8,737 $ 8,920 $ 5,870 Valuation Assumptions The Company estimates the fair value of share-based payment awards on the date of grant. The value of the portion of the award that is ultimately expected to vest is recognized as expense over the requisite service period in the Company’s financial statements. The Company uses the Black-Scholes valuation model to estimate fair value of stock options. The Black-Scholes option-pricing model was developed for use in estimating the fair value of short-lived exchange traded options that have no vesting restrictions and are fully transferable. In addition, option-pricing models require the input of highly subjective assumptions, including the option’s expected life and the price volatility of the underlying stock. The expected stock price volatility assumption was determined using historical volatility of the Company’s common stock. The fair value of stock awards is determined based on the stock price at the date of grant. For grants that do not accrue dividends or dividend equivalents, the fair value is the stock price reduced by the present value of estimated dividends over the vesting period or performance period. The Company is required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The following assumptions were used in the Black-Scholes valuation model in fiscal years 2015 , 2014 and 2013 : Fiscal Years Ended November 30, 2015 2014 2013 Stock option plan: Expected life (years) 5.9 5.5 5.6 Risk free interest rate 1.63 % 1.74 % 1.61 % Expected volatility 31.78 % 33.40 % 38.71 % Dividend yield 0.90 % 0.80 % 0.00 % Employee stock purchase plan: Expected life (years) 0.3 0.3 0.3 Risk free interest rate 0.00% - 0.03% 0.02% - 0.07% 0.02 % Expected volatility 29.68% - 38.63% 28.39% - 37.40% 27.96 % Dividend yield 0.16% - 0.24% 0.00% - 0.02% 0.00 % A summary of the activities under the Company’s stock option plan is set forth below: Shares Available Options Outstanding Number of Weighted-Average Balances, November 30, 2014 2,146 750 $34.17 Restricted stock awards granted (157 ) — — Restricted stock units granted (30 ) — — Restricted stock cancelled/forfeited 86 — — Options granted (78 ) 78 $89.21 Options exercised — (170 ) $23.38 Options cancelled/forfeited/expired 1 (1 ) $17.17 Balances, November 30, 2015 1,968 657 $43.50 Employee Stock Options The weighted-average grant-date fair values of the stock options granted during fiscal years 2015 , 2014 and 2013 were $26.70 , $19.34 , and $23.62 , respectively. As of November 30, 2015 , 657 options were outstanding and expected to vest with a weighted average life of 6.28 years , a weighted average exercise price of $43.50 per option and an aggregate pre-tax intrinsic value of $33,330 . As of November 30, 2015 , 430 options were vested and exercisable with a weighted average life of 5.00 years , a weighted average exercise price of $31.43 per share and an aggregate pre-tax intrinsic value of $27,009 . The cash received from the exercise of options and the intrinsic values of options exercised during fiscal years 2015 , 2014 and 2013 were as follows: Fiscal Years Ended November 30, 2015 2014 2013 Intrinsic value of options exercised $ 9,338 $ 11,500 $ 10,749 Cash received from exercise of options 3,984 5,873 7,163 The Company settles employee stock option exercises with newly issued common shares. As of November 30, 2015 , the unamortized share-based compensation expense related to unvested stock options under the 2003 Stock Incentive Plan and 2013 Stock Incentive Plan was $5,015 which will be recognized over an estimated weighted-average amortization period of 3.80 years . Restricted Stock Awards and Restricted Stock Units A summary of the changes in the Company's nonvested restricted stock awards and stock units during the fiscal year 2015 is presented below: Number of Weighted-average, Nonvested as of November 30, 2014 921 $45.33 Awards granted 157 $87.44 Units granted 30 $84.57 Awards and units vested (303) $41.25 Awards and units cancelled/forfeited (86) $48.31 Nonvested as of November 30, 2015 719 $58.36 As of November 30, 2015 , there was $32,756 of total unamortized share-based compensation expense related to nonvested restricted stock awards and stock units granted under the 2003 Stock Incentive Plan and the 2013 Stock Incentive Plan. That cost is expected to be recognized over an estimated weighted-average amortization period of 3.64 years .</t>
  </si>
  <si>
    <t>BALANCE SHEET COMPONENTS:</t>
  </si>
  <si>
    <t>Balance Sheet Related Disclosures [Abstract]</t>
  </si>
  <si>
    <t>Balance Sheet Components</t>
  </si>
  <si>
    <t>BALANCE SHEET COMPONENTS: As of November 30, 2015 2014 Accounts receivable, net: Accounts receivable $ 1,818,123 $ 2,163,690 Less: Allowance for doubtful accounts (14,417 ) (16,870 ) Less: Allowance for sales returns (44,215 ) (55,309 ) $ 1,759,491 $ 2,091,511 Allowance for doubtful trade receivables: Balance at November 30, 2012 $ 18,229 Additions 2,952 Write-offs and deductions (7,171 ) Balance at November 30, 2013 14,010 Additions 6,411 Write-offs and deductions (3,551 ) Balance at November 30, 2014 16,870 Additions 542 Write-offs and deductions (2,995 ) Balance at November 30, 2015 $ 14,417 As of November 30, 2015 2014 Property and equipment, net: Land $ 21,581 $ 22,402 Equipment, computers and software 202,310 157,931 Furniture and fixtures 45,470 38,113 Buildings, building improvements and leasehold improvements 167,893 134,291 Construction-in-progress 11,799 12,783 Total property and equipment, gross 449,053 365,520 Less: Accumulated depreciation (200,426 ) (164,717 ) $ 248,627 $ 200,803 Goodwill: Fiscal Year Ended November 30, 2015 Fiscal Year Ended November 30, 2014 Technology Solutions Concentrix Total Technology Solutions Concentrix Total Balance, beginning of year $ 102,911 $ 211,302 $ 314,213 $ 108,218 $ 80,317 $ 188,535 Additions/adjustments from acquisitions — (98 ) (98 ) — 133,910 133,910 Foreign exchange translation (6,964 ) (8,366 ) (15,330 ) (5,307 ) (2,925 ) (8,232 ) Balance, end of year $ 95,947 $ 202,838 $ 298,785 $ 102,911 $ 211,302 $ 314,213 The additions/adjustments to "Goodwill" recorded during fiscal years ended November 30, 2015 and 2014 relate to the acquisition of the IBM CRM business in the Concentrix segment. See Note 3 — Acquisitions. Intangible assets, net: As of November 30, 2015 As of November 30, 2014 Gross Accumulated Net Gross Accumulated Net Customer relationships and lists $ 277,122 $ (120,478 ) $ 156,644 $ 299,439 $ (83,316 ) $ 216,123 Vendor lists 36,815 (33,255 ) 3,560 36,815 (31,717 ) 5,098 Technology 7,500 (2,000 ) 5,500 7,500 (1,000 ) 6,500 Other intangible assets 6,598 (5,735 ) 863 6,865 (4,902 ) 1,963 $ 328,035 $ (161,468 ) $ 166,567 $ 350,619 $ (120,935 ) $ 229,684 Amortization expense for fiscal years 2015 , 2014 and 2013 , was $54,756 , $55,161 and $7,953 respectively. Estimated future amortization expense of the Company's intangible assets is as follows: Fiscal years ending November 30, 2016 $ 46,986 2017 36,050 2018 27,097 2019 17,839 2020 13,782 Thereafter 24,813 Total $ 166,567 Accumulated other comprehensive income (loss) The components of accumulated other comprehensive income (loss), net of taxes, excluding noncontrolling interests were as follows: Unrealized gains on available-for-sale securities, net of taxes Unrecognized defined benefit plan costs, net of taxes Unrealized losses on cash flow hedges, net of taxes Foreign currency translation adjustment, net of taxes Total Balance, beginning of year $ 821 $ 319 $ — $ (7,768 ) $ (6,628 ) Other comprehensive income (loss) 125 (102 ) (3,539 ) (45,093 ) (48,609 ) Balance, end of year $ 946 $ 217 $ (3,539 ) $ (52,861 ) $ (55,237 )</t>
  </si>
  <si>
    <t>INVESTMENTS:</t>
  </si>
  <si>
    <t>Investments [Abstract]</t>
  </si>
  <si>
    <t>Investments</t>
  </si>
  <si>
    <t>INVESTMENTS: The carrying amount of the Company’s investments is shown in the table below: As of November 30, 2015 As of November 30, 2014 Cost Basis Unrealized Carrying Cost Basis Unrealized Carrying Short-term investments: Trading securities $ — $ — $ — $ 1,614 $ 373 $ 1,987 Held-to-maturity investments 5,546 — 5,546 5,141 — 5,141 $ 5,546 $ — $ 5,546 $ 6,755 $ 373 $ 7,128 Long-term investments in other assets: Available-for-sale securities $ 837 $ 1,073 $ 1,910 $ 843 $ 897 $ 1,740 Cost-method investments 4,555 — 4,555 4,578 — 4,578 Short-term trading securities generally consist of equity securities relating to the Company’s deferred compensation plan. Held-to-maturity investments primarily consist of term deposits with maturities from the date of purchase greater than three months and less than one year. These term deposits are held until the maturity date and are not traded. Long-term available-for-sale securities primarily consist of investments in other companies’ equity securities. Long-term cost-method investments consist of investments in equity securities of private entities. Trading securities and available-for-sale securities are recorded at fair value in each reporting period and therefore the carrying value of these securities equals their fair value. For cost-method investments, the Company records an impairment charge when the decline in fair value is determined to be other-than-temporary. The fair value of cost-method investments is based on an internal valuation of the investees. The following table summarizes the total gains recorded in “Other income (expense), net” in the Consolidated Statements of Operations for changes in the fair value of the Company's trading investments during fiscal years 2015 , 2014 , and 2013 : Fiscal Years Ended November 30, 2015 2014 2013 Gains on trading investments $ 50 $ 397 $ 1,868</t>
  </si>
  <si>
    <t>DERIVATIVE INSTRUMENTS:</t>
  </si>
  <si>
    <t>Derivative Instruments and Hedging Activities Disclosure [Abstract]</t>
  </si>
  <si>
    <t>Derivative Instruments</t>
  </si>
  <si>
    <t>DERIVATIVE INSTRUMENTS: In the ordinary course of business, the Company is exposed to foreign currency risk, interest rate risk, equity risk and credit risk. The Company’s transactions in most of its foreign operations are primarily denominated in local currency.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All derivatives are recognized on the balance sheet at their fair value. Changes in the fair value of a derivative are recorded in the Consolidated Statements of Operations as “Other income (expense), net” or as a component of “Accumulated other comprehensive income (loss)” in the Consolidated Balance Sheets, as discussed below. As part of its risk management strategy, the Company uses short-term forward contracts to minimize its balance sheet exposure to foreign currency risk. These forward-exchange contracts are not designated as hedging instruments. The forward exchange contracts are recorded at fair value in each reporting period and any gains or losses, resulting from the changes in fair value, are recorded in earnings in the period of change. In May 2015, the Company entered into interest rate swaps with an aggregate notional amount of $400,000 to economically convert a portion of its variable-rate debt to fixed-rate debt. The effective portions of cash flow hedges are recorded in “Accumulated other comprehensive income (loss)” until the hedged item is recognized in earnings. Deferred gains and losses associated with cash flow hedges of interest expense are recognized in “Other income (expense), net” in the same period as the related expense is recognized. The ineffective portions and amounts excluded from the effectiveness testing of cash flow hedges are recognized in “Other income (expense), net.” Derivative instruments designated as cash flow hedges must be de-designated as hedges when it is probable the forecasted hedged transaction will not occur in the initially identified time period or within a subsequent two-month time period. Deferred gains and losses in “Accumulated other comprehensive income (loss)” associated with such derivative instruments are reclassified immediately into “Other income (expense), net.” Any subsequent changes in fair value of such derivative instruments are reflected in “Other income (expense), net” unless they are re-designated as hedges of other transactions. Generally, the Company does not use derivative instruments to cover equity risk and credit risk. The Company’s policy is not to allow the use of derivatives for trading or speculative purposes. The fair values of the Company’s derivative instruments are also disclosed in Note 9. The following table summarizes the fair value of the Company’s derivative instruments as of November 30, 2015 and 2014 : Fair Value as of Balance Sheet Line Item November 30, 2015 November 30, 2014 Derivative instruments not designated as hedging instruments Foreign exchange forward contracts Other current assets $ 1,753 $ 4,532 Other accrued liabilities $ 466 $ 145 Derivative instruments designated as cash flow hedges Interest rate swaps Other current assets $ 19 $ — Other long-term liabilities $ 5,808 $ — The notional amounts of the foreign exchange forward contracts that were outstanding as of November 30, 2015 and 2014 were $251,677 and $316,365 , respectively. The notional amounts represent the gross amounts of foreign currency, including the Canadian Dollar, British Pound, Indian Rupee, Mexican Peso, Philippine Peso, Euro, Brazilian Real and Australian Dollar, that will be bought or sold at maturity. The contracts mature in six months or less. In relation to its forward contracts not designated as hedging instruments, the Company recorded gains of $18,764 , $22,190 and $8,368 in “Other income (expense), net” in fiscal years 2015 , 2014 and 2013 , respectively. The gains and losses on the Company’s foreign currency forward contracts are largely offset by the change in the fair value of the underlying hedged assets or liabilities. For the fiscal year 2015 , the Company recorded a loss before tax of $5,789 in other comprehensive income related to changes in the fair value of its derivative instruments designated as cash flow hedging instruments. For the fiscal year 2015 , there was no hedge ineffectiveness related to these derivative instruments. For the fiscal year 2015 , there were no gains or losses recognized in earnings associated with an underlying exposure that did not, or was not expected to, occur; nor are there any anticipated in the normal course of business within the next twelve months. There were no derivatives designated as hedging instruments during the fiscal year 2014 . In the Consolidated Balance Sheets, the Company does not offset derivative assets against liabilities in master netting arrangements. If derivative exposures covered by a qualifying master netting agreement had been netted in the Consolidated Statement of Financial Position, the total derivative asset and liability positions would have been reduced by $1,948 each as of November 30, 2015 and $145 each as of November 30, 2014 . Credit exposure for derivative financial instruments is limited to the amounts, if any, by which the counterparties’ obligations under the contracts exceed our obligations to the counterparties. We manage the potential risk of credit losses through careful evaluation of counterparty credit standing and selection of counterparties from a limited group of financial institutions.</t>
  </si>
  <si>
    <t>FAIR VALUE MEASUREMENTS:</t>
  </si>
  <si>
    <t>Fair Value Disclosures [Abstract]</t>
  </si>
  <si>
    <t>Fair Value Measurements</t>
  </si>
  <si>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November 30, 2015 As of November 30, 2014 Total Fair value measurement category Total Fair value measurement category Level 1 Level 2 Level 3 Level 1 Level 2 Level 3 Assets: Cash equivalents $ 208,597 $ 208,597 $ — $ — $ 29,823 $ 29,823 $ — $ — Restricted cash 88,558 88,558 — — 34,269 34,269 — — Trading securities — — — — 1,987 1,987 — — Available-for-sale securities 1,910 1,910 — — 1,740 1,740 — — Forward foreign currency exchange contracts 1,753 — 1,753 — 4,532 — 4,532 — Interest rate swaps 19 — 19 — — — — — Liabilities: Forward foreign currency exchange contracts $ 466 $ — $ 466 $ — $ 145 $ — $ 145 $ — Interest rate swaps 5,808 — 5,808 — — — — — Acquisition-related contingent consideration 433 — — 433 867 — — 867 The Company's cash equivalents consist primarily of highly liquid investments in money market funds and term deposits with maturity periods of three months or less. Restricted cash relates primarily to temporary restrictions caused by the timing of lockbox collections under the Company's borrowing arrangements and the timing of payments under vendor agreements. The carrying values of the cash equivalents approximate fair value since they are near their maturity. Investments in trading and available-for-sale securities consist of equity securities and are recorded at fair value based on quoted market prices. The fair values of forward exchange contracts are measured based on the foreign currency spot and forward rates quoted by the banks or foreign currency dealers. Fair values of interest rate swaps are measured using standard valuation models using inputs that are readily available in public markets, or can be derived from observable market transactions, including LIBOR spot and forward rates. The effect of nonperformance risk on the fair value of derivative instruments was not material as of November 30, 2015 and November 30, 2014 . The acquisition-related contingent consideration liability represents the future potential earn-out payments relating to an acquisition. The fair value of the contingent consideration liability is based on the Company’s probability assessment of the established profitability measures during the earn-out period ranging from one year to three years from the date of the acquisition. The carrying values of held-to-maturity securities, accounts receivable, accounts payable and short-term debt approximate fair value due to their short maturities and interest rates which are variable in nature. The carrying value of the Company's term loans approximate their fair value since they bear interest rates that are similar to existing market rates. During fiscal years 2015 and 2014 , there were no transfers between the fair value measurement category levels.</t>
  </si>
  <si>
    <t>ACCOUNTS RECEIVABLE ARRANGEMENTS:</t>
  </si>
  <si>
    <t>Transfers and Servicing of Financial Assets [Abstract]</t>
  </si>
  <si>
    <t>Accounts Receivable Arrangements</t>
  </si>
  <si>
    <t>ACCOUNTS RECEIVABLE ARRANGEMENTS: The Company has an accounts receivable securitization program to finance its operations in the United States (the “U.S. Arrangement”). The U.S. Arrangement has a maturity date of November 4, 2016. One of the Company’s subsidiaries, which is the borrower under the U.S. Arrangement, can borrow up to a maximum of $600,000 based upon eligible trade accounts receivable generated by the parent company and one of its United States subsidiaries. The U.S. Arrangement includes an accordion feature to allow requests for an increase in the lenders' commitment by an additional $100,000 . The effective borrowing cost under the U.S. Arrangement is a blended rate that includes prevailing dealer commercial paper rates and the daily London Interbank Offered Rate (“LIBOR”), plus a program fee of 0.375% per annum based on the used portion of the commitment, and a facility fee of 0.40% per annum payable on the aggregate commitment of the lenders. As of November 30, 2015 , there were no borrowings outstanding under the U.S. Arrangement. As of November 30, 2014 , $578,000 was outstanding. Under the terms of the U.S. Arrangement, the Company and one of the Company’s United States subsidiaries sell, on a revolving basis, their receivables (other than certain specifically excluded receivables) to a wholly-owned, bankruptcy-remote subsidiary. The borrowings are funded by pledging all of the rights, title and interest in and to the receivables acquired by the Company's subsidiary as security. Any borrowings under the U.S. Arrangement are recorded as debt on the Company's Consolidated Balance Sheets. As is customary in trade accounts receivable securitization arrangements, a credit rating agency's downgrade of the third party issuer of commercial paper or of a back-up liquidity provider (which provides a source of funding if the commercial paper market cannot be accessed) could result in an increase in the Company's cost of borrowing or loss of the Company's financing capacity under these programs if the commercial paper issuer or liquidity back-up provider is not replaced, or if the lender whose commercial paper issuer or liquidity back-up provider is not replaced does not elect to offer the Company an alternative rate. Loss of such financing capacity could have a material adverse effect on the Company's financial condition and results of operations. The Company also has other financing agreements in North America with various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Please see Note 18 — Commitments and Contingencies for further information. The following table summarizes the net sales financed through the flooring agreements and the flooring fees incurred: Fiscal Years Ended November 30, 2015 2014 2013 Net sales financed $ 1,306,859 $ 1,363,095 $ 1,023,966 Flooring fees (1) 8,478 7,981 5,877 ____________________________________ (1) Flooring fees are included within “Interest expense and finance charges, net.” As of November 30, 2015 and 2014 , accounts receivable subject to flooring agreements were $55,333 and $93,546 , respectively. SYNNEX Infotec, the Company's Japan Technology Solutions subsidiary, has arrangements with various banks and financial institutions for the sale and financing of approved accounts receivable and notes receivable. The amounts outstanding under these arrangements that were sold, but not collected, as of November 30, 2015 and 2014 were $3,074 and $6,199 , respectively.</t>
  </si>
  <si>
    <t>BORROWINGS:</t>
  </si>
  <si>
    <t>Debt Disclosure [Abstract]</t>
  </si>
  <si>
    <t>Borrowings</t>
  </si>
  <si>
    <t>BORROWINGS: Borrowings consist of the following: As of November 30 2015 2014 SYNNEX U.S. securitization (see Note 10 - Accounts Receivable Arrangements) $ — $ 578,000 SYNNEX U.S. credit agreement 617,188 279,375 SYNNEX Canada term loan and revolver 14,449 36,956 SYNNEX Infotec credit facility 96,662 53,954 Other borrowings and capital leases 2,592 32,218 Total borrowings 730,891 980,503 Less: Current portion (92,093 ) (716,257 ) Non-current portion $ 638,798 $ 264,246 SYNNEX U.S. credit agreement In November 2013, the Company entered into a senior secured credit agreement (the “U.S. Credit Agreement”) which was comprised of a $275,000 revolving credit facility and a $225,000 term loan. In May 2015, the U.S. Credit Agreement was amended to increase the term loan to $625,000 . The Company may request incremental commitments to increase the principal amount of revolving loans or term loans available under the U.S. Credit Agreement up to $350,000 . The U.S. Credit Agreement matures in May 2020. Interest on borrowings under the U.S. Credit Agreement can be based on LIBOR or a base rate at the Company's option. Loans borrowed under the U.S. Credit Agreement bear interest, in the case of LIBOR loans, at a per annum rate equal to the applicable LIBOR, plus a margin which may range from 1.50% to 2.25% , based on the Company's consolidated leverage ratios, as determined in accordance with the U.S. Credit Agreement. Loans borrowed under the U.S. Credit Agreement that are not LIBOR loans, and are instead base rate loans, bear interest at a per annum rate equal to (i) the greatest of (A) the Federal Funds Rate plus a margin of 1/2 of 1.0%, (B) LIBOR plus 1.0% per annum, and (C) the rate of interest announced, from time to time, by the agent, Bank of America, N.A, as its “prime rate,” plus (ii) a margin which may range from 0.50% to 1.25% , based on the Company's consolidated leverage ratios as determined in accordance with the U.S. Credit Agreement. The unused revolving credit facility is subject to a commitment fee ranging from 0.20% to 0.35% per annum, based on the Company's consolidated leverage ratios. The outstanding principal amount of the term loan is repayable in quarterly installments, in an amount equal to (a) for each of the first eight full calendar quarters ending after the U.S. Credit Agreement amendment entered in May 2015, 1.25% of the amended principal amount of the term loan, (b) for each of the next four calendar quarters ending thereafter, 1.875% of the amended principal amount of the term loan, (c) for each calendar quarter ending thereafter, 2.50% of the amended principal amount of the term loan and (d) on the May 2020 maturity date of the term loan, the outstanding principal amount of the term loan. The Company’s obligations under the U.S. Credit Agreement are secured by substantially all of the parent company’s and its United States domestic subsidiaries’ assets and are guaranteed by certain of its United States domestic subsidiaries. As of November 30, 2015 and November 30, 2014 , balances outstanding under the term loan component of the U.S. Credit Agreement were $617,188 and $219,375 , respectively. There were no borrowings outstanding under the revolving credit facility as of November 30, 2015 , and there was $60,000 outstanding as of November 30, 2014 . In addition, there was $1,500 outstanding as of both November 30, 2015 and 2014 , in standby letters of credit under the U.S. Credit Agreement. SYNNEX Canada revolving line of credit SYNNEX Canada Limited ("SYNNEX Canada") has a revolving line of credit arrangement with a group of financial institutions (the “Canadian Revolving Arrangement”) which has a maximum commitment of CAD100,000 or $74,833 , and includes an accordion feature to increase the maximum commitment by an additional CAD25,000 , or $18,708 , to CAD125,000 , or $93,541 , at SYNNEX Canada's request. The Canadian Revolving Arrangement also provides a sublimit of $5,000 for the issuance of standby letters of credit. As of both November 30, 2015 and 2014 , there were no letters of credit outstanding. SYNNEX Canada has granted a security interest in substantially all of its assets in favor of the lender under the Canadian Revolving Arrangement. In addition, the Company pledged its stock in SYNNEX Canada as collateral for the Canadian Revolving Arrangement. The interest rate applicable under the Canadian Revolving Arrangement is equal to (i) the Canadian base rate plus a margin of 0.75% for a Base Rate Loan in Canadian Dollars, (ii) the US base rate plus a margin of 0.75% for a Base Rate Loan in U.S. Dollars, and (iii) the Bankers' Acceptance rate (“BA”) plus a margin of 2.00% for a BA Rate Loan. The Canadian base rate means the greater of (a) the prime rate determined by a major Canadian financial institution and (b) the one month Canadian Dealer Offered Rate (“CDOR”) (the average rate applicable to Canadian Dollar bankers' acceptances for the applicable period) plus 1.50% . The US base rate means the greater of (a) a reference rate determined by a major Canadian financial institution for US dollar loans made to Canadian borrowers and (b) the US federal funds rate plus 0.50% . A fee of 0.25% per annum is payable with respect to the unused portion of the commitment. The credit arrangement expires in May 2017. As of November 30, 2015 and 2014 , borrowings outstanding under the Canadian Revolving Arrangement were $9,728 and $30,726 , respectively. SYNNEX Canada term loan SYNNEX Canada has a term loan associated with the purchase of its logistics facility in Guelph, Canada. The interest rate for the unpaid principal amount is a fixed rate of 5.374% per annum. The final maturity date for repayment of the unpaid principal is April 1, 2017. As of November 30, 2015 and 2014 , the balances outstanding on the term loan were $4,721 and $6,230 , respectively. SYNNEX Infotec credit facility In November 2015, SYNNEX Infotec entered into a credit agreement with a group of financial institutions for a maximum commitment of JPY14,000,000 , or $113,719 , to replace its existing credit facility with another syndicated credit facility. The new credit agreement is comprised of a JPY6,000,000 , or $48,737 , term loan and a JPY8,000,000 , or $64,983 , short-term revolving credit facility. The interest rate for the term loan and revolving credit facility is based on the Tokyo Interbank Offered Rate (“TIBOR”) plus a margin of 0.70% per annum. The unused line fee on the revolving credit facility is 0.10% per annum. This credit facility expires in November 2018. As of November 30, 2015 and November 30, 2014 , the balances outstanding under the related credit facilities were $96,662 and $53,954 , respectively. The term loan can be repaid at any time prior to expiration date without penalty. The Company has guaranteed the obligations of SYNNEX Infotec under this facility. India credit facilities In 2015, the Company's Indian subsidiaries entered into credit agreements with a financial institution to borrow up to an aggregate amount of $14,000 for working capital purposes. The interest rate for the credit facility is based on LIBOR plus a margin of 0.90% per annum. The credit facilities expire in June 2016 and will extend upon the financial institution's review and approval. The Company guarantees up to 100% of the outstanding principal amount to the lenders. As of November 30, 2015, there were no outstanding borrowings under these credit facilities. Other borrowings and capital leases In September 2013, SYNNEX Infotec established a short-term revolving credit facility of JPY2,000,000 , or $16,246 , with a financial institution. The interest rate for the credit facility is based on TIBOR plus a margin of 0.50% per annum. In addition, there is a facility fee of 0.425% per annum. The credit facility can be renewed annually. As of November 30, 2015 , there were no outstanding balances under this credit facility, and there was $16,861 outstanding as of November 30, 2014 . SYNNEX Infotec has a short-term revolving credit facility of JPY1,000,000 , or $8,123 , with a financial institution. The credit facility can be renewed annually and bears an interest rate that is based on TIBOR plus a margin of 1.20% per annum. As of November 30, 2015 , there were no balances outstanding under this credit facility and there was $8,430 outstanding as of November 30, 2014 . As of November 30, 2015 and 2014 , the Company also had $2,592 and $6,927 , respectively, in obligations for the sale and financing of approved accounts receivable and notes receivable with recourse provisions to SYNNEX Infotec and outstanding capital lease obligations. The maximum commitment amounts for local currency credit facilities in Canada and Japan have been translated into United States Dollars at November 30, 2015 exchange rates. Future principal payments Future principal payments under the above loans and capital leases as of November 30, 2015 are as follows: Fiscal Years Ending November 30, 2016 $ 92,093 2017 35,836 2018 100,235 2019 63,255 2020 438,287 Thereafter 1,185 $ 730,891 Interest expense and finance charges For fiscal years 2015 , 2014 and 2013 , the total interest expense and finance charges for the Company's borrowings were $27,935 , $28,022 and $20,436 , respectively. In fiscal year 2013, the total interest expense and finance charges included non-cash interest expense of $2,314 for the convertible debt which was settled in August 2013. The variable interest rates ranged between 0.57% and 4.50% , between 0.50% and 4.25% and between 0.63% and 4.08% in fiscal years 2015 , 2014 and 2013 , respectively. Covenant compliance The Company's borrowing arrangements have a number of covenants and restrictions that, among other things, require the Company to comply with certain financial and other covenants. These covenants require the Company to maintain specified financial ratios and satisfy certain financial condition tests, including minimum net worth and fixed charge coverage ratio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enter into new real estate leases, transfer and sell assets, cancel or terminate any material contracts and merge or consolidate.</t>
  </si>
  <si>
    <t>CONVERTIBLE DEBT:</t>
  </si>
  <si>
    <t>Convertible Debt</t>
  </si>
  <si>
    <t>CONVERTIBLE DEBT: In August 2013, the Company settled its Convertible Senior Notes with an aggregate principal amount of $143,750 which were issued in May 2008 in a private placement. The Convertible Senior Notes bore a cash coupon interest rate of 4.0% per annum and the initial conversion rate was 33.9945 shares of common stock per $1 principal amount, equivalent to an initial conversion price of $29.42 per share of common stock. The Convertible Senior Notes were called in the second quarter of fiscal year 2013. No interest was accrued subsequent to May 2013 in accordance with the Indenture. The final settlement amount of $218,870 was paid in cash in August 2013 and was comprised of $143,750 in principal payments and $75,120 in payment of the conversion premium. The conversion premium, which represents the total settlement amount less the principal, was recorded as a reduction of "Additional paid-in capital.” The final settlement amount was calculated in accordance with the Indenture based on the volume weighted-average trading price of the Company's common stock over the 60 consecutive trading-day period beginning on and including the third trading day after the related conversion. Based on a cash coupon interest rate of 4.0% , the Company recorded contractual interest expense of $3,010 for fiscal year ended November 30, 2013. Based on an effective rate of 8.0% , the Company recorded non-cash interest expenses of $2,314 during the fiscal year ended November 30, 2013.</t>
  </si>
  <si>
    <t>EARNINGS PER COMMON SHARE:</t>
  </si>
  <si>
    <t>Earnings Per Share [Abstract]</t>
  </si>
  <si>
    <t>Earnings Per Common Share</t>
  </si>
  <si>
    <t>EARNINGS PER COMMON SHARE: The following table sets forth the computation of basic and diluted earnings per common share for the periods indicated: Fiscal Years Ended November 30, 2015 2014 2013 Basic earnings per common share: Net income attributable to SYNNEX Corporation $ 208,525 $ 180,034 $ 152,237 Less: net income allocated to participating securities (1) (2,429 ) (2,407 ) (2,310 ) Net income attributable to SYNNEX Corporation common stockholders $ 206,096 $ 177,627 $ 149,927 Weighted-average number of common shares - basic 39,061 38,490 36,888 Basic earnings attributable to SYNNEX Corporation per common share $ 5.28 $ 4.61 $ 4.06 Diluted earnings per common share: Net income attributable to SYNNEX Corporation $ 208,525 $ 180,034 $ 152,237 Less: net income allocated to participating securities (1) (2,413 ) (2,386 ) (2,266 ) Less: impact of conversion premium of convertible debt — — (36,409 ) Net income attributable to SYNNEX Corporation common stockholders $ 206,112 $ 177,648 $ 113,562 Weighted average number of common shares - basic 39,061 38,490 36,888 Effect of dilutive securities: Stock options and restricted stock units 291 355 394 Conversion premium of convertible debt — — 351 Weighted-average number of common shares - diluted 39,352 38,845 37,633 Diluted earnings attributable to SYNNEX Corporation per common share $ 5.24 $ 4.57 $ 3.02 Anti-dilutive shares excluded from diluted earnings per share calculation 3 10 10 ____________________________________ (1) Restricted stock awards granted to employees and non-employee directors by the Company and its subsidiaries are considered participating securities. In August 2013, the Company settled its Convertible Senior Notes with an aggregate principal amount of $143,750 which were issued in May 2008 in a private placement. It was the Company’s intent to settle the principal amount of the Convertible Senior Notes in cash; accordingly, the principal amount was excluded from the determination of diluted earnings per share. In April 2013, the Company decided to settle the payment of the conversion premium in cash as discussed in Note 12—Convertible Debt. Through April 2013, the Company accounted for the conversion premium using the treasury stock method by adjusting the diluted weighted-average common shares if the effect was dilutive. For the fiscal year ended November 30, 2013, the numerator for the computation of diluted earnings per common share was adjusted for any dilutive changes in the estimated value of the conversion premium from April 2013 through the final settlement date. For the fiscal year ended November 30, 2013, the adjustment to the numerator had the effect of reducing the diluted earnings per share by $0.97 .</t>
  </si>
  <si>
    <t>SEGMENT INFORMATION:</t>
  </si>
  <si>
    <t>Segment Reporting [Abstract]</t>
  </si>
  <si>
    <t>Segment Information</t>
  </si>
  <si>
    <t>SEGMENT INFORMATION: Operating segments Summarized financial information related to the Company’s reportable business segments for fiscal years 2015 , 2014 , and 2013 is shown below: Technology Solutions Concentrix Inter-Segment Elimination Consolidated Fiscal Year ended November 30, 2015: Revenue $ 11,936,660 $ 1,416,670 $ (14,933 ) $ 13,338,397 External Revenue 11,936,282 1,402,115 — 13,338,397 Operating income 302,950 51,127 475 354,552 Depreciation and amortization expense 15,105 88,881 (476 ) 103,510 Total assets $ 4,149,080 $ 1,057,880 $ (762,813 ) $ 4,444,147 Fiscal Year ended November 30, 2014: Revenue $ 12,755,514 $ 1,096,214 $ (12,138 ) $ 13,839,590 External Revenue 12,755,264 1,084,326 — 13,839,590 Operating income 305,499 2,455 553 308,507 Depreciation and amortization expense 14,354 77,821 (476 ) 91,699 Total assets $ 4,422,841 $ 938,450 $ (648,249 ) $ 4,713,042 Fiscal Year ended November 30, 2013: Revenue $ 10,666,215 $ 189,463 $ (10,514 ) $ 10,845,164 External Revenue 10,665,886 179,278 — 10,845,164 Operating income 237,290 3,249 289 240,828 Depreciation and amortization expense 14,710 10,114 (362 ) 24,462 Total assets $ 3,271,804 $ 273,135 $ (219,050 ) $ 3,325,889 Inter-segment elimination represents services and transactions generated between the Company's reportable segments that are eliminated on consolidation. Geographic information Shown below is summarized financial information related to the geographic areas in which the Company operated during fiscal years 2015 , 2014 and 2013 . The revenue attributable to countries is based on the geography of entities from where the products are delivered or from where customer service contracts are managed. Fiscal Years Ended November 30, 2015 2014 2013 Revenue: United States $ 9,869,789 $ 9,992,000 $ 8,000,690 Canada 1,429,774 1,610,387 1,518,964 Japan 1,003,028 1,331,111 1,104,468 Others 1,035,806 906,092 221,042 Total $ 13,338,397 $ 13,839,590 $ 10,845,164 As of November 30, 2015 2014 Property and equipment, net: United States $ 118,766 $ 100,369 Philippines 28,503 27,077 Others 101,358 73,357 Total $ 248,627 $ 200,803 During the fiscal years ended November 30, 2015 , 2014 and 2013 , no other country represented more than 10% of total revenue. As of both November 30, 2015 and 2014 , no other country represented more than 10% of the total net property and equipment.</t>
  </si>
  <si>
    <t>RELATED PARTY TRANSACTIONS:</t>
  </si>
  <si>
    <t>Related Party Transactions [Abstract]</t>
  </si>
  <si>
    <t>Related Party Transactions</t>
  </si>
  <si>
    <t>RELATED PARTY TRANSACTIONS: The Company has a business relationship with MiTAC Holdings Corporation (“MiTAC Holdings”), a publicly-traded company in Taiwan, which began in 1992 when MiTAC Holdings became the Company's primary investor through its affiliates. As of both November 30, 2015 and 2014 , MiTAC Holdings and its affiliates beneficially owned approximately 25% of the Company’s outstanding common stock. Matthew Miau, the Company’s Chairman Emeritus of the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25% of the Company’s outstanding common stock as of November 30, 2015 . These shares are owned by the following entities: As of November 30, 2015 MiTAC Holdings (1) 5,552 Synnex Technology International Corp. (2) 4,283 Total 9,835 _____________________________________ (1) Shares are held via Silver Star Developments Ltd., a wholly-owned subsidiary of MiTAC Holdings. Excludes 373 shares directly held by Matthew Miau and 224 shares indirectly held by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 MiTAC Holdings generally has significant influence over the Company regarding matters submitted to stockholders for consideration, including any merger or acquisition of the Company. Among other things, this could have the effect of delaying, deterring or preventing a change of control over the Company. The Company purchased inventories from MiTAC Holdings and its affiliates totaling $87,149 , $102,800 , and $31,424 during fiscal years ended November 30, 2015 , 2014 and 2013 , respectively. The Company’s sales to MiTAC Holdings and its affiliates during fiscal years ended November 30, 2015 , 2014 , and 2013 totaled $1,290 , $4,058 and $4,534 , respectively. In addition, the Company received reimbursements of rent and overhead costs for facilities used by MiTAC Holdings amounting to $126 , $111 and $3,083 during fiscal years ended November 30, 2015 , 2014 and 2013 , respectively. The Company’s business relationship with MiTAC Holdings has been informal and is not governed by long-term commitments or arrangements with respect to pricing terms, revenue or capacity commitments. The Company negotiates pricing and other material terms on a case-by-case basis with MiTAC Holdings. While MiTAC Holdings is a related party, the Company believes that the significant terms under its arrangements with MiTAC Holdings, including pricing, do not materially differ from the terms it could have negotiated with unaffiliated third parties, and it has adopted a policy requiring that material transactions with MiTAC Holdings or its related parties be approved by its Audit Committee, which is composed solely of independent directors. In addition, Matthew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si>
  <si>
    <t>PENSION AND EMPLOYEE BENEFITS PLANS:</t>
  </si>
  <si>
    <t>Compensation and Retirement Disclosure [Abstract]</t>
  </si>
  <si>
    <t>Pension and Employee Benefits Plan</t>
  </si>
  <si>
    <t>PENSION AND EMPLOYEE BENEFITS PLANS: The Company has defined benefit pension or retirement plans for eligible current, retired and resigned employees in certain foreign subsidiaries. Benefits under these plans are primarily based on years of service and compensation during the years immediately preceding retirement or termination of participation in the plans. In addition, the Company provides postemployment benefits to former or inactive employees after employment but before retirement in certain foreign subsidiaries. Net pension costs were $3,897 , $3,349 and $602 in fiscal years 2015, 2014 and 2013, respectively. The Company contributed $2,090 , $2,624 , $655 during fiscal years 2015, 2014 and 2013, respectively. As of November 30, 2015 and 2014, those plans were unfunded by $12,742 and $11,668 , respectively. Employees of SYNNEX Infotec were also covered by a multi-employer plan. The Company recognized expense for this plan based on scheduled employer contributions. Consistent with generally accepted accounting principles that address participation in multi-employer plans, the Company did not recognize related plan assets or liabilities in its financial statements. The Company's contributions to the plan during fiscal years 2015, 2014 and 2013 were $525 , $1,705 and $1,115 , respectively. Employees also make contributions to this plan. During fiscal year 2015, the Company withdrew from the multi-employer plan and set up a defined contribution plan to replace the existing plan. During the year ended November 30, 2015 , the company recorded $2,277 toward its funding obligations under this new plan. The Company has a 401(k) Plan (the “Plan”) under which eligible employees may contribute up to the maximum amount as provided by law. Employees become eligible to participate in the Plan on the first day of the month after their employment date. The Company may make discretionary contributions under the Plan. During fiscal years 2015 , 2014 and 2013 , the Company contributed $3,194 , $2,231 and $1,365 , respectively. The Company has a deferred compensation plan for certain directors and officers. Distributions under the plan are subject to Section 409A of the United States Tax Code. The Company may invest balances in the plan in trading securities reported on recognized exchanges. As of November 30, 2015 and 2014, the deferred compensation liability balance was $8,100 and $10,702 , respectively.</t>
  </si>
  <si>
    <t>INCOME TAXES:</t>
  </si>
  <si>
    <t>Income Tax Disclosure [Abstract]</t>
  </si>
  <si>
    <t>Income Taxes</t>
  </si>
  <si>
    <t>INCOME TAXES: The sources of income before the provision for income taxes and non-controlling interest are as follows: Fiscal Years Ended November 30, 2015 2014 2013 United States $ 197,406 $ 198,687 $ 201,386 Foreign 129,789 85,595 36,666 $ 327,195 $ 284,282 $ 238,052 Provision for income taxes consists of the following: Fiscal Years Ended November 30, 2015 2014 2013 Current tax provision: Federal $ 65,101 $ 81,927 $ 66,491 State 15,179 15,020 10,069 Foreign 43,805 33,048 6,709 $ 124,085 $ 129,995 $ 83,269 Deferred tax provision (benefit): Federal $ (3,536 ) $ (13,847 ) $ 687 State (173 ) (2,606 ) 1,379 Foreign (1,788 ) (9,410 ) 395 $ (5,497 ) $ (25,863 ) $ 2,461 Total tax provision $ 118,588 $ 104,132 $ 85,730 The following presents the breakdown between current and non-current net deferred tax assets: As of November 30, 2015 2014 Deferred tax assets - current $ 40,510 $ 34,310 Deferred tax assets - noncurrent 19,849 10,790 Deferred tax liabilities - current (1,667 ) (506 ) Deferred tax liabilities - noncurrent (10,713 ) (12,867 ) Total net deferred tax assets $ 47,979 $ 31,727 Net deferred tax assets and liabilities consist of the following: As of November 30, 2015 2014 Assets: Inventory reserves $ 9,829 $ 9,206 Allowance for doubtful accounts and sales return reserves 8,040 9,174 Other reserves and accruals 21,340 11,609 State tax credits 3,798 2,878 Deferred and prepaid compensation 9,321 9,243 Net operating losses 17,580 14,435 Deferred revenue 72 2,123 Share-based compensation expense 6,290 5,817 Unrealized losses on cash flow hedges 2,250 — Others 3,473 1,914 Gross deferred tax assets 81,993 66,399 Valuation allowance (16,891 ) (7,101 ) Total deferred tax assets $ 65,102 $ 59,298 Liabilities: Depreciation and amortization $ (5,374 ) $ (5,750 ) Intangible assets (11,131 ) (19,736 ) Unrealized gains on forward contracts (356 ) — Unrealized gains on investments — (346 ) Others (262 ) (1,739 ) Total deferred tax liabilities $ (17,123 ) $ (27,571 ) Net deferred tax assets $ 47,979 $ 31,727 The valuation allowance relates primarily to certain foreign net operating loss carry forward, foreign deferred items and state credits. The Company's assessment is that it is not more likely than not that these deferred tax assets will be realized. A reconciliation of the statutory United States federal income tax rate to the Company’s effective income tax rate is as follows: Fiscal Years Ended November 30, 2015 2014 2013 Federal statutory income tax rate 35.0 % 35.0 % 35.0 % State taxes, net of federal income tax benefit 2.5 2.8 3.1 Foreign taxes (1.3 ) (2.2 ) (3.0 ) Others — 1.0 0.9 Effective income tax rate 36.2 % 36.6 % 36.0 % The Company's United States business has sufficient cash flow and liquidity to fund its operating requirements and the Company expects and intends that profits earned outside the United States will be fully utilized and reinvested outside of the United States. Accordingly, the Company has not provisioned United States taxes and foreign withholding taxes on non-U.S. subsidiaries for which the earnings are permanently reinvested. The Company estimates that its total undistributed earnings upon which it has not provided deferred tax is approximately $396,163 as of November 30, 2015 . It is not currently practical to estimate the amount of income tax that might be payable if any earnings were to be distributed by individual foreign subsidiaries. As of November 30, 2015 , the Company had net operating loss carry forward of approximately $15,702 and $11,724 for federal and state purposes, respectively. The federal net operating loss carry forward will start expiring in fiscal year ending November 30, 2021 if not used and the state net operating loss carry forward will start expiring in fiscal year ending November 30, 2016, if not used. The Company also had $26,208 of foreign net operating loss carry forward, primarily from SYNNEX Infotec Japan that will also start expiring in fiscal year ending November 30, 2016 if not used. In addition, the Company has $771 of various state income tax credit carry forwards that if not used, will begin expiring in fiscal year ending November 30, 2020. The Company enjoys tax holidays in certain jurisdictions including China, Costa Rica, Nicaragua, India and Philippines. The tax holidays provide for lower or zero rates of taxation and require various thresholds of investment and business activities in those jurisdictions. Some of these tax holidays are in effect currently and scheduled to expire in 2016 if not extended. The estimated range of tax benefits from the above tax holidays on diluted earnings per share for fiscal years 2015 , 2014 , and 2013 were approximately $0.03 to $0.04 , $0.02 to $0.03 and $0.04 to $0.05 respectively. The aggregate changes in the balances of gross unrecognized tax benefits, excluding accrued interest and penalties, during fiscal years 2015 , 2014 , and 2013 were as follows: Balance as of November 30, 2012 $ 19,995 Additions based on tax positions related to the current year 2,574 Additions for tax positions of prior years 343 Reductions for tax positions of prior years (301 ) Lapse of statute of limitations (781 ) Changes due to translation of foreign currencies 27 Balance as of November 30, 2013 21,857 Additions based on tax positions related to the current year 3,943 Additions for tax positions of prior years 118 Reductions for tax positions of prior years (3,609 ) Lapse of statute of limitations (400 ) Changes due to translation of foreign currencies (35 ) Balance as of November 30, 2014 21,874 Additions based on tax positions related to the current year 3,485 Additions for tax positions of prior years 923 Lapse of statute of limitations (3,441 ) Changes due to translation of foreign currencies (26 ) Balance as of November 30, 2015 $ 22,815 The Company conducts business globally and files income tax returns in various U.S. and foreign tax jurisdictions. The Company is subject to continuous examination and audits by various tax authorities. In the United States, the Company is subject to examination and audits by tax authorities for tax years after fiscal year ended 2009. The Company is currently in appeal for its Federal income tax returns for fiscal years ended November 2009 and 2010. As of November 30, 2015 , the Company is unable to estimate the range of any possible adjustments due to uncertainty in the timing of the resolution of the audit. Although timing of the resolution of audits is highly uncertain, the Company does not believe it is reasonably possible that the total amount of unrecognized tax benefits as of November 30, 2015 will change materially in the next twelve months. As of November 30, 2015 , the total uncertain tax position is $22,815 , of which $20,901 of the unrecognized tax benefits, net of federal benefit would affect the effective tax rate if realized. The Company's policy is to include interest and penalties related to income taxes, including unrecognized tax benefits, within the provision for income taxes. As of November 30, 2015 and 2014 , the Company had accrued $2,992 and $3,068 , respectively, in income taxes payable related to accrued interest and penalties.</t>
  </si>
  <si>
    <t>COMMITMENTS AND CONTINGENCIES:</t>
  </si>
  <si>
    <t>Commitments and Contingencies Disclosure [Abstract]</t>
  </si>
  <si>
    <t>Commitments and Contingencies</t>
  </si>
  <si>
    <t>COMMITMENTS AND CONTINGENCIES: The Company leases certain of its facilities under operating lease agreements, which expire in various periods through 2025. Future minimum contractually required cash payment obligations under non-cancellable lease agreements as of November 30, 2015 were as follows: Fiscal Years Ending November 30, 2016 $ 64,531 2017 56,420 2018 47,954 2019 41,436 2020 32,056 thereafter 60,296 Total minimum lease payments $ 302,693 Rent expense for the years ended November 30, 2015 , 2014 and 2013 amounted to $93,505 , $62,286 and $22,596 , respectively. Sublease income was immaterial for each of the periods presented and is immaterial for the amounts entitled to be received in future periods under non-cancellable sublease arrangements. The Company was contingently liable as of November 30, 2015 under agreements to repurchase repossessed inventory acquired by flooring companies as a result of default on floor plan financing arrangements by the Company's customers. These arrangements are described in Note 10 — Accounts Receivable Arrangements. Losses, if any, would be the difference between the repossession cost and the resale value of the inventory. There have been no repurchases through November 30, 2015 under these agreements and the Company is not aware of any pending customer defaults or repossession obligations. From time to time, the Company receives notices from third parties, including customers and suppliers, seeking indemnification, payment of money or other actions in connection with claims made against them. Also, the Company is involved in various bankruptcy preference actions where the Company was a supplier to the companies now in bankruptcy. In addition, the Company is subject to various other claims, both asserted and unasserted, that arise in the ordinary course of business. The Company is currently not involved in any material proceedings. In December 2009, the Company sold China Civilink (Cayman), which operated in China as HiChina Web Solutions, to Alibaba.com Limited. In conjunction with this sale, the Company has recorded a contingent indemnification liability of $4,122 . Guarantees The Company, as the ultimate parent, guaranteed the obligations of SYNNEX Investment Holdings Corporation up to $35,035 in connection with the sale of China Civilink (Cayman), which operated in China as HiChina Web Solutions, to Alibaba.com Limited. The guarantee expires in fiscal year 2018. The Company does not believe that the above commitments and contingencies will have a material adverse effect on the Company's results of operations, financial position or cash flows.</t>
  </si>
  <si>
    <t>Schedule II: Valuation and Qualifying Accounts</t>
  </si>
  <si>
    <t>Valuation and Qualifying Accounts [Abstract]</t>
  </si>
  <si>
    <t>SYNNEX CORPORATION SCHEDULE II—VALUATION AND QUALIFYING ACCOUNTS For the Fiscal Years Ended November 30, 2015 , 2014 and 2013 (in thousands) Balances at Beginning of Fiscal Year Additions/Deductions Charged to Revenue and Expense Reclassifications and Write-offs Balances at End of Fiscal Year Fiscal Year Ended November 30, 2013 Allowance for sales returns-gross $ 42,480 $ 33,266 $ (1,030 ) $ 74,716 Allowance for deferred tax assets 6,422 (1,031 ) 1,949 7,340 Fiscal Year Ended November 30, 2014 Allowance for sales returns-gross $ 74,716 $ (18,528 ) $ (879 ) $ 55,309 Allowance for deferred tax assets 7,340 (74 ) (165 ) 7,101 Fiscal Year Ended November 30, 2015 Allowance for sales returns-gross $ 55,309 $ (11,696 ) $ 602 $ 44,215 Allowance for deferred tax assets 7,101 10,476 (686 ) 16,891</t>
  </si>
  <si>
    <t>SUMMARY OF SIGNIFICANT ACCOUNTING POLICIES: (Policies)</t>
  </si>
  <si>
    <t>Use of estimates</t>
  </si>
  <si>
    <t>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t>
  </si>
  <si>
    <t>Principles of consolidation</t>
  </si>
  <si>
    <t xml:space="preserve">The Consolidated Financial Statements include the accounts of the Company, its wholly-owned subsidiaries, majority-owned subsidiaries in which no substantive participating rights are held by minority stockholders and variable interest entities if the Company is the primary beneficiary. All intercompany accounts and transactions have been eliminated. The Consolidated Financial Statements include 100% of the assets and liabilities of majority-owned subsidiaries and the ownership interest of minority investors is recorded as noncontrolling interest. Investments in 20% through 50% owned affiliated companies are accounted under the equity method where the Company exercises significant influence over operating and financial affairs of the investee and is not the primary beneficiary. Investments in less than 20% owned companies are recorded under the cost method. </t>
  </si>
  <si>
    <t>Segment reporting</t>
  </si>
  <si>
    <t>Operating segments are based on components of the Company that engage in business activity that earns revenue and incurs expenses and (a) whose operating results are regularly reviewed by the Company's chief operating decision maker to make decisions about resource allocation and performance and (b) for which discrete financial information is available. The Company has two reportable segments: Technology Solutions and Concentrix. The Technology Solutions segment distributes peripherals, IT systems, including data center server and storage solutions, system components, software, networking/communications/security equipment, consumer electronics (“CE”) and complementary products to a variety of customers, including value-added resellers, system integrators and retailers. The Company also provides systems design and integration solutions. The Concentrix segment offers a range of global business services focused on process optimization, customer engagement strategy and back-office automation to clients in ten industry verticals. The portfolio of services offered comprises of end-to-end process outsourcing services that are delivered through omni-channels including both voice and non-voice.</t>
  </si>
  <si>
    <t xml:space="preserve">The Company considers all highly liquid debt instruments purchased with an original maturity or remaining maturity at date of purchase of three months or less to be cash equivalents. Cash equivalents consist principally of money market deposit accounts that are stated at cost, which approximates fair value. The Company is exposed to credit risk in the event of default by financial institutions to the extent that cash balances with financial institutions are in excess of amounts that are insured. </t>
  </si>
  <si>
    <t xml:space="preserve">Restricted cash balances relate primarily to temporary restrictions caused by the timing of lockbox collections under the Company’s borrowing arrangements and the timing of payments under vendor agreements. </t>
  </si>
  <si>
    <t xml:space="preserve">The Company classifies its investments in marketable securities as trading and available-for-sale. Marketable securities related to its deferred compensation plan are classified as trading and are recorded at fair value, based on quoted market prices, and unrealized gains and losses are included in “Other income (expense), net” in the Company’s financial statements. All other securities are classified as available-for-sale and are recorded at fair market value, based on quoted market prices, and unrealized gains and losses are included in “Accumulated other comprehensive income,” a component of stockholders’ equity. Realized gains and losses on available-for-sale securities, which are calculated based on the specific identification method, and declines in value judged to be other-than-temporary, if any, are recorded in “Other income (expense), net” as incurred. To determine whether a decline in value is other-than-temporary, the Company evaluates several factors, including the current economic environment, market conditions, operational and financial performance of the investee, and other specific factors relating to the business underlying the investment, including business outlook of the investee, future trends in the investee’s industry and the Company’s intent to carry the investment for a sufficient period of time for any recovery in fair value. If a decline in value is deemed as other-than-temporary, the Company records reductions in carrying values to estimated fair values, which are determined based on quoted market prices if available or on one or more of the valuation methods such as pricing models using historical and projected financial information, liquidation values, and values of other comparable public companies. The Company classifies its term deposits with financial institutions, with maturities from the date of purchase greater than three months and less than one year , as held-to-maturity investments. These term deposits are held until the maturity date and are not traded. The Company has investments in equity instruments of privately-held companies and investments for which there are not readily determinable fair values. The investments that are included in “Short-term investments” are accounted for under the cost method of accounting. Long-term investments, which the Company has the ability and intent to hold for more than twelve months, are included in “Other assets” and are accounted for under the cost method of accounting. The Company monitors its cost-method investments for impairment by considering current factors, including the economic environment, market conditions, operational performance and other specific factors relating to the business underlying the investment, and records reductions in carrying values when necessary. </t>
  </si>
  <si>
    <t>Allowance for doubtful accounts</t>
  </si>
  <si>
    <t xml:space="preserve">The allowance for doubtful accounts is an estimate to cover the losses resulting from the inability of customers to make payments for outstanding balances. In estimating the required allowance, the Company takes into consideration the overall quality and aging of the accounts receivable, credit evaluations of customers’ financial condition and existence of credit insurance. The Company also evaluates the collectability of accounts receivable based on specific customer circumstances, current economic trends, historical experience with collections and any value and adequacy of collateral received from customers. </t>
  </si>
  <si>
    <t>Inventories are stated at the lower of cost or market.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t>
  </si>
  <si>
    <t>Derivatives financial instruments</t>
  </si>
  <si>
    <t>The Company accounts for its derivative instruments as either assets or liabilities and carries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Derivatives used to minimize balance sheet exposure to foreign currency risk are not designated as hedging instruments and are adjusted to fair value through earnings in the current period.</t>
  </si>
  <si>
    <t>Property and equipment</t>
  </si>
  <si>
    <t>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ranges of estimated useful lives for property and equipment categories are as follows: Equipment and Furniture 3-10 years Software 3-7 years Leasehold improvements 2-15 years Buildings and building improvements 10-40 years</t>
  </si>
  <si>
    <t>Goodwill and intangible assets</t>
  </si>
  <si>
    <t>The values assigned to goodwill and intangible assets are based on estimates and judgment regarding expectations for the success and life cycle of products and technologies and length of customer relationship acquired in a business combination. Purchased intangible assets are amortized over the useful lives based on estimates of the use of the economic benefit of the asset or on the straight-line amortization method. Goodwill is tested for impairment annually in the fourth quarter or more frequently if events of changes in circumstances indicated that it may be impaired. For purposes of its goodwill analysis, the Company has two reporting units, the Technology Solutions reporting unit and the Concentrix reporting unit. Goodwill is tested for impairment at the reporting unit level by first performing a qualitative assessment to determine whether it is more likely than not that the fair value of the reporting unit is less than its carrying value. The factors that were considered in the qualitative analysis included macroeconomic conditions, industry and market considerations, cost factors such as increases in product cost, labor, or other costs that would have a negative effect on earnings and cash flows; and other relevant entity-specific events and information. If the reporting unit does not pass the qualitative assessment, then the reporting unit's carrying value is compared to its fair value. The fair values of the reporting units are estimated using market and discounted cash flow approaches. The assumptions used in the market approach are based on the value of a business through an analysis of multiples of guideline companies and recent sales or offerings of a comparable entity. The assumptions used in the discounted cash flow approach are based on historical and forecasted revenue, operating costs, future economic conditions, and other relevant factors. Goodwill is considered impaired if the carrying value of the reporting unit exceeds its fair value. No goodwill impairment has been identified for any of the years presented. Intangible assets consist primarily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 Customer relationships and lists 4-10 years Vendor lists 4-10 years Technology 5-10 years Other intangible assets 1-10 years</t>
  </si>
  <si>
    <t>Impairment of long-lived assets</t>
  </si>
  <si>
    <t xml:space="preserve">The Company reviews the recoverability of its long-lived assets, such as intangible assets, property and equipment and certain other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t>
  </si>
  <si>
    <t>Software costs, for resale</t>
  </si>
  <si>
    <t xml:space="preserve">The Company develops software platforms for internal use and for resale. The Company capitalizes costs incurred to develop software for resale subsequent to the software product reaching technological feasibility. Capitalized costs are amortized over the economic life of the product using the greater of the straight-line amortization or using the ratio of current revenue to future expected revenue. </t>
  </si>
  <si>
    <t>Software costs, for internal use</t>
  </si>
  <si>
    <t>The Company capitalizes the costs incurred to develop software for internal use when new software is developed, the life of existing software is extended or significant enhancements are added to the features of existing software. The capitalized development costs primarily comprise payroll costs.</t>
  </si>
  <si>
    <t>Concentration of credit risk</t>
  </si>
  <si>
    <t xml:space="preserve">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 compositions and maturities of which are regularly monitored by management. Through November 30, 2015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
  </si>
  <si>
    <t>Revenue recognition</t>
  </si>
  <si>
    <t>Products revenue represents revenue from the Company's Technology Solutions segment and services revenue represents revenue from the Company's Concentrix segment. Technology Solutions The Company generally recognizes revenue on the sale of hardware and software products when they are shipped or delivered and on services when they are performed, if persuasive evidence of an arrangement exists, the sales price is fixed or determinable, collection of resulting accounts receivable is reasonably assured, risk of loss and title have transferred and product returns are reasonably estimable. Binding purchase orders from customers together with agreement to our terms and conditions of sale by way of an executed agreement or other signed document constitutes evidence of an arrangement. In cases where payment is contingent on post delivery services and/or fulfillment of certain obligations and meeting certain conditions, revenue and cost of revenue are recognized on a straight-line basis over the term of the contracts as the contingencies are satisfied and payments become due. Where product acceptance provisions exist, assuming all other revenue recognition criterion are met, revenue is recognized upon the earlier of shipment/delivery for products that have been demonstrated to meet product specifications, customer acceptance or the lapse of acceptance provisions. Provisions for sales returns and allowances are estimated based on historical data and are recorded concurrently with the recognition of revenue. These provisions are reviewed and adjusted periodically by the Company. Revenue is presented net of taxes collected from customers and remitted to government authorities. Revenue is reduced for early payment discounts and volume incentive rebates offered to customers. The Company recognizes revenue on a net basis on certain contracts, including service contracts, post-contract software support services and extended warranty contracts, where it is not the primary obligor, by recognizing the margins earned in revenue with no associated cost of revenue. Concentrix The Company recognizes revenue from services contracts when evidence of an arrangement exists, services are delivered, fees are fixed or determinable and collectability is reasonably assured. Service contracts may be based on a fixed price or on a fixed unit-price per transaction or other objective measure of output. Revenue on fixed price contracts is recognized on a straight-line basis over the term of the contract as services are provided. Revenue on unit-price transactions is recognized using an objective measure of output including staffing hours or the number of transactions processed by service agents. Customer contract terms typically can range from less than one year to more than five years. Revenue is reported net of any revenue-based taxes assessed by governmental authorities that are imposed on and concurrent with specific revenue-producing transactions.</t>
  </si>
  <si>
    <t>Cost of revenue</t>
  </si>
  <si>
    <t>Cost of products revenue represents cost from the Company's Technology Solutions segment and cost of services revenue represents cost from the Company's Concentrix segment. Technology Solutions Cost of revenue includes the product price paid to OEM suppliers, net of any incentives, rebates and purchase discounts received from the OEM suppliers. Cost of revenue also consists of provisions for inventory losses and write-downs, shipping and handling costs and royalties due to OEM vendors. In addition, cost of revenue includes the cost of materials, labor and overhead and warranty for design and integration activities. Concentrix Recurring direct operating costs for services are recognized as incurred. Cost of services revenue consists primarily of personnel costs. Where a contract requires an up-front investment, which typically includes transition and set-up costs related to systems and processes, these amounts are allowed to be deferred and costs are amortized on a straight-line basis over the expected period of benefit, not to exceed the fixed term of the contract. The Company performs periodic reviews to assess the recoverability of deferred contract transition and setup costs. This review is done by comparing the estimated minimum remaining undiscounted cash flows of a contract to the unamortized contract costs. If such minimum undiscounted cash flows are not sufficient to recover the unamortized costs, an impairment loss is recognized for the difference between the estimated fair value and the carrying value.</t>
  </si>
  <si>
    <t>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legal costs, office supplies, non-income taxes, insurance and rental of facilities. In addition, general and administrative expenses include other operating items such as allowances for credit losses.</t>
  </si>
  <si>
    <t>OEM supplier programs</t>
  </si>
  <si>
    <t xml:space="preserve">Funds received from OEM suppliers for volume promotion programs, price protection and product rebates are recorded as adjustments to cost of revenue and the carrying value of inventories, as appropriate. Where there is a binding agreement, the Company tracks vendor promotional programs for volume discounts on a program-by-program basis and records them as a reduction of cost of revenue based on a systematic and rational allocation. The Company monitors the balances of vendor receivables on a quarterly basis and adjusts the balances due for differences between expected and actual sales volume. Vendor receivables are generally collected through reductions authorized by the vendor to accounts payable. Funds received for specific marketing and infrastructure reimbursements, net of related costs, are recorded as adjustments to “Selling, general and administrative expenses,” and any excess reimbursement amount is recorded as an adjustment to cost of revenue. </t>
  </si>
  <si>
    <t>Royalties</t>
  </si>
  <si>
    <t xml:space="preserve">The Company's software product purchases include products licensed from OEM vendors, which are subsequently distributed to resellers. Royalties to OEM vendors are accrued and recorded in cost of revenue when software products are shipped and revenue is recognized. </t>
  </si>
  <si>
    <t>Warranties</t>
  </si>
  <si>
    <t xml:space="preserve">The Company’s OEM suppliers generally warrant the products distributed by the Company and allow returns of defective products. The Company generally does not independently warrant the products it distributes; however, the Company does warrant the following: (1) products that it builds to order from components purchased from other sources; and (2) its services with regard to products that it assembles for its customers. To date neither warranty expense, nor the accrual for warranty costs has been material to the Company’s Consolidated Financial Statements. </t>
  </si>
  <si>
    <t>Advertising</t>
  </si>
  <si>
    <t xml:space="preserve">Costs related to advertising and product promotion expenditures are charged to “Selling, general and administrative expenses” as incurred and are primarily offset by OEM marketing reimbursements. To date, net costs related to advertising and promotion expenditures have not been material. </t>
  </si>
  <si>
    <t>Income taxes</t>
  </si>
  <si>
    <t>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against deferred tax assets that are not likely to be realize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s for income taxes.</t>
  </si>
  <si>
    <t>Foreign currency translations</t>
  </si>
  <si>
    <t xml:space="preserve">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month. Translation adjustments resulting from the translation of the subsidiaries’ accounts are included in “Accumulated other comprehensive income.”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t>
  </si>
  <si>
    <t>Comprehensive income</t>
  </si>
  <si>
    <t>Comprehensive income is defined as the change in equity of a business enterprise during a period from transactions and other events and circumstances from non-owner sources. The primary components of comprehensive income for the Company include net income, foreign currency translation adjustments arising from the consolidation of the Company’s foreign subsidiaries, unrealized gains and losses on the Company’s available-for-sale securities, unrealized gains and losses on cash flow hedges and the changes in unrecognized pension and post-retirement benefits.</t>
  </si>
  <si>
    <t xml:space="preserve">Share-based compensation is estimated at the grant date based on the fair value of the awards expected to vest and recognized as expense ratably over the requisite service period of the award. The Company uses the Black-Scholes valuation model to estimate fair value of share-based option awards, which requires various assumptions including estimating stock price volatility and expected life. </t>
  </si>
  <si>
    <t>Pension and post-retirement benefits</t>
  </si>
  <si>
    <t xml:space="preserve">Defined benefit pension costs are estimated using various actuarial assumptions including discount rates, expected return on plan assets, inflation, mortality rates and compensation increases. The assumptions used are reviewed on an annual basis. The Company records pension expense related to multi-employer defined benefit plans based on the amount of contributions that are contractually owed during the period. </t>
  </si>
  <si>
    <t>Earnings per common share</t>
  </si>
  <si>
    <t xml:space="preserve">Earnings per share is calculated using the two-class method. The two-class method is an earnings allocation proportional to the respective ownership among holders of common stock and participating securities. Basic earnings per common share is computed by dividing net income attributable to the Company's common stockholders by the weighted average of common shares outstanding during the period. Diluted earnings per common share also considers the dilutive effect of in-the-money stock options and restricted stock units, calculated using the treasury stock method. </t>
  </si>
  <si>
    <t>Treasury Stock</t>
  </si>
  <si>
    <t>Repurchases of shares of common stock are accounted for at cost, which includes brokerage fees, and are included as a component of stockholders' equity in the Consolidated Balance Sheets.</t>
  </si>
  <si>
    <t>Reclassifications</t>
  </si>
  <si>
    <t>Certain reclassifications have been made to prior period amounts in the Consolidated Balance Sheets, the Consolidated Statements of Cash Flows and notes to the consolidated financial statements to conform to current period presentation. These reclassifications had no effect on the previously reported current and total assets or liabilities and the cash flow from operating, investing and financing activities as previously reported. In fiscal year 2015, the Company’s services revenue exceeded 10% of its consolidated revenues. Accordingly, products and services revenue and related costs of revenue have been presented separately in the Consolidated Statements of Operations for all periods presented.</t>
  </si>
  <si>
    <t>Recent issued accounting pronouncements</t>
  </si>
  <si>
    <t>In November 2015, the Financial Accounting Standard Board (“FASB”) issued a new accounting standard that requires deferred tax liabilities and assets be classified as noncurrent on a company's balance sheet. The new standard should be applied either prospectively or retrospectively to all periods presented. It is effective for annual reporting periods beginning after December 15, 2016 and interim periods within those annual periods, with early adoption permitted. The Company does not expect the adoption of this standard to have a material impact on its Consolidated Financial Statements. In September 2015, the FASB issued a new accounting standard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In addition, companies are required to present separately on the face of the income statement or disclose in the notes the portion of the adjustment recorded in current-period earnings by line item that would have been recorded in previous reporting periods if the adjustment to the provisional amounts had been recognized as of the acquisition date. The new standard should be applied prospectively to measurement period adjustments that occur after the effective date. For public business entities, the new standard is effective for interim and annual periods beginning after December 15, 2015, with early adoption permitted. The Company does not expect the adoption of this standard to have a material impact on its Consolidated Financial Statements. In July 2015, the FASB issued a new accounting standard that simplifies the subsequent measurement of inventory. It replaces the current lower of cost or market test with the lower of cost or net realizable value test. Net realizable value is defined as the estimated selling price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The Company does not expect the adoption of this standard to have a material impact on its Consolidated Financial Statements. In April 2015, the FASB issued new guidance to customers about whether a cloud computing arrangement includes a software license. If the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new standard may be applied prospectively or retrospectively and is effective for annual reporting periods beginning after December 15, 2015 and interim periods within those annual periods, with early adoption permitted. The Company does not expect the adoption of this standard to have a material impact on its Consolidated Financial Statements. In April 2015, the FASB issued a new accounting standard that requires that debt issuance costs related to a recognized debt liability be presented in the balance sheet as a direct deduction from the carrying amount of the corresponding debt liability. In August 2015, the FASB clarified that for a line-of-credit arrangement, a company can continue to defer and present the debt issuance costs as an asset and subsequent amortization of debt issuance costs over the term of the line-of-credit arrangement, whether or not there are any outstanding borrowings on the line-of-credit arrangement. The new standard is effective for interim and annual periods beginning after December 15, 2015, with early adoption permitted, and is to be applied on a retrospective basis. The Company does not expect the adoption of this standard to have a material impact on its Consolidated Financial Statements. In January 2015, the FASB issued a new accounting standard, which eliminates from U.S. GAAP the concept of extraordinary items. The guidance eliminates the separate presentation of extraordinary items on the income statement, net of tax and the related earnings per share, but does not affect the requirement to disclose material items that are unusual in nature or occurring infrequently. The new standard may be applied prospectively or retrospectively and is effective for annual reporting periods beginning after December 15, 2015 and interim periods within those annual periods, with early adoption permitted. The Company does not expect the adoption of this standard to have an impact on its Consolidated Financial Stat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Company is currently evaluating the impact on its Consolidated Financial Statements upon the adoption of this new standard.</t>
  </si>
  <si>
    <t>Recently adopted accounting pronouncements</t>
  </si>
  <si>
    <t>In July 2013, the FASB issued a new accounting standard that requires the presentation of certain unrecognized tax benefits as reductions to deferred tax assets rather than as liabilities in the Consolidated Balance Sheets when a net operating loss carryforward, a similar tax loss, or a tax credit carryforward exists. The new accounting update was adopted by the Company in the first quarter of fiscal 2015. The adoption of this new standard did not have a material impact on the Company's Consolidated Financial Statements.</t>
  </si>
  <si>
    <t>SUMMARY OF SIGNIFICANT ACCOUNTING POLICIES: (Tables)</t>
  </si>
  <si>
    <t>Schedule of ranges of estimated useful lives for property and equipment</t>
  </si>
  <si>
    <t xml:space="preserve"> The ranges of estimated useful lives for property and equipment categories are as follows: Equipment and Furniture 3-10 years Software 3-7 years Leasehold improvements 2-15 years Buildings and building improvements 10-40 years </t>
  </si>
  <si>
    <t>Schedule of amortizable intangible assets</t>
  </si>
  <si>
    <t>Intangible assets consist primarily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 Customer relationships and lists 4-10 years Vendor lists 4-10 years Technology 5-10 years Other intangible assets 1-10 years</t>
  </si>
  <si>
    <t>ACQUISITIONS: IBM Acquisition (Tables)</t>
  </si>
  <si>
    <t>Purchase consideration</t>
  </si>
  <si>
    <t>The total purchase price consideration is as follows: Purchase consideration: Fair Value Cash $ 352,858 Common stock issued 71,106 Fair value of equity awards assumed 2,335 Receivable from IBM (1) (609 ) $ 425,690 _____________________________________ (1) The receivable from IBM was related to working capital and other post-closing adjustments. The amount has been collected in December 2015.</t>
  </si>
  <si>
    <t>Purchase price allocation</t>
  </si>
  <si>
    <t>The total purchase price allocation is as follows: Purchase price allocation: Fair Value Cash $ 5,320 Accounts receivable 22,683 Other current assets 24,678 Property and equipment 44,245 Goodwill 134,191 Intangible assets 269,001 Other assets 17,028 Accounts payable (29,349 ) Accrued liabilities (35,635 ) Other long-term liabilities (12,680 ) Deferred tax liabilities, noncurrent (13,792 ) $ 425,690</t>
  </si>
  <si>
    <t>Identifiable intangible assets</t>
  </si>
  <si>
    <t xml:space="preserve">The identifiable intangible assets acquired and their estimated useful lives are summarized as follows: Fair Value Weighted Average Useful Life Customer relationships $ 259,001 10 years Technology 7,500 5-10 years Trade names 2,500 5 years Total intangibles acquired $ 269,001 </t>
  </si>
  <si>
    <t>SHARE-BASED COMPENSATION: (Tables)</t>
  </si>
  <si>
    <t>Schedule of share-based compensation expense</t>
  </si>
  <si>
    <t>The Company recorded share-based compensation expense in the consolidated statements of operations for fiscal years 2015 , 2014 and 2013 as follows: Fiscal Years Ended November 30, 2015 2014 2013 Cost of revenue $ 571 $ 646 $ — Selling, general and administrative expenses 13,133 13,430 9,174 Total share-based compensation 13,704 14,076 9,174 Tax effect on share-based compensation (4,967 ) (5,156 ) (3,304 ) Net effect on net income $ 8,737 $ 8,920 $ 5,870</t>
  </si>
  <si>
    <t>Schedule of assumptions used in Black-Scholes valuation model</t>
  </si>
  <si>
    <t>The following assumptions were used in the Black-Scholes valuation model in fiscal years 2015 , 2014 and 2013 : Fiscal Years Ended November 30, 2015 2014 2013 Stock option plan: Expected life (years) 5.9 5.5 5.6 Risk free interest rate 1.63 % 1.74 % 1.61 % Expected volatility 31.78 % 33.40 % 38.71 % Dividend yield 0.90 % 0.80 % 0.00 % Employee stock purchase plan: Expected life (years) 0.3 0.3 0.3 Risk free interest rate 0.00% - 0.03% 0.02% - 0.07% 0.02 % Expected volatility 29.68% - 38.63% 28.39% - 37.40% 27.96 % Dividend yield 0.16% - 0.24% 0.00% - 0.02% 0.00 %</t>
  </si>
  <si>
    <t>Schedule of activity under stock option plans</t>
  </si>
  <si>
    <t>A summary of the activities under the Company’s stock option plan is set forth below: Shares Available Options Outstanding Number of Weighted-Average Balances, November 30, 2014 2,146 750 $34.17 Restricted stock awards granted (157 ) — — Restricted stock units granted (30 ) — — Restricted stock cancelled/forfeited 86 — — Options granted (78 ) 78 $89.21 Options exercised — (170 ) $23.38 Options cancelled/forfeited/expired 1 (1 ) $17.17 Balances, November 30, 2015 1,968 657 $43.50</t>
  </si>
  <si>
    <t>Schedule of cash received from exercise of options and intrinsic values of options exercised</t>
  </si>
  <si>
    <t>The cash received from the exercise of options and the intrinsic values of options exercised during fiscal years 2015 , 2014 and 2013 were as follows: Fiscal Years Ended November 30, 2015 2014 2013 Intrinsic value of options exercised $ 9,338 $ 11,500 $ 10,749 Cash received from exercise of options 3,984 5,873 7,163</t>
  </si>
  <si>
    <t>Schedule of non-vested restricted stock awards and stock units</t>
  </si>
  <si>
    <t>A summary of the changes in the Company's nonvested restricted stock awards and stock units during the fiscal year 2015 is presented below: Number of Weighted-average, Nonvested as of November 30, 2014 921 $45.33 Awards granted 157 $87.44 Units granted 30 $84.57 Awards and units vested (303) $41.25 Awards and units cancelled/forfeited (86) $48.31 Nonvested as of November 30, 2015 719 $58.36</t>
  </si>
  <si>
    <t>BALANCE SHEET COMPONENTS: (Tables)</t>
  </si>
  <si>
    <t>Schedule of Accounts Receivable</t>
  </si>
  <si>
    <t xml:space="preserve"> As of November 30, 2015 2014 Accounts receivable, net: Accounts receivable $ 1,818,123 $ 2,163,690 Less: Allowance for doubtful accounts (14,417 ) (16,870 ) Less: Allowance for sales returns (44,215 ) (55,309 ) $ 1,759,491 $ 2,091,511 Allowance for doubtful trade receivables: Balance at November 30, 2012 $ 18,229 Additions 2,952 Write-offs and deductions (7,171 ) Balance at November 30, 2013 14,010 Additions 6,411 Write-offs and deductions (3,551 ) Balance at November 30, 2014 16,870 Additions 542 Write-offs and deductions (2,995 ) Balance at November 30, 2015 $ 14,417</t>
  </si>
  <si>
    <t>Schedule of Property, Plant and Equipment</t>
  </si>
  <si>
    <t xml:space="preserve"> As of November 30, 2015 2014 Property and equipment, net: Land $ 21,581 $ 22,402 Equipment, computers and software 202,310 157,931 Furniture and fixtures 45,470 38,113 Buildings, building improvements and leasehold improvements 167,893 134,291 Construction-in-progress 11,799 12,783 Total property and equipment, gross 449,053 365,520 Less: Accumulated depreciation (200,426 ) (164,717 ) $ 248,627 $ 200,803</t>
  </si>
  <si>
    <t>Schedule of Goodwill</t>
  </si>
  <si>
    <t>Goodwill: Fiscal Year Ended November 30, 2015 Fiscal Year Ended November 30, 2014 Technology Solutions Concentrix Total Technology Solutions Concentrix Total Balance, beginning of year $ 102,911 $ 211,302 $ 314,213 $ 108,218 $ 80,317 $ 188,535 Additions/adjustments from acquisitions — (98 ) (98 ) — 133,910 133,910 Foreign exchange translation (6,964 ) (8,366 ) (15,330 ) (5,307 ) (2,925 ) (8,232 ) Balance, end of year $ 95,947 $ 202,838 $ 298,785 $ 102,911 $ 211,302 $ 314,213</t>
  </si>
  <si>
    <t>Schedule of Intangible Assets, net</t>
  </si>
  <si>
    <t>Intangible assets, net: As of November 30, 2015 As of November 30, 2014 Gross Accumulated Net Gross Accumulated Net Customer relationships and lists $ 277,122 $ (120,478 ) $ 156,644 $ 299,439 $ (83,316 ) $ 216,123 Vendor lists 36,815 (33,255 ) 3,560 36,815 (31,717 ) 5,098 Technology 7,500 (2,000 ) 5,500 7,500 (1,000 ) 6,500 Other intangible assets 6,598 (5,735 ) 863 6,865 (4,902 ) 1,963 $ 328,035 $ (161,468 ) $ 166,567 $ 350,619 $ (120,935 ) $ 229,684</t>
  </si>
  <si>
    <t>Schedule of Estimated Future Amortization Expense of Intangible Assets</t>
  </si>
  <si>
    <t>Estimated future amortization expense of the Company's intangible assets is as follows: Fiscal years ending November 30, 2016 $ 46,986 2017 36,050 2018 27,097 2019 17,839 2020 13,782 Thereafter 24,813 Total $ 166,567</t>
  </si>
  <si>
    <t>Schedule of Accumulated Other Comprehensive Income (Loss)</t>
  </si>
  <si>
    <t>The components of accumulated other comprehensive income (loss), net of taxes, excluding noncontrolling interests were as follows: Unrealized gains on available-for-sale securities, net of taxes Unrecognized defined benefit plan costs, net of taxes Unrealized losses on cash flow hedges, net of taxes Foreign currency translation adjustment, net of taxes Total Balance, beginning of year $ 821 $ 319 $ — $ (7,768 ) $ (6,628 ) Other comprehensive income (loss) 125 (102 ) (3,539 ) (45,093 ) (48,609 ) Balance, end of year $ 946 $ 217 $ (3,539 ) $ (52,861 ) $ (55,237 )</t>
  </si>
  <si>
    <t>INVESTMENTS: (Tables)</t>
  </si>
  <si>
    <t>Schedule of carrying amount of investments</t>
  </si>
  <si>
    <t>The carrying amount of the Company’s investments is shown in the table below: As of November 30, 2015 As of November 30, 2014 Cost Basis Unrealized Carrying Cost Basis Unrealized Carrying Short-term investments: Trading securities $ — $ — $ — $ 1,614 $ 373 $ 1,987 Held-to-maturity investments 5,546 — 5,546 5,141 — 5,141 $ 5,546 $ — $ 5,546 $ 6,755 $ 373 $ 7,128 Long-term investments in other assets: Available-for-sale securities $ 837 $ 1,073 $ 1,910 $ 843 $ 897 $ 1,740 Cost-method investments 4,555 — 4,555 4,578 — 4,578</t>
  </si>
  <si>
    <t>Schedule of trading investments gains and (losses)</t>
  </si>
  <si>
    <t>The following table summarizes the total gains recorded in “Other income (expense), net” in the Consolidated Statements of Operations for changes in the fair value of the Company's trading investments during fiscal years 2015 , 2014 , and 2013 : Fiscal Years Ended November 30, 2015 2014 2013 Gains on trading investments $ 50 $ 397 $ 1,868</t>
  </si>
  <si>
    <t>DERIVATIVE INSTRUMENTS: (Tables)</t>
  </si>
  <si>
    <t>Schedules of derivative instruments</t>
  </si>
  <si>
    <t>The following table summarizes the fair value of the Company’s derivative instruments as of November 30, 2015 and 2014 : Fair Value as of Balance Sheet Line Item November 30, 2015 November 30, 2014 Derivative instruments not designated as hedging instruments Foreign exchange forward contracts Other current assets $ 1,753 $ 4,532 Other accrued liabilities $ 466 $ 145 Derivative instruments designated as cash flow hedges Interest rate swaps Other current assets $ 19 $ — Other long-term liabilities $ 5,808 $ —</t>
  </si>
  <si>
    <t>FAIR VALUE MEASUREMENTS: (Tables)</t>
  </si>
  <si>
    <t>Schedule of valuation of short-term investments and financial instruments measured at fair value on recurring basis</t>
  </si>
  <si>
    <t>The following table summarizes the valuation of the Company’s investments and financial instruments that are measured at fair value on a recurring basis: As of November 30, 2015 As of November 30, 2014 Total Fair value measurement category Total Fair value measurement category Level 1 Level 2 Level 3 Level 1 Level 2 Level 3 Assets: Cash equivalents $ 208,597 $ 208,597 $ — $ — $ 29,823 $ 29,823 $ — $ — Restricted cash 88,558 88,558 — — 34,269 34,269 — — Trading securities — — — — 1,987 1,987 — — Available-for-sale securities 1,910 1,910 — — 1,740 1,740 — — Forward foreign currency exchange contracts 1,753 — 1,753 — 4,532 — 4,532 — Interest rate swaps 19 — 19 — — — — — Liabilities: Forward foreign currency exchange contracts $ 466 $ — $ 466 $ — $ 145 $ — $ 145 $ — Interest rate swaps 5,808 — 5,808 — — — — — Acquisition-related contingent consideration 433 — — 433 867 — — 867</t>
  </si>
  <si>
    <t>ACCOUNTS RECEIVABLE ARRANGEMENTS: (Tables)</t>
  </si>
  <si>
    <t>Schedule of net sales financed through the flooring agreements and flooring fees incurred</t>
  </si>
  <si>
    <t>The following table summarizes the net sales financed through the flooring agreements and the flooring fees incurred: Fiscal Years Ended November 30, 2015 2014 2013 Net sales financed $ 1,306,859 $ 1,363,095 $ 1,023,966 Flooring fees (1) 8,478 7,981 5,877 ____________________________________ (1) Flooring fees are included within “Interest expense and finance charges, net.”</t>
  </si>
  <si>
    <t>BORROWINGS: (Tables)</t>
  </si>
  <si>
    <t>Schedule of borrowings</t>
  </si>
  <si>
    <t>Borrowings consist of the following: As of November 30 2015 2014 SYNNEX U.S. securitization (see Note 10 - Accounts Receivable Arrangements) $ — $ 578,000 SYNNEX U.S. credit agreement 617,188 279,375 SYNNEX Canada term loan and revolver 14,449 36,956 SYNNEX Infotec credit facility 96,662 53,954 Other borrowings and capital leases 2,592 32,218 Total borrowings 730,891 980,503 Less: Current portion (92,093 ) (716,257 ) Non-current portion $ 638,798 $ 264,246</t>
  </si>
  <si>
    <t>Schedule of future principal payments</t>
  </si>
  <si>
    <t>Future principal payments under the above loans and capital leases as of November 30, 2015 are as follows: Fiscal Years Ending November 30, 2016 $ 92,093 2017 35,836 2018 100,235 2019 63,255 2020 438,287 Thereafter 1,185 $ 730,891</t>
  </si>
  <si>
    <t>EARNINGS PER COMMON SHARE: (Tables)</t>
  </si>
  <si>
    <t>Schedule of basic and diluted net income per common share</t>
  </si>
  <si>
    <t>The following table sets forth the computation of basic and diluted earnings per common share for the periods indicated: Fiscal Years Ended November 30, 2015 2014 2013 Basic earnings per common share: Net income attributable to SYNNEX Corporation $ 208,525 $ 180,034 $ 152,237 Less: net income allocated to participating securities (1) (2,429 ) (2,407 ) (2,310 ) Net income attributable to SYNNEX Corporation common stockholders $ 206,096 $ 177,627 $ 149,927 Weighted-average number of common shares - basic 39,061 38,490 36,888 Basic earnings attributable to SYNNEX Corporation per common share $ 5.28 $ 4.61 $ 4.06 Diluted earnings per common share: Net income attributable to SYNNEX Corporation $ 208,525 $ 180,034 $ 152,237 Less: net income allocated to participating securities (1) (2,413 ) (2,386 ) (2,266 ) Less: impact of conversion premium of convertible debt — — (36,409 ) Net income attributable to SYNNEX Corporation common stockholders $ 206,112 $ 177,648 $ 113,562 Weighted average number of common shares - basic 39,061 38,490 36,888 Effect of dilutive securities: Stock options and restricted stock units 291 355 394 Conversion premium of convertible debt — — 351 Weighted-average number of common shares - diluted 39,352 38,845 37,633 Diluted earnings attributable to SYNNEX Corporation per common share $ 5.24 $ 4.57 $ 3.02 Anti-dilutive shares excluded from diluted earnings per share calculation 3 10 10 ____________________________________ (1) Restricted stock awards granted to employees and non-employee directors by the Company and its subsidiaries are considered participating securities.</t>
  </si>
  <si>
    <t>SEGMENT INFORMATION: (Tables)</t>
  </si>
  <si>
    <t>Schedule of summarized financial information related to Company's reportable business segments</t>
  </si>
  <si>
    <t>Summarized financial information related to the Company’s reportable business segments for fiscal years 2015 , 2014 , and 2013 is shown below: Technology Solutions Concentrix Inter-Segment Elimination Consolidated Fiscal Year ended November 30, 2015: Revenue $ 11,936,660 $ 1,416,670 $ (14,933 ) $ 13,338,397 External Revenue 11,936,282 1,402,115 — 13,338,397 Operating income 302,950 51,127 475 354,552 Depreciation and amortization expense 15,105 88,881 (476 ) 103,510 Total assets $ 4,149,080 $ 1,057,880 $ (762,813 ) $ 4,444,147 Fiscal Year ended November 30, 2014: Revenue $ 12,755,514 $ 1,096,214 $ (12,138 ) $ 13,839,590 External Revenue 12,755,264 1,084,326 — 13,839,590 Operating income 305,499 2,455 553 308,507 Depreciation and amortization expense 14,354 77,821 (476 ) 91,699 Total assets $ 4,422,841 $ 938,450 $ (648,249 ) $ 4,713,042 Fiscal Year ended November 30, 2013: Revenue $ 10,666,215 $ 189,463 $ (10,514 ) $ 10,845,164 External Revenue 10,665,886 179,278 — 10,845,164 Operating income 237,290 3,249 289 240,828 Depreciation and amortization expense 14,710 10,114 (362 ) 24,462 Total assets $ 3,271,804 $ 273,135 $ (219,050 ) $ 3,325,889</t>
  </si>
  <si>
    <t>Schedule of summarized financial information related to the geographic areas</t>
  </si>
  <si>
    <t>Shown below is summarized financial information related to the geographic areas in which the Company operated during fiscal years 2015 , 2014 and 2013 . The revenue attributable to countries is based on the geography of entities from where the products are delivered or from where customer service contracts are managed. Fiscal Years Ended November 30, 2015 2014 2013 Revenue: United States $ 9,869,789 $ 9,992,000 $ 8,000,690 Canada 1,429,774 1,610,387 1,518,964 Japan 1,003,028 1,331,111 1,104,468 Others 1,035,806 906,092 221,042 Total $ 13,338,397 $ 13,839,590 $ 10,845,164 As of November 30, 2015 2014 Property and equipment, net: United States $ 118,766 $ 100,369 Philippines 28,503 27,077 Others 101,358 73,357 Total $ 248,627 $ 200,803</t>
  </si>
  <si>
    <t>RELATED PARTY TRANSACTIONS: (Tables)</t>
  </si>
  <si>
    <t>Schedule of beneficial ownership of company's common stock by related party</t>
  </si>
  <si>
    <t>As noted above, MiTAC Holdings and its affiliates in the aggregate beneficially owned approximately 25% of the Company’s outstanding common stock as of November 30, 2015 . These shares are owned by the following entities: As of November 30, 2015 MiTAC Holdings (1) 5,552 Synnex Technology International Corp. (2) 4,283 Total 9,835 _____________________________________ (1) Shares are held via Silver Star Developments Ltd., a wholly-owned subsidiary of MiTAC Holdings. Excludes 373 shares directly held by Matthew Miau and 224 shares indirectly held by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INCOME TAXES: (Tables)</t>
  </si>
  <si>
    <t>Schedule of sources of income from continuing operations before the provision for income taxes</t>
  </si>
  <si>
    <t>The sources of income before the provision for income taxes and non-controlling interest are as follows: Fiscal Years Ended November 30, 2015 2014 2013 United States $ 197,406 $ 198,687 $ 201,386 Foreign 129,789 85,595 36,666 $ 327,195 $ 284,282 $ 238,052</t>
  </si>
  <si>
    <t>Schedule of provisions for income taxes</t>
  </si>
  <si>
    <t>Provision for income taxes consists of the following: Fiscal Years Ended November 30, 2015 2014 2013 Current tax provision: Federal $ 65,101 $ 81,927 $ 66,491 State 15,179 15,020 10,069 Foreign 43,805 33,048 6,709 $ 124,085 $ 129,995 $ 83,269 Deferred tax provision (benefit): Federal $ (3,536 ) $ (13,847 ) $ 687 State (173 ) (2,606 ) 1,379 Foreign (1,788 ) (9,410 ) 395 $ (5,497 ) $ (25,863 ) $ 2,461 Total tax provision $ 118,588 $ 104,132 $ 85,730</t>
  </si>
  <si>
    <t>Schedules of deferred tax assets and liabilities</t>
  </si>
  <si>
    <t>The following presents the breakdown between current and non-current net deferred tax assets: As of November 30, 2015 2014 Deferred tax assets - current $ 40,510 $ 34,310 Deferred tax assets - noncurrent 19,849 10,790 Deferred tax liabilities - current (1,667 ) (506 ) Deferred tax liabilities - noncurrent (10,713 ) (12,867 ) Total net deferred tax assets $ 47,979 $ 31,727 Net deferred tax assets and liabilities consist of the following: As of November 30, 2015 2014 Assets: Inventory reserves $ 9,829 $ 9,206 Allowance for doubtful accounts and sales return reserves 8,040 9,174 Other reserves and accruals 21,340 11,609 State tax credits 3,798 2,878 Deferred and prepaid compensation 9,321 9,243 Net operating losses 17,580 14,435 Deferred revenue 72 2,123 Share-based compensation expense 6,290 5,817 Unrealized losses on cash flow hedges 2,250 — Others 3,473 1,914 Gross deferred tax assets 81,993 66,399 Valuation allowance (16,891 ) (7,101 ) Total deferred tax assets $ 65,102 $ 59,298 Liabilities: Depreciation and amortization $ (5,374 ) $ (5,750 ) Intangible assets (11,131 ) (19,736 ) Unrealized gains on forward contracts (356 ) — Unrealized gains on investments — (346 ) Others (262 ) (1,739 ) Total deferred tax liabilities $ (17,123 ) $ (27,571 ) Net deferred tax assets $ 47,979 $ 31,727</t>
  </si>
  <si>
    <t>Schedule of reconciliation of statutory U.S. federal income tax rate to Company's effective income tax rate</t>
  </si>
  <si>
    <t>A reconciliation of the statutory United States federal income tax rate to the Company’s effective income tax rate is as follows: Fiscal Years Ended November 30, 2015 2014 2013 Federal statutory income tax rate 35.0 % 35.0 % 35.0 % State taxes, net of federal income tax benefit 2.5 2.8 3.1 Foreign taxes (1.3 ) (2.2 ) (3.0 ) Others — 1.0 0.9 Effective income tax rate 36.2 % 36.6 % 36.0 %</t>
  </si>
  <si>
    <t>Summary of aggregate changes in balances of gross unrecognized tax benefits</t>
  </si>
  <si>
    <t xml:space="preserve">The aggregate changes in the balances of gross unrecognized tax benefits, excluding accrued interest and penalties, during fiscal years 2015 , 2014 , and 2013 were as follows: Balance as of November 30, 2012 $ 19,995 Additions based on tax positions related to the current year 2,574 Additions for tax positions of prior years 343 Reductions for tax positions of prior years (301 ) Lapse of statute of limitations (781 ) Changes due to translation of foreign currencies 27 Balance as of November 30, 2013 21,857 Additions based on tax positions related to the current year 3,943 Additions for tax positions of prior years 118 Reductions for tax positions of prior years (3,609 ) Lapse of statute of limitations (400 ) Changes due to translation of foreign currencies (35 ) Balance as of November 30, 2014 21,874 Additions based on tax positions related to the current year 3,485 Additions for tax positions of prior years 923 Lapse of statute of limitations (3,441 ) Changes due to translation of foreign currencies (26 ) Balance as of November 30, 2015 $ 22,815 </t>
  </si>
  <si>
    <t>COMMITMENTS AND CONTINGENCIES: (Tables)</t>
  </si>
  <si>
    <t>Schedule of future minimum rental obligations under non-cancellable lease agreements</t>
  </si>
  <si>
    <t xml:space="preserve">The Company leases certain of its facilities under operating lease agreements, which expire in various periods through 2025. Future minimum contractually required cash payment obligations under non-cancellable lease agreements as of November 30, 2015 were as follows: Fiscal Years Ending November 30, 2016 $ 64,531 2017 56,420 2018 47,954 2019 41,436 2020 32,056 thereafter 60,296 Total minimum lease payments $ 302,693 </t>
  </si>
  <si>
    <t>SUMMARY OF SIGNIFICANT ACCOUNTING POLICIES: Principles of consolidation and Segment reporting (Details)</t>
  </si>
  <si>
    <t>Nov. 30, 2015segments</t>
  </si>
  <si>
    <t>Consolidation, Less than Wholly Owned Subsidiary, parent Ownership Interest, Effects of Changes, Net [Line Items]</t>
  </si>
  <si>
    <t>Percentage of assets and liabilities of majority-owned subsidiaries included in consolidated financial statements</t>
  </si>
  <si>
    <t>100.00%</t>
  </si>
  <si>
    <t>Number of segments</t>
  </si>
  <si>
    <t>Minimum [Member]</t>
  </si>
  <si>
    <t>Equity method investment, percentage of ownership</t>
  </si>
  <si>
    <t>20.00%</t>
  </si>
  <si>
    <t>Maximum [Member]</t>
  </si>
  <si>
    <t>50.00%</t>
  </si>
  <si>
    <t>Cost method investment, percentage of ownership</t>
  </si>
  <si>
    <t>SUMMARY OF SIGNIFICANT ACCOUNTING POLICIES: Cash and Cash Equivalent, Investments (Details)</t>
  </si>
  <si>
    <t>Cash equivalents, maximum maturity period new</t>
  </si>
  <si>
    <t>3 months</t>
  </si>
  <si>
    <t>Held-to-maturity securities, maturity period</t>
  </si>
  <si>
    <t>1 year</t>
  </si>
  <si>
    <t>SUMMARY OF SIGNIFICANT ACCOUNTING POLICIES: Property and Equipment (Details)</t>
  </si>
  <si>
    <t>Equipment and Furniture [Member] | Minimum [Member]</t>
  </si>
  <si>
    <t>Property, Plant and Equipment [Line Items]</t>
  </si>
  <si>
    <t>Property, Plant and Equipment, Useful Life</t>
  </si>
  <si>
    <t>3 years</t>
  </si>
  <si>
    <t>Equipment and Furniture [Member] | Maximum [Member]</t>
  </si>
  <si>
    <t>10 years</t>
  </si>
  <si>
    <t>Software [Member] | Minimum [Member]</t>
  </si>
  <si>
    <t>Software [Member] | Maximum [Member]</t>
  </si>
  <si>
    <t>7 years</t>
  </si>
  <si>
    <t>Leasehold Improvements [Member] | Minimum [Member]</t>
  </si>
  <si>
    <t>2 years</t>
  </si>
  <si>
    <t>Leasehold Improvements [Member] | Maximum [Member]</t>
  </si>
  <si>
    <t>15 years</t>
  </si>
  <si>
    <t>Building and Building Improvements[Member] | Minimum [Member]</t>
  </si>
  <si>
    <t>Building and Building Improvements[Member] | Maximum [Member]</t>
  </si>
  <si>
    <t>40 years</t>
  </si>
  <si>
    <t>SUMMARY OF SIGNIFICANT ACCOUNTING POLICIES: Operating Segments, Goodwill and Intangible Assets (Details)</t>
  </si>
  <si>
    <t>Goodwill and Intangible Assets Disclosure [Abstract]</t>
  </si>
  <si>
    <t>Customer Relationships and Lists [Member] | Minimum [Member]</t>
  </si>
  <si>
    <t>Finite-Lived Intangible Assets [Line Items]</t>
  </si>
  <si>
    <t>Intangible assets amortization period</t>
  </si>
  <si>
    <t>4 years</t>
  </si>
  <si>
    <t>Customer Relationships and Lists [Member] | Maximum [Member]</t>
  </si>
  <si>
    <t>Vendor Lists [Member] | Minimum [Member]</t>
  </si>
  <si>
    <t>Vendor Lists [Member] | Maximum [Member]</t>
  </si>
  <si>
    <t>Technology [Member] | Minimum [Member]</t>
  </si>
  <si>
    <t>5 years</t>
  </si>
  <si>
    <t>Technology [Member] | Maximum [Member]</t>
  </si>
  <si>
    <t>Other Intangible Assets [Member] | Minimum [Member]</t>
  </si>
  <si>
    <t>Other Intangible Assets [Member] | Maximum [Member]</t>
  </si>
  <si>
    <t>SUMMARY OF SIGNIFICANT ACCOUNTING POLICIES: Concentration of Credit Risk and Revenue Recognition) (Details) - customers</t>
  </si>
  <si>
    <t>Sales [Member]</t>
  </si>
  <si>
    <t>Concentration Risk [Line Items]</t>
  </si>
  <si>
    <t>Number of customers accounted for 10% of total revenue</t>
  </si>
  <si>
    <t>Sales [Member] | Hewlett-Packard Company [Member]</t>
  </si>
  <si>
    <t>Concentration risk as percentage of total</t>
  </si>
  <si>
    <t>25.00%</t>
  </si>
  <si>
    <t>31.00%</t>
  </si>
  <si>
    <t>Accounts Receivable [Member]</t>
  </si>
  <si>
    <t>16.00%</t>
  </si>
  <si>
    <t>Number of customers exceeded 10% of total consolidated accounts receivable balance</t>
  </si>
  <si>
    <t>Minimum [Member] | Sales [Member]</t>
  </si>
  <si>
    <t>10.00%</t>
  </si>
  <si>
    <t>Minimum [Member] | Accounts Receivable [Member]</t>
  </si>
  <si>
    <t>ACQUISITIONS: IBM Acquisition (Details) - USD ($) shares in Thousands, $ in Thousands</t>
  </si>
  <si>
    <t>Business Acquisition [Line Items]</t>
  </si>
  <si>
    <t>IBM CRM business [Member]</t>
  </si>
  <si>
    <t>IBM acquisition, considerations</t>
  </si>
  <si>
    <t>IBM acquisition, common stock issued, shares</t>
  </si>
  <si>
    <t>Fair Value of Employee Awards Assumed</t>
  </si>
  <si>
    <t>IBM acquisition, total prepaid amount</t>
  </si>
  <si>
    <t>Goodwill deductible for tax</t>
  </si>
  <si>
    <t>IBM acquisition, acquisition and integration costs</t>
  </si>
  <si>
    <t>Other Current Assets [Member] | IBM CRM business [Member]</t>
  </si>
  <si>
    <t>Other Assets [Member] | IBM CRM business [Member]</t>
  </si>
  <si>
    <t>ACQUISITIONS: IBM Acquisition, Purchase Consideration (Details) - USD ($) $ in Thousands</t>
  </si>
  <si>
    <t>Common stock issued</t>
  </si>
  <si>
    <t>Cash</t>
  </si>
  <si>
    <t>Fair value of equity awards assumed</t>
  </si>
  <si>
    <t>Receivable from IBM</t>
  </si>
  <si>
    <t>[1]</t>
  </si>
  <si>
    <t>Total purchase consideration</t>
  </si>
  <si>
    <t>The receivable from IBM was related to working capital and other post-closing adjustments. The amount has been collected in December 2015.</t>
  </si>
  <si>
    <t>ACQUISITIONS: IBM Acquisition, Purchase Price Allocation (Details) - USD ($) $ in Thousands</t>
  </si>
  <si>
    <t>Intangible assets</t>
  </si>
  <si>
    <t>Deferred tax liabilities, noncurrent</t>
  </si>
  <si>
    <t>Total purchase price</t>
  </si>
  <si>
    <t>ACQUISITIONS: IBM Acquisition, Intangible Amortization Life (Details) - USD ($) $ in Thousands</t>
  </si>
  <si>
    <t>Acquired Indefinite-lived Intangible Assets [Line Items]</t>
  </si>
  <si>
    <t>Customer Relationships [Member] | IBM CRM business [Member]</t>
  </si>
  <si>
    <t>Technology [Member] | IBM CRM business [Member]</t>
  </si>
  <si>
    <t>Trade Names [Member] | IBM CRM business [Member]</t>
  </si>
  <si>
    <t>Minimum [Member] | Technology [Member]</t>
  </si>
  <si>
    <t>Minimum [Member] | Technology [Member] | IBM CRM business [Member]</t>
  </si>
  <si>
    <t>Maximum [Member] | Technology [Member]</t>
  </si>
  <si>
    <t>Maximum [Member] | Technology [Member] | IBM CRM business [Member]</t>
  </si>
  <si>
    <t>ACQUISITIONS: Fiscal Year 2013 Acquisitions (Details) - 1 months ended Apr. 30, 2013 - Supercom Canada Limited [Member] CAD in Thousands, $ in Thousands</t>
  </si>
  <si>
    <t>CAD</t>
  </si>
  <si>
    <t>USD ($)</t>
  </si>
  <si>
    <t>Payments to acquire businesses</t>
  </si>
  <si>
    <t>Amount payable upon completion of certain post-closing conditions</t>
  </si>
  <si>
    <t>Repayment of debt</t>
  </si>
  <si>
    <t>Net tangible assets acquired</t>
  </si>
  <si>
    <t>STOCKHOLDERS' EQUITY: Stock Incentive Plan (Details) - shares shares in Thousands</t>
  </si>
  <si>
    <t>2013 Stock Incentive Plan [Member]</t>
  </si>
  <si>
    <t>Share-based Compensation Arrangement by Share-based Payment Award [Line Items]</t>
  </si>
  <si>
    <t>Incremental Shares Authorized</t>
  </si>
  <si>
    <t>Maximum number of shares authorized</t>
  </si>
  <si>
    <t>Exercise price as percentage of fair market value on grant date</t>
  </si>
  <si>
    <t>2003 Stock Incentive Plan [Member]</t>
  </si>
  <si>
    <t>Calendar year [Member] | 2013 Stock Incentive Plan [Member]</t>
  </si>
  <si>
    <t>Maximum number of shares per employee</t>
  </si>
  <si>
    <t>First calendar year of service [Member] | 2013 Stock Incentive Plan [Member]</t>
  </si>
  <si>
    <t>Qualified Employees [Member] | 2013 Stock Incentive Plan [Member] | Employee Stock Options and Restricted Stock [Member]</t>
  </si>
  <si>
    <t>Award vesting period</t>
  </si>
  <si>
    <t>Qualified Employees [Member] | 2013 Stock Incentive Plan [Member] | Employee Stock Options [Member]</t>
  </si>
  <si>
    <t>Award expiration period</t>
  </si>
  <si>
    <t>Qualified Employees [Member] | 2013 Stock Incentive Plan [Member] | Employee Stock Options [Member] | First Anniversary of the Grant [Member]</t>
  </si>
  <si>
    <t>Award vesting percentage</t>
  </si>
  <si>
    <t>33.33%</t>
  </si>
  <si>
    <t>Qualified Employees [Member] | 2013 Stock Incentive Plan [Member] | Employee Stock Options [Member] | Periodic Vesting [Member]</t>
  </si>
  <si>
    <t>Qualified Employees [Member] | 2003 Stock Incentive Plan [Member] | Employee Stock Options, Restricted Stock, and Restricted Stock Units [Member]</t>
  </si>
  <si>
    <t>Qualified Employees [Member] | 2003 Stock Incentive Plan [Member] | Employee Stock Options [Member]</t>
  </si>
  <si>
    <t>Qualified Nonemployee [Member] | 2013 Stock Incentive Plan [Member] | Restricted Stock [Member] | Quarterly Vesting [Member]</t>
  </si>
  <si>
    <t>Qualified Nonemployee [Member] | 2003 Stock Incentive Plan [Member] | Employee Stock Options and Restricted Stock [Member] | Minimum [Member]</t>
  </si>
  <si>
    <t>Qualified Nonemployee [Member] | 2003 Stock Incentive Plan [Member] | Employee Stock Options and Restricted Stock [Member] | Maximum [Member]</t>
  </si>
  <si>
    <t>STOCKHOLDERS' EQUITY: Employee Stock Purchase Plan (Details) $ / shares in Units, $ in Thousands</t>
  </si>
  <si>
    <t>Nov. 30, 2015USD ($)period$ / sharesshares</t>
  </si>
  <si>
    <t>Nov. 30, 2014$ / shares</t>
  </si>
  <si>
    <t>Nov. 30, 2013$ / shares</t>
  </si>
  <si>
    <t>Employee Stock Purchase Plan [Member]</t>
  </si>
  <si>
    <t>Weighted-average fair value per share at grant date | $ / shares</t>
  </si>
  <si>
    <t>2014 ESPP [Member]</t>
  </si>
  <si>
    <t>Number of offering periods in calendar year | period</t>
  </si>
  <si>
    <t>Duration of offering periods (in months)</t>
  </si>
  <si>
    <t>Maximum purchase limit | $</t>
  </si>
  <si>
    <t>Participant purchase price discount</t>
  </si>
  <si>
    <t>5.00%</t>
  </si>
  <si>
    <t>2003 ESPP [Member]</t>
  </si>
  <si>
    <t>STOCKHOLDERS' EQUITY: Share Repurchase Program (Details) - USD ($) shares in Thousands, $ in Thousands</t>
  </si>
  <si>
    <t>1 Months Ended</t>
  </si>
  <si>
    <t>Jun. 30, 2014</t>
  </si>
  <si>
    <t>Jun. 30, 2011</t>
  </si>
  <si>
    <t>Equity, Class of Treasury Stock [Line Items]</t>
  </si>
  <si>
    <t>Treasury stock, value</t>
  </si>
  <si>
    <t>2011 Repurchase Program [Member]</t>
  </si>
  <si>
    <t>Share repurchase program, period in force (in years)</t>
  </si>
  <si>
    <t>Share repurchase program, authorized amount</t>
  </si>
  <si>
    <t>2014 Repurchase Program [Member]</t>
  </si>
  <si>
    <t>STOCKHOLDERS' EQUITY: Dividends (Details) - USD ($) $ / shares in Units, $ in Thousands</t>
  </si>
  <si>
    <t>Jan. 08, 2016</t>
  </si>
  <si>
    <t>Subsequent Event [Line Items]</t>
  </si>
  <si>
    <t>Dividend declared per share</t>
  </si>
  <si>
    <t>SHARE-BASED COMPENSATION: Share-based Compensation Expense (Details) - USD ($) $ in Thousands</t>
  </si>
  <si>
    <t>Share-based Compensation [Abstract]</t>
  </si>
  <si>
    <t>Total share-based compensation</t>
  </si>
  <si>
    <t>Tax effect on share-based compensation</t>
  </si>
  <si>
    <t>Net effect on net income</t>
  </si>
  <si>
    <t>Cost of Sales [Member]</t>
  </si>
  <si>
    <t>Selling, General and Administrative Expenses [Member]</t>
  </si>
  <si>
    <t>SHARE-BASED COMPENSATION: Valuation Assumptions (Details)</t>
  </si>
  <si>
    <t>Employee Stock Options [Member]</t>
  </si>
  <si>
    <t>Share-based Compensation Arrangement by Share-based Payment Award, Fair Value Assumptions and Methodology [Abstract]</t>
  </si>
  <si>
    <t>Expected life (years)</t>
  </si>
  <si>
    <t>5 years 10 months 7 days</t>
  </si>
  <si>
    <t>5 years 5 months 17 days</t>
  </si>
  <si>
    <t>5 years 7 months 6 days</t>
  </si>
  <si>
    <t>Risk free interest rate</t>
  </si>
  <si>
    <t>1.63%</t>
  </si>
  <si>
    <t>1.74%</t>
  </si>
  <si>
    <t>1.61%</t>
  </si>
  <si>
    <t>Expected volatility</t>
  </si>
  <si>
    <t>31.78%</t>
  </si>
  <si>
    <t>33.40%</t>
  </si>
  <si>
    <t>38.71%</t>
  </si>
  <si>
    <t>Dividend yield</t>
  </si>
  <si>
    <t>0.90%</t>
  </si>
  <si>
    <t>0.80%</t>
  </si>
  <si>
    <t>0.00%</t>
  </si>
  <si>
    <t>Employee stock purchase plan [Member]</t>
  </si>
  <si>
    <t>0.02%</t>
  </si>
  <si>
    <t>27.96%</t>
  </si>
  <si>
    <t>Minimum [Member] | Employee stock purchase plan [Member]</t>
  </si>
  <si>
    <t>29.68%</t>
  </si>
  <si>
    <t>28.39%</t>
  </si>
  <si>
    <t>0.16%</t>
  </si>
  <si>
    <t>Maximum [Member] | Employee stock purchase plan [Member]</t>
  </si>
  <si>
    <t>0.03%</t>
  </si>
  <si>
    <t>0.07%</t>
  </si>
  <si>
    <t>38.63%</t>
  </si>
  <si>
    <t>37.40%</t>
  </si>
  <si>
    <t>0.24%</t>
  </si>
  <si>
    <t>SHARE-BASED COMPENSATION: Shares Available and Options Outstanding Roll Forward (Details) shares in Thousands</t>
  </si>
  <si>
    <t>Nov. 30, 2015$ / sharesshares</t>
  </si>
  <si>
    <t>Shares available for grant roll forward</t>
  </si>
  <si>
    <t>Number of shares available for grant, beginning</t>
  </si>
  <si>
    <t>Number of options granted</t>
  </si>
  <si>
    <t>Options canceled/forfeited//expired</t>
  </si>
  <si>
    <t>Number of shares available for grant, ending</t>
  </si>
  <si>
    <t>Options Outstanding Roll Forward Number of Shares</t>
  </si>
  <si>
    <t>Beginning options outstanding</t>
  </si>
  <si>
    <t>Options exercised</t>
  </si>
  <si>
    <t>Options canceled/forfeited/expired</t>
  </si>
  <si>
    <t>Ending options outstanding</t>
  </si>
  <si>
    <t>Options outstanding, weighted average exercise price, beginning | $ / shares</t>
  </si>
  <si>
    <t>Options granted, weighted average exercise price | $ / shares</t>
  </si>
  <si>
    <t>Options exercised, weighted average exercise price | $ / shares</t>
  </si>
  <si>
    <t>Options canceled/forfeited, weighted average exercise price | $ / shares</t>
  </si>
  <si>
    <t>Options outstanding, weighted average exercise price, ending | $ / shares</t>
  </si>
  <si>
    <t>Restricted Stock [Member]</t>
  </si>
  <si>
    <t>Restricted stock awards/ units granted</t>
  </si>
  <si>
    <t>Restricted Stock Units (RSUs) [Member]</t>
  </si>
  <si>
    <t>Restricted Stock Awards and Units (RSUs) [Member]</t>
  </si>
  <si>
    <t>Restricted stock canceled/forfeited</t>
  </si>
  <si>
    <t>SHARE-BASED COMPENSATION: Stock Options Exercised, Options Outstanding Information (Details) - USD ($) $ / shares in Units, shares in Thousands, $ in Thousands</t>
  </si>
  <si>
    <t>Share-based Compensation, Shares Authorized under Stock Option Plans, Exercise Price Range [Line Items]</t>
  </si>
  <si>
    <t>Weighted-average grant-date fair value per option</t>
  </si>
  <si>
    <t>Outstanding options, shares</t>
  </si>
  <si>
    <t>Outstanding options, remaining vesting term</t>
  </si>
  <si>
    <t>6 years 3 months 10 days</t>
  </si>
  <si>
    <t>Outstanding options, weighted-average exercise price</t>
  </si>
  <si>
    <t>Outstanding options, intrinsic value</t>
  </si>
  <si>
    <t>Vested and exercisable options, shares</t>
  </si>
  <si>
    <t>Vested and exercisable options, remaining vesting term</t>
  </si>
  <si>
    <t>Options vested and exercisable, weighted average exercise price</t>
  </si>
  <si>
    <t>Vested and exercisable options, intrinsic value</t>
  </si>
  <si>
    <t>Intrinsic value of options exercised</t>
  </si>
  <si>
    <t>Cash received from exercise of options</t>
  </si>
  <si>
    <t>Unamortized share-based compensation related to nonvested stock options</t>
  </si>
  <si>
    <t>Estimated weighted-average amortization period (in years)</t>
  </si>
  <si>
    <t>3 years 9 months 17 days</t>
  </si>
  <si>
    <t>SHARE-BASED COMPENSATION: Restricted Stock Awards and Restricted Stock Units (Details) $ / shares in Units, shares in Thousands, $ in Thousands</t>
  </si>
  <si>
    <t>Nov. 30, 2015USD ($)$ / sharesshares</t>
  </si>
  <si>
    <t>Share-based Compensation Arrangement by Share-based Payment Award, Equity Instruments Other than Options, Nonvested, Number of Shares [Roll Forward]</t>
  </si>
  <si>
    <t>Nonvested shares, beginning | shares</t>
  </si>
  <si>
    <t>Awards and units vested, shares | shares</t>
  </si>
  <si>
    <t>Awards canceled/forfeited, shares | shares</t>
  </si>
  <si>
    <t>Nonvested shares, ending | shares</t>
  </si>
  <si>
    <t>Nonvested, weighted-average, grant-date fair value per share, beginning | $ / shares</t>
  </si>
  <si>
    <t>Awards and units vested, weighted-average, grant-date fair value per share | $ / shares</t>
  </si>
  <si>
    <t>Nonvested, weighted-average, grant-date fair value per share, ending | $ / shares</t>
  </si>
  <si>
    <t>Unamortized share-based compensation related to nonvested restricted stock awards and stock units | $</t>
  </si>
  <si>
    <t>3 years 7 months 22 days</t>
  </si>
  <si>
    <t>Awards granted, shares | shares</t>
  </si>
  <si>
    <t>Awards/Units granted, weighted-average, grant-date fair value per share | $ / shares</t>
  </si>
  <si>
    <t>BALANCE SHEET COMPONENTS: Accounts receivable (Details) - USD ($) $ in Thousands</t>
  </si>
  <si>
    <t>Nov. 30, 2012</t>
  </si>
  <si>
    <t>Trade accounts receivable</t>
  </si>
  <si>
    <t>Less: Allowance for doubtful accounts</t>
  </si>
  <si>
    <t>Less: Allowance for sales returns</t>
  </si>
  <si>
    <t>BALANCE SHEET COMPONENTS: Allowance for Doubtful Trade Receivables (Details) - USD ($) $ in Thousands</t>
  </si>
  <si>
    <t>Allowance for doubtful trade receivables [Roll Forward]</t>
  </si>
  <si>
    <t>Allowance for doubtful trade receivables, beginning balance</t>
  </si>
  <si>
    <t>Additions</t>
  </si>
  <si>
    <t>Write-offs and deductions</t>
  </si>
  <si>
    <t>Allowance for doubtful trade receivables, ending balance</t>
  </si>
  <si>
    <t>BALANCE SHEET COMPONENTS: Property and equipment (Details) - USD ($) $ in Thousands</t>
  </si>
  <si>
    <t>Property and Equipment, Gross</t>
  </si>
  <si>
    <t>Accumulated Depreciation</t>
  </si>
  <si>
    <t>Land [Member]</t>
  </si>
  <si>
    <t>Equipment, Computers and Software [Member]</t>
  </si>
  <si>
    <t>Furniture and Fixtures [Member]</t>
  </si>
  <si>
    <t>Building, Building Improvements and Leasehold improvements[Member]</t>
  </si>
  <si>
    <t>Construction in Progress [Member]</t>
  </si>
  <si>
    <t>BALANCE SHEET COMPONENTS: Goodwill (Details) - USD ($) $ in Thousands</t>
  </si>
  <si>
    <t>Goodwill [Roll Forward]</t>
  </si>
  <si>
    <t>Goodwill, beginning balance</t>
  </si>
  <si>
    <t>Additions/adjustments from acquisitions</t>
  </si>
  <si>
    <t>Foreign exchange translation</t>
  </si>
  <si>
    <t>Goodwill, ending balance</t>
  </si>
  <si>
    <t>Technology Solutions [Member]</t>
  </si>
  <si>
    <t>Concentrix Segment [Member]</t>
  </si>
  <si>
    <t>BALANCE SHEET COMPONENTS: Intangible Assets, net (Details) - USD ($) $ in Thousands</t>
  </si>
  <si>
    <t>Finite-Lived Intangible Assets, Net [Abstract]</t>
  </si>
  <si>
    <t>Intangible assets, gross amount</t>
  </si>
  <si>
    <t>Intangible assets, accumulated amortization</t>
  </si>
  <si>
    <t>Finite-Lived Intangible Assets, Net, Amortization Expense, Fiscal Year Maturity [Abstract]</t>
  </si>
  <si>
    <t>thereafter</t>
  </si>
  <si>
    <t>Total Future Amortization Expense for Intangible Assets</t>
  </si>
  <si>
    <t>Customer Relationships and Lists [Member]</t>
  </si>
  <si>
    <t>Vendor Lists [Member]</t>
  </si>
  <si>
    <t>Technology [Member]</t>
  </si>
  <si>
    <t>Other Intangible Assets [Member]</t>
  </si>
  <si>
    <t>BALANCE SHEET COMPONENTS: Accumulated Other Comprehensive Income (Loss) (Details) $ in Thousands</t>
  </si>
  <si>
    <t>Nov. 30, 2015USD ($)</t>
  </si>
  <si>
    <t>Accumulated Other Comprehensive Income (Loss), Net of Tax [Roll Forward]</t>
  </si>
  <si>
    <t>Accumulated other comprehensive income (loss), beginning</t>
  </si>
  <si>
    <t>Other comprehensive income (loss)</t>
  </si>
  <si>
    <t>Accumulated other comprehensive income (loss), ending</t>
  </si>
  <si>
    <t>Net Unrealized Investment Gain (Loss) [Member]</t>
  </si>
  <si>
    <t>Defined Benefit Plans Adjustment [Member]</t>
  </si>
  <si>
    <t>Unrealized Gain (Loss) from Cash Flow Hedges [Member]</t>
  </si>
  <si>
    <t>Translation Adjustment [Member]</t>
  </si>
  <si>
    <t>INVESTMENTS: (Details) - USD ($) $ in Thousands</t>
  </si>
  <si>
    <t>Net Realized and Unrealized Gain (Loss) on Trading Securities [Abstract]</t>
  </si>
  <si>
    <t>Gains on trading investments</t>
  </si>
  <si>
    <t>Short-term Investments [Member]</t>
  </si>
  <si>
    <t>Gain (Loss) on Investments [Line Items]</t>
  </si>
  <si>
    <t>Trading securities, cost basis</t>
  </si>
  <si>
    <t>Trading securities, unrealized gains</t>
  </si>
  <si>
    <t>Trading securities, carrying value</t>
  </si>
  <si>
    <t>Held-to-maturity securities, cost basis</t>
  </si>
  <si>
    <t>Held-to-maturity securities, unrealized gains</t>
  </si>
  <si>
    <t>Held-to-maturity securities, carrying value</t>
  </si>
  <si>
    <t>Short-term investments, cost basis</t>
  </si>
  <si>
    <t>Short-term investments, unrealized gains</t>
  </si>
  <si>
    <t>Short-term investment, carrying value</t>
  </si>
  <si>
    <t>Other Long-term Investments [Member] | Other Assets [Member]</t>
  </si>
  <si>
    <t>Available-for-sale securities, cost basis</t>
  </si>
  <si>
    <t>Available-for-sale securities, unrealized gains</t>
  </si>
  <si>
    <t>Available-for-sale securities, carrying value</t>
  </si>
  <si>
    <t>Cost-method investments, cost basis</t>
  </si>
  <si>
    <t>Cost-method investments, unrealized gains</t>
  </si>
  <si>
    <t>Cost-method investments, carrying value</t>
  </si>
  <si>
    <t>DERIVATIVE INSTRUMENTS: (Details) - USD ($) $ in Thousands</t>
  </si>
  <si>
    <t>May. 31, 2015</t>
  </si>
  <si>
    <t>Derivative Instrument Detail [Abstract]</t>
  </si>
  <si>
    <t>Decrease in derivative assets and liabilities due to offsetting</t>
  </si>
  <si>
    <t>Foreign Exchange Forward Contracts [Member]</t>
  </si>
  <si>
    <t>Derivative, notional amount</t>
  </si>
  <si>
    <t>Foreign Exchange Forward Contracts [Member] | Other Income (Expense), net [Member]</t>
  </si>
  <si>
    <t>Gain on forward contracts</t>
  </si>
  <si>
    <t>Interest Rate Swap [Member]</t>
  </si>
  <si>
    <t>Derivative instruments, gain (loss) recognized in earnings</t>
  </si>
  <si>
    <t>Derivative instruments, hedge ineffectiveness,</t>
  </si>
  <si>
    <t>Derivative instruments, loss recognized in earnings within next 12 months</t>
  </si>
  <si>
    <t>Not Designated as Hedging Instrument [Member] | Foreign Exchange Forward Contracts [Member] | Other Current Assets [Member]</t>
  </si>
  <si>
    <t>Foreign currency forward contracts, fair value</t>
  </si>
  <si>
    <t>Not Designated as Hedging Instrument [Member] | Foreign Exchange Forward Contracts [Member] | Other Accrued Liabilities [Member]</t>
  </si>
  <si>
    <t>Designated as Hedging Instrument [Member] | Interest Rate Swap [Member]</t>
  </si>
  <si>
    <t>Loss recognized in other comprehensive income (loss)</t>
  </si>
  <si>
    <t>Designated as Hedging Instrument [Member] | Interest Rate Swap [Member] | Other Current Assets [Member]</t>
  </si>
  <si>
    <t>Interest rate swaps, fair value</t>
  </si>
  <si>
    <t>Designated as Hedging Instrument [Member] | Interest Rate Swap [Member] | Other Long-term Liabilities [Member]</t>
  </si>
  <si>
    <t>FAIR VALUE MEASUREMENTS: (Details) - Fair Value, Measurements, Recurring [Member] - USD ($) $ in Thousands</t>
  </si>
  <si>
    <t>Assets</t>
  </si>
  <si>
    <t>Cash equivalents</t>
  </si>
  <si>
    <t>Trading securities</t>
  </si>
  <si>
    <t>Available-for-sale securities</t>
  </si>
  <si>
    <t>Forward foreign currency exchange contracts</t>
  </si>
  <si>
    <t>Interest rate swaps</t>
  </si>
  <si>
    <t>Liabilities:</t>
  </si>
  <si>
    <t>Acquisition related contingent considerations</t>
  </si>
  <si>
    <t>Level 1 [Member]</t>
  </si>
  <si>
    <t>Level 2 [Member]</t>
  </si>
  <si>
    <t>Level 3 [Member]</t>
  </si>
  <si>
    <t>ACCOUNTS RECEIVABLE ARRANGEMENTS: (Details) - USD ($) $ in Thousands</t>
  </si>
  <si>
    <t>Accounts, Notes, Loans and Financing Receivable [Line Items]</t>
  </si>
  <si>
    <t>Net sales financed</t>
  </si>
  <si>
    <t>Flooring fees</t>
  </si>
  <si>
    <t>Accounts receivable, subject to flooring arrangements</t>
  </si>
  <si>
    <t>SYNNEX Infotec Corporation [Member]</t>
  </si>
  <si>
    <t>Accounts receivable transfered, subject to collection</t>
  </si>
  <si>
    <t>Amended and Restated U.S. Arrangement, Securitization Program [Member] | Program Fee [Member]</t>
  </si>
  <si>
    <t>Line of credit facility, commitment fee percentage</t>
  </si>
  <si>
    <t>0.375%</t>
  </si>
  <si>
    <t>Amended and Restated U.S. Arrangement, Securitization Program [Member] | Facility Fee [Member]</t>
  </si>
  <si>
    <t>0.40%</t>
  </si>
  <si>
    <t>Amended and Restated U.S. Arrangement, Securitization Program [Member] | Trade Accounts Receivable [Member]</t>
  </si>
  <si>
    <t>Line of credit facility, maximum borrowing capacity</t>
  </si>
  <si>
    <t>Line of credit facility, accordion feature amount</t>
  </si>
  <si>
    <t>Line of credit, amount outstanding</t>
  </si>
  <si>
    <t>Flooring Agreement [Member]</t>
  </si>
  <si>
    <t>Approximate minimum days from sale to cash collection from Flooring Companies</t>
  </si>
  <si>
    <t>15 days</t>
  </si>
  <si>
    <t>Approximate maximum days from sale to cash collection from Flooring Companies</t>
  </si>
  <si>
    <t>30 days</t>
  </si>
  <si>
    <t>Flooring Companies [Member] | Trade Accounts Receivable [Member]</t>
  </si>
  <si>
    <t>Flooring fees are included within “Interest expense and finance charges, net.”</t>
  </si>
  <si>
    <t>BORROWINGS: Schedule of debt (Details) - USD ($) $ in Thousands</t>
  </si>
  <si>
    <t>Debt Instrument [Line Items]</t>
  </si>
  <si>
    <t>Total borrowings</t>
  </si>
  <si>
    <t>Less: current portion</t>
  </si>
  <si>
    <t>Non-current portion</t>
  </si>
  <si>
    <t>Amended and Restated U.S. Arrangement, Securitization Program [Member] | SYNNEX U.S. [Member]</t>
  </si>
  <si>
    <t>U.S. Credit Agreement [Member] | SYNNEX U.S. [Member]</t>
  </si>
  <si>
    <t>Term Loan and Line of Credit [Member] | SYNNEX Canada Limited [Member]</t>
  </si>
  <si>
    <t>Term Loan and Line of Credit [Member] | SYNNEX Infotec Corporation [Member]</t>
  </si>
  <si>
    <t>Line of Credit and Capital Leases [Member] | SYNNEX Infotec Corporation [Member]</t>
  </si>
  <si>
    <t>NOTE 10—ACCOUNTS RECEIVABLE ARRANGEMENTS</t>
  </si>
  <si>
    <t>BORROWINGS: U.S. credit agreement (Details) - SYNNEX U.S. [Member] - U.S. Credit Agreement [Member] - USD ($) $ in Thousands</t>
  </si>
  <si>
    <t>Term loan</t>
  </si>
  <si>
    <t>Debt Instrument, percentage of the initial principal to be paid for each of the first eight calendar quarters</t>
  </si>
  <si>
    <t>1.25%</t>
  </si>
  <si>
    <t>Debt Instrument, percentage to be paid for the next four calendar quarter</t>
  </si>
  <si>
    <t>1.875%</t>
  </si>
  <si>
    <t>Debt Instrument, Percentage to be paid for each calendar quarter thereafter/after the first 12 quarters</t>
  </si>
  <si>
    <t>2.50%</t>
  </si>
  <si>
    <t>Term loan outstanding balance</t>
  </si>
  <si>
    <t>Credit facility, amount outstanding</t>
  </si>
  <si>
    <t>Letters of credit outstanding</t>
  </si>
  <si>
    <t>Line of credit, commitment fee</t>
  </si>
  <si>
    <t>0.20%</t>
  </si>
  <si>
    <t>0.35%</t>
  </si>
  <si>
    <t>London Interbank Offered Rate (LIBOR) [Member]</t>
  </si>
  <si>
    <t>Interest rate</t>
  </si>
  <si>
    <t>1.00%</t>
  </si>
  <si>
    <t>London Interbank Offered Rate (LIBOR) [Member] | Minimum [Member]</t>
  </si>
  <si>
    <t>1.50%</t>
  </si>
  <si>
    <t>London Interbank Offered Rate (LIBOR) [Member] | Maximum [Member]</t>
  </si>
  <si>
    <t>2.25%</t>
  </si>
  <si>
    <t>Prime Rate [Member] | Minimum [Member]</t>
  </si>
  <si>
    <t>0.50%</t>
  </si>
  <si>
    <t>Prime Rate [Member] | Maximum [Member]</t>
  </si>
  <si>
    <t>Federal Funds [Member]</t>
  </si>
  <si>
    <t>BORROWINGS: Canada Term Loan and Revolving Line of Credit (Details) - SYNNEX Canada Limited [Member] CAD in Thousands, $ in Thousands</t>
  </si>
  <si>
    <t>Nov. 30, 2015CAD</t>
  </si>
  <si>
    <t>Nov. 30, 2014USD ($)</t>
  </si>
  <si>
    <t>Term Loan and Line of Credit [Member]</t>
  </si>
  <si>
    <t>0.25%</t>
  </si>
  <si>
    <t>Fixed interest rate</t>
  </si>
  <si>
    <t>5.374%</t>
  </si>
  <si>
    <t>Term Loan and Line of Credit [Member] | Base Rate Loan, US Dollars [Member]</t>
  </si>
  <si>
    <t>0.75%</t>
  </si>
  <si>
    <t>Term Loan and Line of Credit [Member] | Base Rate Loan, Canadian Dollars [Member]</t>
  </si>
  <si>
    <t>Term Loan and Line of Credit [Member] | Bankers Acceptance Rate Loan [Member]</t>
  </si>
  <si>
    <t>2.00%</t>
  </si>
  <si>
    <t>Term Loan and Line of Credit [Member] | Canadian Dealer Offered Rate [Member]</t>
  </si>
  <si>
    <t>Term Loan and Line of Credit [Member] | Federal Funds [Member]</t>
  </si>
  <si>
    <t>Financial Standby Letter of Credit [Member]</t>
  </si>
  <si>
    <t>Financial Standby Letter of Credit [Member] | Term Loan and Line of Credit [Member]</t>
  </si>
  <si>
    <t>BORROWINGS: Infotec Japan Credit Facility, Revolving Lines and Other borrowings and Capital Leases (Details) ¥ in Thousands, $ in Thousands</t>
  </si>
  <si>
    <t>Sep. 30, 2013USD ($)</t>
  </si>
  <si>
    <t>Nov. 30, 2015JPY (¥)</t>
  </si>
  <si>
    <t>Sep. 30, 2013JPY (¥)</t>
  </si>
  <si>
    <t>Line of Credit Facility [Line Items]</t>
  </si>
  <si>
    <t>Credit facility, maximum borrowing capacity</t>
  </si>
  <si>
    <t>0.10%</t>
  </si>
  <si>
    <t>0.425%</t>
  </si>
  <si>
    <t>Short-term revolving credit facility, amount outstanding</t>
  </si>
  <si>
    <t>Tokyo Interbank Offered Rate [Member] | Term Loan and Line of Credit [Member] | SYNNEX Infotec Corporation [Member]</t>
  </si>
  <si>
    <t>0.70%</t>
  </si>
  <si>
    <t>Tokyo Interbank Offered Rate [Member] | Line of Credit and Capital Leases [Member] | SYNNEX Infotec Corporation [Member]</t>
  </si>
  <si>
    <t>1.20%</t>
  </si>
  <si>
    <t>Trade Accounts Receivable [Member] | Line of Credit and Capital Leases [Member]</t>
  </si>
  <si>
    <t>Other borrowings</t>
  </si>
  <si>
    <t>BORROWINGS: India Credit Facility (Details) - INDIA - Line of Credit [Member] $ in Thousands</t>
  </si>
  <si>
    <t>Guarantee of debt obligations</t>
  </si>
  <si>
    <t>BORROWINGS: Future Minimum Payments and Interest Expense (Details) - USD ($) $ in Thousands</t>
  </si>
  <si>
    <t>Long-term Debt, Fiscal Year Maturity [Abstract]</t>
  </si>
  <si>
    <t>Thereafter</t>
  </si>
  <si>
    <t>Total future principal payments</t>
  </si>
  <si>
    <t>Interest Expense, Debt [Abstract]</t>
  </si>
  <si>
    <t>Interest Expense</t>
  </si>
  <si>
    <t>Non-cash interest expense</t>
  </si>
  <si>
    <t>Variable interest rates, minimum</t>
  </si>
  <si>
    <t>0.57%</t>
  </si>
  <si>
    <t>0.63%</t>
  </si>
  <si>
    <t>Variable interest rates, maximum</t>
  </si>
  <si>
    <t>4.50%</t>
  </si>
  <si>
    <t>4.25%</t>
  </si>
  <si>
    <t>4.08%</t>
  </si>
  <si>
    <t>Convertible Debt [Member]</t>
  </si>
  <si>
    <t>CONVERTIBLE DEBT: (Details) $ / shares in Units, $ in Thousands</t>
  </si>
  <si>
    <t>Aug. 31, 2013USD ($)</t>
  </si>
  <si>
    <t>May. 31, 2008$ / shares</t>
  </si>
  <si>
    <t>Nov. 30, 2013USD ($)</t>
  </si>
  <si>
    <t>Convertible debt principal amount</t>
  </si>
  <si>
    <t>Repayments of convertible debt</t>
  </si>
  <si>
    <t>Conversion premium</t>
  </si>
  <si>
    <t>Stated percentage of convertible senior notes</t>
  </si>
  <si>
    <t>4.00%</t>
  </si>
  <si>
    <t>Conversion ratio</t>
  </si>
  <si>
    <t>Conversion price per share | $ / shares</t>
  </si>
  <si>
    <t>Repayment of debt principal</t>
  </si>
  <si>
    <t>Contractual interest expense</t>
  </si>
  <si>
    <t>Effective borrowing rate</t>
  </si>
  <si>
    <t>8.00%</t>
  </si>
  <si>
    <t>EARNINGS PER COMMON SHARE: (Details) - USD ($) $ / shares in Units, shares in Thousands, $ in Thousands</t>
  </si>
  <si>
    <t>Aug. 31, 2013</t>
  </si>
  <si>
    <t>Basic earnings per common share:</t>
  </si>
  <si>
    <t>Less: net income allocated to participating securities</t>
  </si>
  <si>
    <t>Net income attributable to SYNNEX Corporation common stockholders</t>
  </si>
  <si>
    <t>Weighted-average number of common shares - basic</t>
  </si>
  <si>
    <t>Basic earnings attributable to SYNNEX Corporation per common share</t>
  </si>
  <si>
    <t>Diluted earnings per common share:</t>
  </si>
  <si>
    <t>Less: impact of conversion premium of convertible debt</t>
  </si>
  <si>
    <t>Stock options and restricted stock units</t>
  </si>
  <si>
    <t>Weighted-average number of common shares - diluted</t>
  </si>
  <si>
    <t>Diluted earnings attributable to SYNNEX Corporation per common share</t>
  </si>
  <si>
    <t>Anti-dilutive shares excluded from diluted earnings per share calculation</t>
  </si>
  <si>
    <t>Impact of numerator adjustment on diluted earnings (usd per share)</t>
  </si>
  <si>
    <t>Restricted stock awards granted to employees and non-employee directors by the Company and its subsidiaries are considered participating securities.</t>
  </si>
  <si>
    <t>SEGMENT INFORMATION: Operating Segments (Details) - USD ($) $ in Thousands</t>
  </si>
  <si>
    <t>Segment Reporting Information [Line Items]</t>
  </si>
  <si>
    <t>Depreciation and amortization expense</t>
  </si>
  <si>
    <t>Inter-Segment Elimination [Member]</t>
  </si>
  <si>
    <t>External Customers [Member] | Technology Solutions [Member]</t>
  </si>
  <si>
    <t>External Customers [Member] | Concentrix Segment [Member]</t>
  </si>
  <si>
    <t>SEGMENT INFORMATION: Geographical Areas (Details) $ in Thousands</t>
  </si>
  <si>
    <t>Nov. 30, 2015USD ($)number_of_countries</t>
  </si>
  <si>
    <t>Nov. 30, 2014USD ($)number_of_countries</t>
  </si>
  <si>
    <t>Nov. 30, 2013USD ($)number_of_countries</t>
  </si>
  <si>
    <t>Revenues from External Customers and Property, Plant and Equipment, Net</t>
  </si>
  <si>
    <t>Other [Member]</t>
  </si>
  <si>
    <t>Number of other countries with over 10% of total revenue | number_of_countries</t>
  </si>
  <si>
    <t>Number of other countries with over 10% of net property and equipment | number_of_countries</t>
  </si>
  <si>
    <t>Geographic Concentration Risk [Member] | Sales [Member] | UNITED STATES</t>
  </si>
  <si>
    <t>Geographic Concentration Risk [Member] | Sales [Member] | CANADA</t>
  </si>
  <si>
    <t>Geographic Concentration Risk [Member] | Sales [Member] | JAPAN</t>
  </si>
  <si>
    <t>Geographic Concentration Risk [Member] | Sales [Member] | Other [Member]</t>
  </si>
  <si>
    <t>Geographic Concentration Risk [Member] | Property, Plant and Equipment [Member] | UNITED STATES</t>
  </si>
  <si>
    <t>Geographic Concentration Risk [Member] | Property, Plant and Equipment [Member] | PHILIPPINES</t>
  </si>
  <si>
    <t>Geographic Concentration Risk [Member] | Property, Plant and Equipment [Member] | Other [Member]</t>
  </si>
  <si>
    <t>RELATED PARTY TRANSACTIONS: MiTAC (Details) - USD ($) shares in Thousands, $ in Thousands</t>
  </si>
  <si>
    <t>Related Party Transaction [Line Items]</t>
  </si>
  <si>
    <t>Beneficial ownership of company's common stock</t>
  </si>
  <si>
    <t>MiTAC Holdings [Member]</t>
  </si>
  <si>
    <t>Synnex Technology International [Member]</t>
  </si>
  <si>
    <t>[2]</t>
  </si>
  <si>
    <t>Synnex Technology International [Member] | MiTAC Incorpored [Member]</t>
  </si>
  <si>
    <t>MiTAC Holdings ownership in MiTAC Incorporated</t>
  </si>
  <si>
    <t>13.60%</t>
  </si>
  <si>
    <t>Chairman Emeritus, Board of Directors [Member]</t>
  </si>
  <si>
    <t>Chairman Emeritus through Charitable Remainder Trust [Member]</t>
  </si>
  <si>
    <t>MiTAC Incorpored [Member] | MiTAC Holdings [Member]</t>
  </si>
  <si>
    <t>8.70%</t>
  </si>
  <si>
    <t>MiTAC Holdings and its affiliates [Member]</t>
  </si>
  <si>
    <t>Ownership percentage of company's common stock</t>
  </si>
  <si>
    <t>Purchase of inventory from related parties</t>
  </si>
  <si>
    <t>Sales to related parties and affiliates</t>
  </si>
  <si>
    <t>Reimbursement of rent and facility costs</t>
  </si>
  <si>
    <t>Shares are held via Silver Star Developments Ltd., a wholly-owned subsidiary of MiTAC Holdings. Excludes 373 shares directly held by Matthew Miau and 224 shares indirectly held by Mathew Miau through a charitable remainder trust.</t>
  </si>
  <si>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PENSION AND EMPLOYEE BENEFITS PLANS: (Details) - USD ($) $ in Thousands</t>
  </si>
  <si>
    <t>Defined Benefit Plans, Postemployment Plan, Defined Contribution Plan and Other Postretirement Benefit Plans [Line Items]</t>
  </si>
  <si>
    <t>Defined benefit and postemployment plans, net pension costs</t>
  </si>
  <si>
    <t>Defined benefit and postemployment plans, contributions</t>
  </si>
  <si>
    <t>Unfunded liabilities related to defined pension and postemployment plans</t>
  </si>
  <si>
    <t>Employer contribution for defined contribution plan</t>
  </si>
  <si>
    <t>Deferred compensation liability</t>
  </si>
  <si>
    <t>Multiemployer Plans, Pension [Member] | SYNNEX Infotec Corporation [Member]</t>
  </si>
  <si>
    <t>Multiemployer plan contributions</t>
  </si>
  <si>
    <t>Additional funding obligations</t>
  </si>
  <si>
    <t>INCOME TAXES: Income Before Provision For Income Taxes (Details) - USD ($) $ in Thousands</t>
  </si>
  <si>
    <t>Income (Loss) from Continuing Operations before Equity Method Investments, Income Taxes, Extraordinary Items, Noncontrolling Interest [Abstract]</t>
  </si>
  <si>
    <t>United States</t>
  </si>
  <si>
    <t>Foreign</t>
  </si>
  <si>
    <t>Current tax provision:</t>
  </si>
  <si>
    <t>Federal</t>
  </si>
  <si>
    <t>State</t>
  </si>
  <si>
    <t>Current tax provision</t>
  </si>
  <si>
    <t>Deferred tax provision (benefit):</t>
  </si>
  <si>
    <t>Deferred tax provision (benefit)</t>
  </si>
  <si>
    <t>Total tax provision</t>
  </si>
  <si>
    <t>INCOME TAXES: Deferred Tax Assets (Details) - USD ($) $ in Thousands</t>
  </si>
  <si>
    <t>Deferred Tax Assets, Net, Classification [Abstract]</t>
  </si>
  <si>
    <t>Deferred tax assets- current</t>
  </si>
  <si>
    <t>Deferred tax assets- noncurrent</t>
  </si>
  <si>
    <t>Deferred tax liabilities- current</t>
  </si>
  <si>
    <t>Deferred tax liabilities- noncurrent</t>
  </si>
  <si>
    <t>Total net deferred tax assets</t>
  </si>
  <si>
    <t>Assets:</t>
  </si>
  <si>
    <t>Inventory reserves</t>
  </si>
  <si>
    <t>Allowance for doubtful accounts and sales return reserves</t>
  </si>
  <si>
    <t>Other reserves and accruals</t>
  </si>
  <si>
    <t>State tax credits</t>
  </si>
  <si>
    <t>Deferred and prepaid compensation</t>
  </si>
  <si>
    <t>Net operating losses</t>
  </si>
  <si>
    <t>Deferred Revenue</t>
  </si>
  <si>
    <t>Share-based compensation expense</t>
  </si>
  <si>
    <t>Unrealized losses on cash flow hedges</t>
  </si>
  <si>
    <t>Others</t>
  </si>
  <si>
    <t>Gross deferred tax assets</t>
  </si>
  <si>
    <t>Valuation allowance</t>
  </si>
  <si>
    <t>Total deferred tax assets</t>
  </si>
  <si>
    <t>Depreciation and amortization</t>
  </si>
  <si>
    <t>Unrealized gains on forward contracts</t>
  </si>
  <si>
    <t>Unrealized gains on investments</t>
  </si>
  <si>
    <t>Total deferred tax liabilities</t>
  </si>
  <si>
    <t>INCOME TAXES: Reconciliation of Tax Rate (Details) - USD ($) $ in Thousands</t>
  </si>
  <si>
    <t>Effective Income Tax Rate Reconciliation, Percent [Abstract]</t>
  </si>
  <si>
    <t>Federal statutory income tax rate</t>
  </si>
  <si>
    <t>35.00%</t>
  </si>
  <si>
    <t>State taxes, net of federal income tax benefit</t>
  </si>
  <si>
    <t>2.80%</t>
  </si>
  <si>
    <t>3.10%</t>
  </si>
  <si>
    <t>Foreign taxes</t>
  </si>
  <si>
    <t>(1.30%)</t>
  </si>
  <si>
    <t>(2.20%)</t>
  </si>
  <si>
    <t>(3.00%)</t>
  </si>
  <si>
    <t>Effective income tax rate</t>
  </si>
  <si>
    <t>36.20%</t>
  </si>
  <si>
    <t>36.60%</t>
  </si>
  <si>
    <t>36.00%</t>
  </si>
  <si>
    <t>Cumulative undistributed earnings of foreign subsidiaries</t>
  </si>
  <si>
    <t>INCOME TAXES: Carryforwards (Details) $ in Thousands</t>
  </si>
  <si>
    <t>Federal Tax Authority [Member]</t>
  </si>
  <si>
    <t>Operating Loss Carryforwards [Line Items]</t>
  </si>
  <si>
    <t>Net operating loss carry forwards</t>
  </si>
  <si>
    <t>State Tax Authority [Member]</t>
  </si>
  <si>
    <t>Tax credit carry forwards</t>
  </si>
  <si>
    <t>Foreign Tax Authority [Member] | Infotec Japan [Member]</t>
  </si>
  <si>
    <t>INCOME TAXES: Tax Holidays (Details) - Foreign Tax Authority [Member] - $ / shares</t>
  </si>
  <si>
    <t>Income Tax Holiday [Line Items]</t>
  </si>
  <si>
    <t>Estimated tax benefits from tax holidays on diluted earnings per share</t>
  </si>
  <si>
    <t>INCOME TAXES: Unrecognized Tax Benefits (Details) - USD ($) $ in Thousands</t>
  </si>
  <si>
    <t>Income Tax Contingency [Line Items]</t>
  </si>
  <si>
    <t>Unrecognized tax benefits that would affect effective tax rate if realized</t>
  </si>
  <si>
    <t>Unrecognized tax benefits, accrual for interest and penalty</t>
  </si>
  <si>
    <t>Reconciliation of Unrecognized Tax Benefits, Excluding Amounts Pertaining to Examined Tax Returns [Roll Forward]</t>
  </si>
  <si>
    <t>Unrecognized tax benefits, beginning balance</t>
  </si>
  <si>
    <t>Additions based on tax positions related to the current year</t>
  </si>
  <si>
    <t>Additions for tax positions of prior years</t>
  </si>
  <si>
    <t>Reductions for tax positions of prior years</t>
  </si>
  <si>
    <t>Lapse of statue of limitations</t>
  </si>
  <si>
    <t>Increase due to translation of foreign currency</t>
  </si>
  <si>
    <t>Decrease due to translation of foreign currency</t>
  </si>
  <si>
    <t>Unrecognized tax benefits, ending balance</t>
  </si>
  <si>
    <t>COMMITMENTS AND CONTINGENCIES: (Details) - USD ($) $ in Thousands</t>
  </si>
  <si>
    <t>Operating Leases, Future Minimum Payments Due, Fiscal Year Maturity [Abstract]</t>
  </si>
  <si>
    <t>Total minimum lease payments</t>
  </si>
  <si>
    <t>Operating Leases, Rent Expense, Net and Other Contingent Liabilities [Abstract]</t>
  </si>
  <si>
    <t>Rent expense</t>
  </si>
  <si>
    <t>HiChina Web Solutions [Member]</t>
  </si>
  <si>
    <t>Contingent indemnification liability</t>
  </si>
  <si>
    <t>Guarantee obligations</t>
  </si>
  <si>
    <t>Schedule II: Valuation and Qualifying Accounts (Details) - USD ($) $ in Thousands</t>
  </si>
  <si>
    <t>Movement in Valuation Allowances and Reserves [Roll Forward]</t>
  </si>
  <si>
    <t>Additions/deductions charged to revenue and expense</t>
  </si>
  <si>
    <t>Allowance for sales returns [Member]</t>
  </si>
  <si>
    <t>Beginning balance</t>
  </si>
  <si>
    <t>Reclassifications and write-offs</t>
  </si>
  <si>
    <t>Ending balance</t>
  </si>
  <si>
    <t>Allowance of deferred tax assets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AD &quot;#,##0_);_(&quot;CAD &quot;(#,##0)" numFmtId="168"/>
    <numFmt formatCode="_(&quot;¥ &quot;#,##0_);_(&quot;¥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77394</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39682824</v>
      </c>
    </row>
    <row spans="1:4" r="14">
      <c t="s" s="4" r="A14">
        <v>23</v>
      </c>
      <c t="s" s="4" r="B14">
        <v>24</v>
      </c>
    </row>
    <row spans="1:4" r="15">
      <c t="s" s="4" r="A15">
        <v>25</v>
      </c>
      <c t="s" s="4" r="B15">
        <v>26</v>
      </c>
    </row>
    <row spans="1:4" r="16">
      <c t="s" s="4" r="A16">
        <v>27</v>
      </c>
      <c t="s" s="4" r="B16">
        <v>24</v>
      </c>
    </row>
    <row spans="1:4" r="17">
      <c t="s" s="4" r="A17">
        <v>28</v>
      </c>
      <c t="n" s="7" r="D17">
        <v>2381747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06</v>
      </c>
    </row>
    <row spans="1:2" r="4">
      <c t="s" s="4" r="A4">
        <v>210</v>
      </c>
      <c t="s" s="4" r="B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3" r="A3">
        <v>217</v>
      </c>
    </row>
    <row spans="1:2" r="4">
      <c t="s" s="4" r="A4">
        <v>133</v>
      </c>
      <c t="s" s="4"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36072</v>
      </c>
      <c t="n" s="7" r="C3">
        <v>180143</v>
      </c>
    </row>
    <row spans="1:3" r="4">
      <c t="s" s="4" r="A4">
        <v>33</v>
      </c>
      <c t="n" s="6" r="B4">
        <v>88558</v>
      </c>
      <c t="n" s="6" r="C4">
        <v>34269</v>
      </c>
    </row>
    <row spans="1:3" r="5">
      <c t="s" s="4" r="A5">
        <v>34</v>
      </c>
      <c t="n" s="6" r="B5">
        <v>5546</v>
      </c>
      <c t="n" s="6" r="C5">
        <v>7128</v>
      </c>
    </row>
    <row spans="1:3" r="6">
      <c t="s" s="4" r="A6">
        <v>35</v>
      </c>
      <c t="n" s="6" r="B6">
        <v>1759491</v>
      </c>
      <c t="n" s="6" r="C6">
        <v>2091511</v>
      </c>
    </row>
    <row spans="1:3" r="7">
      <c t="s" s="4" r="A7">
        <v>36</v>
      </c>
      <c t="n" s="6" r="B7">
        <v>114</v>
      </c>
      <c t="n" s="6" r="C7">
        <v>332</v>
      </c>
    </row>
    <row spans="1:3" r="8">
      <c t="s" s="4" r="A8">
        <v>37</v>
      </c>
      <c t="n" s="6" r="B8">
        <v>1328967</v>
      </c>
      <c t="n" s="6" r="C8">
        <v>1398463</v>
      </c>
    </row>
    <row spans="1:3" r="9">
      <c t="s" s="4" r="A9">
        <v>38</v>
      </c>
      <c t="n" s="6" r="B9">
        <v>40510</v>
      </c>
      <c t="n" s="6" r="C9">
        <v>34310</v>
      </c>
    </row>
    <row spans="1:3" r="10">
      <c t="s" s="4" r="A10">
        <v>39</v>
      </c>
      <c t="n" s="6" r="B10">
        <v>90523</v>
      </c>
      <c t="n" s="6" r="C10">
        <v>153833</v>
      </c>
    </row>
    <row spans="1:3" r="11">
      <c t="s" s="4" r="A11">
        <v>40</v>
      </c>
      <c t="n" s="6" r="B11">
        <v>3649781</v>
      </c>
      <c t="n" s="6" r="C11">
        <v>3899989</v>
      </c>
    </row>
    <row spans="1:3" r="12">
      <c t="s" s="4" r="A12">
        <v>41</v>
      </c>
      <c t="n" s="6" r="B12">
        <v>248627</v>
      </c>
      <c t="n" s="6" r="C12">
        <v>200803</v>
      </c>
    </row>
    <row spans="1:3" r="13">
      <c t="s" s="4" r="A13">
        <v>42</v>
      </c>
      <c t="n" s="6" r="B13">
        <v>298785</v>
      </c>
      <c t="n" s="6" r="C13">
        <v>314213</v>
      </c>
    </row>
    <row spans="1:3" r="14">
      <c t="s" s="4" r="A14">
        <v>43</v>
      </c>
      <c t="n" s="6" r="B14">
        <v>166567</v>
      </c>
      <c t="n" s="6" r="C14">
        <v>229684</v>
      </c>
    </row>
    <row spans="1:3" r="15">
      <c t="s" s="4" r="A15">
        <v>44</v>
      </c>
      <c t="n" s="6" r="B15">
        <v>19849</v>
      </c>
      <c t="n" s="6" r="C15">
        <v>10790</v>
      </c>
    </row>
    <row spans="1:3" r="16">
      <c t="s" s="4" r="A16">
        <v>45</v>
      </c>
      <c t="n" s="6" r="B16">
        <v>60538</v>
      </c>
      <c t="n" s="6" r="C16">
        <v>57563</v>
      </c>
    </row>
    <row spans="1:3" r="17">
      <c t="s" s="4" r="A17">
        <v>46</v>
      </c>
      <c t="n" s="6" r="B17">
        <v>4444147</v>
      </c>
      <c t="n" s="6" r="C17">
        <v>4713042</v>
      </c>
    </row>
    <row spans="1:3" r="18">
      <c t="s" s="3" r="A18">
        <v>47</v>
      </c>
    </row>
    <row spans="1:3" r="19">
      <c t="s" s="4" r="A19">
        <v>48</v>
      </c>
      <c t="n" s="6" r="B19">
        <v>92093</v>
      </c>
      <c t="n" s="6" r="C19">
        <v>716257</v>
      </c>
    </row>
    <row spans="1:3" r="20">
      <c t="s" s="4" r="A20">
        <v>49</v>
      </c>
      <c t="n" s="6" r="B20">
        <v>1445194</v>
      </c>
      <c t="n" s="6" r="C20">
        <v>1585606</v>
      </c>
    </row>
    <row spans="1:3" r="21">
      <c t="s" s="4" r="A21">
        <v>50</v>
      </c>
      <c t="n" s="6" r="B21">
        <v>7661</v>
      </c>
      <c t="n" s="6" r="C21">
        <v>5129</v>
      </c>
    </row>
    <row spans="1:3" r="22">
      <c t="s" s="4" r="A22">
        <v>51</v>
      </c>
      <c t="n" s="6" r="B22">
        <v>135453</v>
      </c>
      <c t="n" s="6" r="C22">
        <v>125733</v>
      </c>
    </row>
    <row spans="1:3" r="23">
      <c t="s" s="4" r="A23">
        <v>52</v>
      </c>
      <c t="n" s="6" r="B23">
        <v>218687</v>
      </c>
      <c t="n" s="6" r="C23">
        <v>265875</v>
      </c>
    </row>
    <row spans="1:3" r="24">
      <c t="s" s="4" r="A24">
        <v>53</v>
      </c>
      <c t="n" s="6" r="B24">
        <v>19069</v>
      </c>
      <c t="n" s="6" r="C24">
        <v>23129</v>
      </c>
    </row>
    <row spans="1:3" r="25">
      <c t="s" s="4" r="A25">
        <v>54</v>
      </c>
      <c t="n" s="6" r="B25">
        <v>1918157</v>
      </c>
      <c t="n" s="6" r="C25">
        <v>2721729</v>
      </c>
    </row>
    <row spans="1:3" r="26">
      <c t="s" s="4" r="A26">
        <v>55</v>
      </c>
      <c t="n" s="6" r="B26">
        <v>638798</v>
      </c>
      <c t="n" s="6" r="C26">
        <v>264246</v>
      </c>
    </row>
    <row spans="1:3" r="27">
      <c t="s" s="4" r="A27">
        <v>56</v>
      </c>
      <c t="n" s="6" r="B27">
        <v>76582</v>
      </c>
      <c t="n" s="6" r="C27">
        <v>60215</v>
      </c>
    </row>
    <row spans="1:3" r="28">
      <c t="s" s="4" r="A28">
        <v>57</v>
      </c>
      <c t="n" s="6" r="B28">
        <v>10713</v>
      </c>
      <c t="n" s="6" r="C28">
        <v>12867</v>
      </c>
    </row>
    <row spans="1:3" r="29">
      <c t="s" s="4" r="A29">
        <v>58</v>
      </c>
      <c t="n" s="7" r="B29">
        <v>2644250</v>
      </c>
      <c t="n" s="7" r="C29">
        <v>3059057</v>
      </c>
    </row>
    <row spans="1:3" r="30">
      <c t="s" s="4" r="A30">
        <v>59</v>
      </c>
      <c t="s" s="4" r="B30">
        <v>60</v>
      </c>
      <c t="s" s="4" r="C30">
        <v>60</v>
      </c>
    </row>
    <row spans="1:3" r="31">
      <c t="s" s="3" r="A31">
        <v>61</v>
      </c>
    </row>
    <row spans="1:3" r="32">
      <c t="s" s="4" r="A32">
        <v>62</v>
      </c>
      <c t="n" s="7" r="B32">
        <v>0</v>
      </c>
      <c t="n" s="7" r="C32">
        <v>0</v>
      </c>
    </row>
    <row spans="1:3" r="33">
      <c t="s" s="4" r="A33">
        <v>63</v>
      </c>
      <c t="n" s="6" r="B33">
        <v>40</v>
      </c>
      <c t="n" s="6" r="C33">
        <v>40</v>
      </c>
    </row>
    <row spans="1:3" r="34">
      <c t="s" s="4" r="A34">
        <v>64</v>
      </c>
      <c t="n" s="6" r="B34">
        <v>411687</v>
      </c>
      <c t="n" s="6" r="C34">
        <v>384625</v>
      </c>
    </row>
    <row spans="1:3" r="35">
      <c t="s" s="4" r="A35">
        <v>65</v>
      </c>
      <c t="n" s="6" r="B35">
        <v>-51287</v>
      </c>
      <c t="n" s="6" r="C35">
        <v>-32723</v>
      </c>
    </row>
    <row spans="1:3" r="36">
      <c t="s" s="4" r="A36">
        <v>66</v>
      </c>
      <c t="n" s="6" r="B36">
        <v>-55237</v>
      </c>
      <c t="n" s="6" r="C36">
        <v>-6628</v>
      </c>
    </row>
    <row spans="1:3" r="37">
      <c t="s" s="4" r="A37">
        <v>67</v>
      </c>
      <c t="n" s="6" r="B37">
        <v>1494178</v>
      </c>
      <c t="n" s="6" r="C37">
        <v>1308244</v>
      </c>
    </row>
    <row spans="1:3" r="38">
      <c t="s" s="4" r="A38">
        <v>68</v>
      </c>
      <c t="n" s="6" r="B38">
        <v>1799381</v>
      </c>
      <c t="n" s="6" r="C38">
        <v>1653558</v>
      </c>
    </row>
    <row spans="1:3" r="39">
      <c t="s" s="4" r="A39">
        <v>69</v>
      </c>
      <c t="n" s="6" r="B39">
        <v>516</v>
      </c>
      <c t="n" s="6" r="C39">
        <v>427</v>
      </c>
    </row>
    <row spans="1:3" r="40">
      <c t="s" s="4" r="A40">
        <v>70</v>
      </c>
      <c t="n" s="6" r="B40">
        <v>1799897</v>
      </c>
      <c t="n" s="6" r="C40">
        <v>1653985</v>
      </c>
    </row>
    <row spans="1:3" r="41">
      <c t="s" s="4" r="A41">
        <v>71</v>
      </c>
      <c t="n" s="7" r="B41">
        <v>4444147</v>
      </c>
      <c t="n" s="7" r="C41">
        <v>4713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6</v>
      </c>
      <c t="s" s="2" r="B1">
        <v>1</v>
      </c>
    </row>
    <row spans="1:2" r="2">
      <c t="s" s="2" r="B2">
        <v>2</v>
      </c>
    </row>
    <row spans="1:2" r="3">
      <c t="s" s="3" r="A3">
        <v>243</v>
      </c>
    </row>
    <row spans="1:2" r="4">
      <c t="s" s="4" r="A4">
        <v>247</v>
      </c>
      <c t="s" s="4"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06</v>
      </c>
    </row>
    <row spans="1:2" r="4">
      <c t="s" s="4" r="A4">
        <v>277</v>
      </c>
      <c t="s" s="4" r="B4">
        <v>278</v>
      </c>
    </row>
    <row spans="1:2" r="5">
      <c t="s" s="4" r="A5">
        <v>279</v>
      </c>
      <c t="s" s="4" r="B5">
        <v>280</v>
      </c>
    </row>
    <row spans="1:2" r="6">
      <c t="s" s="4" r="A6">
        <v>281</v>
      </c>
      <c t="s" s="4" r="B6">
        <v>282</v>
      </c>
    </row>
    <row spans="1:2" r="7">
      <c t="s" s="4" r="A7">
        <v>32</v>
      </c>
      <c t="s" s="4" r="B7">
        <v>283</v>
      </c>
    </row>
    <row spans="1:2" r="8">
      <c t="s" s="4" r="A8">
        <v>33</v>
      </c>
      <c t="s" s="4" r="B8">
        <v>284</v>
      </c>
    </row>
    <row spans="1:2" r="9">
      <c t="s" s="4" r="A9">
        <v>228</v>
      </c>
      <c t="s" s="4" r="B9">
        <v>285</v>
      </c>
    </row>
    <row spans="1:2" r="10">
      <c t="s" s="4" r="A10">
        <v>286</v>
      </c>
      <c t="s" s="4" r="B10">
        <v>287</v>
      </c>
    </row>
    <row spans="1:2" r="11">
      <c t="s" s="4" r="A11">
        <v>37</v>
      </c>
      <c t="s" s="4" r="B11">
        <v>288</v>
      </c>
    </row>
    <row spans="1:2" r="12">
      <c t="s" s="4" r="A12">
        <v>289</v>
      </c>
      <c t="s" s="4" r="B12">
        <v>290</v>
      </c>
    </row>
    <row spans="1:2" r="13">
      <c t="s" s="4" r="A13">
        <v>291</v>
      </c>
      <c t="s" s="4" r="B13">
        <v>292</v>
      </c>
    </row>
    <row spans="1:2" r="14">
      <c t="s" s="4" r="A14">
        <v>293</v>
      </c>
      <c t="s" s="4" r="B14">
        <v>294</v>
      </c>
    </row>
    <row spans="1:2" r="15">
      <c t="s" s="4" r="A15">
        <v>295</v>
      </c>
      <c t="s" s="4" r="B15">
        <v>296</v>
      </c>
    </row>
    <row spans="1:2" r="16">
      <c t="s" s="4" r="A16">
        <v>297</v>
      </c>
      <c t="s" s="4" r="B16">
        <v>298</v>
      </c>
    </row>
    <row spans="1:2" r="17">
      <c t="s" s="4" r="A17">
        <v>299</v>
      </c>
      <c t="s" s="4" r="B17">
        <v>300</v>
      </c>
    </row>
    <row spans="1:2" r="18">
      <c t="s" s="4" r="A18">
        <v>301</v>
      </c>
      <c t="s" s="4" r="B18">
        <v>302</v>
      </c>
    </row>
    <row spans="1:2" r="19">
      <c t="s" s="4" r="A19">
        <v>303</v>
      </c>
      <c t="s" s="4" r="B19">
        <v>304</v>
      </c>
    </row>
    <row spans="1:2" r="20">
      <c t="s" s="4" r="A20">
        <v>305</v>
      </c>
      <c t="s" s="4" r="B20">
        <v>306</v>
      </c>
    </row>
    <row spans="1:2" r="21">
      <c t="s" s="4" r="A21">
        <v>90</v>
      </c>
      <c t="s" s="4" r="B21">
        <v>307</v>
      </c>
    </row>
    <row spans="1:2" r="22">
      <c t="s" s="4" r="A22">
        <v>308</v>
      </c>
      <c t="s" s="4" r="B22">
        <v>309</v>
      </c>
    </row>
    <row spans="1:2" r="23">
      <c t="s" s="4" r="A23">
        <v>310</v>
      </c>
      <c t="s" s="4" r="B23">
        <v>311</v>
      </c>
    </row>
    <row spans="1:2" r="24">
      <c t="s" s="4" r="A24">
        <v>312</v>
      </c>
      <c t="s" s="4" r="B24">
        <v>313</v>
      </c>
    </row>
    <row spans="1:2" r="25">
      <c t="s" s="4" r="A25">
        <v>314</v>
      </c>
      <c t="s" s="4" r="B25">
        <v>315</v>
      </c>
    </row>
    <row spans="1:2" r="26">
      <c t="s" s="4" r="A26">
        <v>316</v>
      </c>
      <c t="s" s="4" r="B26">
        <v>317</v>
      </c>
    </row>
    <row spans="1:2" r="27">
      <c t="s" s="4" r="A27">
        <v>318</v>
      </c>
      <c t="s" s="4" r="B27">
        <v>319</v>
      </c>
    </row>
    <row spans="1:2" r="28">
      <c t="s" s="4" r="A28">
        <v>320</v>
      </c>
      <c t="s" s="4" r="B28">
        <v>321</v>
      </c>
    </row>
    <row spans="1:2" r="29">
      <c t="s" s="4" r="A29">
        <v>133</v>
      </c>
      <c t="s" s="4" r="B29">
        <v>322</v>
      </c>
    </row>
    <row spans="1:2" r="30">
      <c t="s" s="4" r="A30">
        <v>323</v>
      </c>
      <c t="s" s="4" r="B30">
        <v>324</v>
      </c>
    </row>
    <row spans="1:2" r="31">
      <c t="s" s="4" r="A31">
        <v>325</v>
      </c>
      <c t="s" s="4" r="B31">
        <v>326</v>
      </c>
    </row>
    <row spans="1:2" r="32">
      <c t="s" s="4" r="A32">
        <v>327</v>
      </c>
      <c t="s" s="4" r="B32">
        <v>328</v>
      </c>
    </row>
    <row spans="1:2" r="33">
      <c t="s" s="4" r="A33">
        <v>329</v>
      </c>
      <c t="s" s="4" r="B33">
        <v>330</v>
      </c>
    </row>
    <row spans="1:2" r="34">
      <c t="s" s="4" r="A34">
        <v>331</v>
      </c>
      <c t="s" s="4" r="B34">
        <v>332</v>
      </c>
    </row>
    <row spans="1:2" r="35">
      <c t="s" s="4" r="A35">
        <v>333</v>
      </c>
      <c t="s" s="4" r="B35">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06</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2</v>
      </c>
      <c t="s" s="2" r="B1">
        <v>2</v>
      </c>
      <c t="s" s="2" r="C1">
        <v>30</v>
      </c>
    </row>
    <row spans="1:3" r="2">
      <c t="s" s="3" r="A2">
        <v>73</v>
      </c>
    </row>
    <row spans="1:3" r="3">
      <c t="s" s="4" r="A3">
        <v>74</v>
      </c>
      <c t="n" s="8" r="B3">
        <v>0.001</v>
      </c>
      <c t="n" s="8" r="C3">
        <v>0.001</v>
      </c>
    </row>
    <row spans="1:3" r="4">
      <c t="s" s="4" r="A4">
        <v>75</v>
      </c>
      <c t="n" s="6" r="B4">
        <v>5000000</v>
      </c>
      <c t="n" s="6" r="C4">
        <v>5000000</v>
      </c>
    </row>
    <row spans="1:3" r="5">
      <c t="s" s="4" r="A5">
        <v>76</v>
      </c>
      <c t="n" s="6" r="B5">
        <v>0</v>
      </c>
      <c t="n" s="6" r="C5">
        <v>0</v>
      </c>
    </row>
    <row spans="1:3" r="6">
      <c t="s" s="4" r="A6">
        <v>77</v>
      </c>
      <c t="n" s="6" r="B6">
        <v>0</v>
      </c>
      <c t="n" s="6" r="C6">
        <v>0</v>
      </c>
    </row>
    <row spans="1:3" r="7">
      <c t="s" s="4" r="A7">
        <v>78</v>
      </c>
      <c t="n" s="8" r="B7">
        <v>0.001</v>
      </c>
      <c t="n" s="8" r="C7">
        <v>0.001</v>
      </c>
    </row>
    <row spans="1:3" r="8">
      <c t="s" s="4" r="A8">
        <v>79</v>
      </c>
      <c t="n" s="6" r="B8">
        <v>100000000</v>
      </c>
      <c t="n" s="6" r="C8">
        <v>100000000</v>
      </c>
    </row>
    <row spans="1:3" r="9">
      <c t="s" s="4" r="A9">
        <v>80</v>
      </c>
      <c t="n" s="6" r="B9">
        <v>40350000</v>
      </c>
      <c t="n" s="6" r="C9">
        <v>39847000</v>
      </c>
    </row>
    <row spans="1:3" r="10">
      <c t="s" s="4" r="A10">
        <v>81</v>
      </c>
      <c t="n" s="6" r="B10">
        <v>1161000</v>
      </c>
      <c t="n" s="6" r="C10">
        <v>92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s="1" r="A1">
        <v>340</v>
      </c>
      <c t="s" s="2" r="B1">
        <v>1</v>
      </c>
    </row>
    <row spans="1:2" r="2">
      <c t="s" s="2" r="B2">
        <v>2</v>
      </c>
    </row>
    <row spans="1:2" r="3">
      <c t="s" s="3" r="A3">
        <v>213</v>
      </c>
    </row>
    <row spans="1:2" r="4">
      <c t="s" s="4" r="A4">
        <v>341</v>
      </c>
      <c t="s" s="4" r="B4">
        <v>342</v>
      </c>
    </row>
    <row spans="1:2" r="5">
      <c t="s" s="4" r="A5">
        <v>343</v>
      </c>
      <c t="s" s="4" r="B5">
        <v>344</v>
      </c>
    </row>
    <row spans="1:2" r="6">
      <c t="s" s="4" r="A6">
        <v>345</v>
      </c>
      <c t="s" s="4" r="B6">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17</v>
      </c>
    </row>
    <row spans="1:2" r="4">
      <c t="s" s="4" r="A4">
        <v>348</v>
      </c>
      <c t="s" s="4" r="B4">
        <v>349</v>
      </c>
    </row>
    <row spans="1:2" r="5">
      <c t="s" s="4" r="A5">
        <v>350</v>
      </c>
      <c t="s" s="4" r="B5">
        <v>351</v>
      </c>
    </row>
    <row spans="1:2" r="6">
      <c t="s" s="4" r="A6">
        <v>352</v>
      </c>
      <c t="s" s="4" r="B6">
        <v>353</v>
      </c>
    </row>
    <row spans="1:2" r="7">
      <c t="s" s="4" r="A7">
        <v>354</v>
      </c>
      <c t="s" s="4" r="B7">
        <v>355</v>
      </c>
    </row>
    <row spans="1:2" r="8">
      <c t="s" s="4" r="A8">
        <v>356</v>
      </c>
      <c t="s" s="4" r="B8">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t="s" s="1" r="A1">
        <v>358</v>
      </c>
      <c t="s" s="2" r="B1">
        <v>1</v>
      </c>
    </row>
    <row spans="1:2" r="2">
      <c t="s" s="2" r="B2">
        <v>2</v>
      </c>
    </row>
    <row spans="1:2" r="3">
      <c t="s" s="3" r="A3">
        <v>223</v>
      </c>
    </row>
    <row spans="1:2" r="4">
      <c t="s" s="4" r="A4">
        <v>359</v>
      </c>
      <c t="s" s="4" r="B4">
        <v>360</v>
      </c>
    </row>
    <row spans="1:2" r="5">
      <c t="s" s="4" r="A5">
        <v>361</v>
      </c>
      <c t="s" s="4" r="B5">
        <v>362</v>
      </c>
    </row>
    <row spans="1:2" r="6">
      <c t="s" s="4" r="A6">
        <v>363</v>
      </c>
      <c t="s" s="4" r="B6">
        <v>364</v>
      </c>
    </row>
    <row spans="1:2" r="7">
      <c t="s" s="4" r="A7">
        <v>365</v>
      </c>
      <c t="s" s="4" r="B7">
        <v>366</v>
      </c>
    </row>
    <row spans="1:2" r="8">
      <c t="s" s="4" r="A8">
        <v>367</v>
      </c>
      <c t="s" s="4" r="B8">
        <v>368</v>
      </c>
    </row>
    <row spans="1:2" r="9">
      <c t="s" s="4" r="A9">
        <v>369</v>
      </c>
      <c t="s" s="4" r="B9">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71</v>
      </c>
      <c t="s" s="2" r="B1">
        <v>1</v>
      </c>
    </row>
    <row spans="1:2" r="2">
      <c t="s" s="2" r="B2">
        <v>2</v>
      </c>
    </row>
    <row spans="1:2" r="3">
      <c t="s" s="3" r="A3">
        <v>227</v>
      </c>
    </row>
    <row spans="1:2" r="4">
      <c t="s" s="4" r="A4">
        <v>372</v>
      </c>
      <c t="s" s="4" r="B4">
        <v>373</v>
      </c>
    </row>
    <row spans="1:2" r="5">
      <c t="s" s="4" r="A5">
        <v>374</v>
      </c>
      <c t="s" s="4" r="B5">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76</v>
      </c>
      <c t="s" s="2" r="B1">
        <v>1</v>
      </c>
    </row>
    <row spans="1:2" r="2">
      <c t="s" s="2" r="B2">
        <v>2</v>
      </c>
    </row>
    <row spans="1:2" r="3">
      <c t="s" s="3" r="A3">
        <v>231</v>
      </c>
    </row>
    <row spans="1:2" r="4">
      <c t="s" s="4" r="A4">
        <v>377</v>
      </c>
      <c t="s" s="4" r="B4">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9</v>
      </c>
      <c t="s" s="2" r="B1">
        <v>1</v>
      </c>
    </row>
    <row spans="1:2" r="2">
      <c t="s" s="2" r="B2">
        <v>2</v>
      </c>
    </row>
    <row spans="1:2" r="3">
      <c t="s" s="3" r="A3">
        <v>235</v>
      </c>
    </row>
    <row spans="1:2" r="4">
      <c t="s" s="4" r="A4">
        <v>380</v>
      </c>
      <c t="s" s="4" r="B4">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39</v>
      </c>
    </row>
    <row spans="1:2" r="4">
      <c t="s" s="4" r="A4">
        <v>383</v>
      </c>
      <c t="s" s="4" r="B4">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385</v>
      </c>
      <c t="s" s="2" r="B1">
        <v>1</v>
      </c>
    </row>
    <row spans="1:2" r="2">
      <c t="s" s="2" r="B2">
        <v>2</v>
      </c>
    </row>
    <row spans="1:2" r="3">
      <c t="s" s="3" r="A3">
        <v>243</v>
      </c>
    </row>
    <row spans="1:2" r="4">
      <c t="s" s="4" r="A4">
        <v>386</v>
      </c>
      <c t="s" s="4" r="B4">
        <v>387</v>
      </c>
    </row>
    <row spans="1:2" r="5">
      <c t="s" s="4" r="A5">
        <v>388</v>
      </c>
      <c t="s" s="4" r="B5">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90</v>
      </c>
      <c t="s" s="2" r="B1">
        <v>1</v>
      </c>
    </row>
    <row spans="1:2" r="2">
      <c t="s" s="2" r="B2">
        <v>2</v>
      </c>
    </row>
    <row spans="1:2" r="3">
      <c t="s" s="3" r="A3">
        <v>250</v>
      </c>
    </row>
    <row spans="1:2" r="4">
      <c t="s" s="4" r="A4">
        <v>391</v>
      </c>
      <c t="s" s="4" r="B4">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2</v>
      </c>
    </row>
    <row spans="1:2" r="3">
      <c t="s" s="3" r="A3">
        <v>254</v>
      </c>
    </row>
    <row spans="1:2" r="4">
      <c t="s" s="4" r="A4">
        <v>394</v>
      </c>
      <c t="s" s="4" r="B4">
        <v>395</v>
      </c>
    </row>
    <row spans="1:2" r="5">
      <c t="s" s="4" r="A5">
        <v>396</v>
      </c>
      <c t="s" s="4" r="B5">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v>
      </c>
      <c t="s" s="2" r="B1">
        <v>1</v>
      </c>
    </row>
    <row spans="1:4" r="2">
      <c t="s" s="2" r="B2">
        <v>2</v>
      </c>
      <c t="s" s="2" r="C2">
        <v>30</v>
      </c>
      <c t="s" s="2" r="D2">
        <v>83</v>
      </c>
    </row>
    <row spans="1:4" r="3">
      <c t="s" s="3" r="A3">
        <v>84</v>
      </c>
    </row>
    <row spans="1:4" r="4">
      <c t="s" s="4" r="A4">
        <v>85</v>
      </c>
      <c t="n" s="7" r="B4">
        <v>11936282</v>
      </c>
      <c t="n" s="7" r="C4">
        <v>12755264</v>
      </c>
      <c t="n" s="7" r="D4">
        <v>10665886</v>
      </c>
    </row>
    <row spans="1:4" r="5">
      <c t="s" s="4" r="A5">
        <v>86</v>
      </c>
      <c t="n" s="6" r="B5">
        <v>1402115</v>
      </c>
      <c t="n" s="6" r="C5">
        <v>1084326</v>
      </c>
      <c t="n" s="6" r="D5">
        <v>179278</v>
      </c>
    </row>
    <row spans="1:4" r="6">
      <c t="s" s="4" r="A6">
        <v>87</v>
      </c>
      <c t="n" s="6" r="B6">
        <v>13338397</v>
      </c>
      <c t="n" s="6" r="C6">
        <v>13839590</v>
      </c>
      <c t="n" s="6" r="D6">
        <v>10845164</v>
      </c>
    </row>
    <row spans="1:4" r="7">
      <c t="s" s="3" r="A7">
        <v>88</v>
      </c>
    </row>
    <row spans="1:4" r="8">
      <c t="s" s="4" r="A8">
        <v>85</v>
      </c>
      <c t="n" s="6" r="B8">
        <v>-11276819</v>
      </c>
      <c t="n" s="6" r="C8">
        <v>-12075828</v>
      </c>
      <c t="n" s="6" r="D8">
        <v>-10084060</v>
      </c>
    </row>
    <row spans="1:4" r="9">
      <c t="s" s="4" r="A9">
        <v>86</v>
      </c>
      <c t="n" s="6" r="B9">
        <v>-869787</v>
      </c>
      <c t="n" s="6" r="C9">
        <v>-664758</v>
      </c>
      <c t="n" s="6" r="D9">
        <v>-106134</v>
      </c>
    </row>
    <row spans="1:4" r="10">
      <c t="s" s="4" r="A10">
        <v>89</v>
      </c>
      <c t="n" s="6" r="B10">
        <v>1191791</v>
      </c>
      <c t="n" s="6" r="C10">
        <v>1099004</v>
      </c>
      <c t="n" s="6" r="D10">
        <v>654970</v>
      </c>
    </row>
    <row spans="1:4" r="11">
      <c t="s" s="4" r="A11">
        <v>90</v>
      </c>
      <c t="n" s="6" r="B11">
        <v>-837239</v>
      </c>
      <c t="n" s="6" r="C11">
        <v>-790497</v>
      </c>
      <c t="n" s="6" r="D11">
        <v>-414142</v>
      </c>
    </row>
    <row spans="1:4" r="12">
      <c t="s" s="4" r="A12">
        <v>91</v>
      </c>
      <c t="n" s="6" r="B12">
        <v>354552</v>
      </c>
      <c t="n" s="6" r="C12">
        <v>308507</v>
      </c>
      <c t="n" s="6" r="D12">
        <v>240828</v>
      </c>
    </row>
    <row spans="1:4" r="13">
      <c t="s" s="4" r="A13">
        <v>92</v>
      </c>
      <c t="n" s="6" r="B13">
        <v>-26296</v>
      </c>
      <c t="n" s="6" r="C13">
        <v>-25187</v>
      </c>
      <c t="n" s="6" r="D13">
        <v>-17115</v>
      </c>
    </row>
    <row spans="1:4" r="14">
      <c t="s" s="4" r="A14">
        <v>93</v>
      </c>
      <c t="n" s="6" r="B14">
        <v>-1061</v>
      </c>
      <c t="n" s="6" r="C14">
        <v>962</v>
      </c>
      <c t="n" s="6" r="D14">
        <v>14339</v>
      </c>
    </row>
    <row spans="1:4" r="15">
      <c t="s" s="4" r="A15">
        <v>94</v>
      </c>
      <c t="n" s="6" r="B15">
        <v>327195</v>
      </c>
      <c t="n" s="6" r="C15">
        <v>284282</v>
      </c>
      <c t="n" s="6" r="D15">
        <v>238052</v>
      </c>
    </row>
    <row spans="1:4" r="16">
      <c t="s" s="4" r="A16">
        <v>95</v>
      </c>
      <c t="n" s="6" r="B16">
        <v>-118588</v>
      </c>
      <c t="n" s="6" r="C16">
        <v>-104132</v>
      </c>
      <c t="n" s="6" r="D16">
        <v>-85730</v>
      </c>
    </row>
    <row spans="1:4" r="17">
      <c t="s" s="4" r="A17">
        <v>96</v>
      </c>
      <c t="n" s="6" r="B17">
        <v>208607</v>
      </c>
      <c t="n" s="6" r="C17">
        <v>180150</v>
      </c>
      <c t="n" s="6" r="D17">
        <v>152322</v>
      </c>
    </row>
    <row spans="1:4" r="18">
      <c t="s" s="4" r="A18">
        <v>97</v>
      </c>
      <c t="n" s="6" r="B18">
        <v>-82</v>
      </c>
      <c t="n" s="6" r="C18">
        <v>-116</v>
      </c>
      <c t="n" s="6" r="D18">
        <v>-85</v>
      </c>
    </row>
    <row spans="1:4" r="19">
      <c t="s" s="4" r="A19">
        <v>98</v>
      </c>
      <c t="n" s="7" r="B19">
        <v>208525</v>
      </c>
      <c t="n" s="7" r="C19">
        <v>180034</v>
      </c>
      <c t="n" s="7" r="D19">
        <v>152237</v>
      </c>
    </row>
    <row spans="1:4" r="20">
      <c t="s" s="3" r="A20">
        <v>99</v>
      </c>
    </row>
    <row spans="1:4" r="21">
      <c t="s" s="4" r="A21">
        <v>100</v>
      </c>
      <c t="n" s="9" r="B21">
        <v>5.28</v>
      </c>
      <c t="n" s="9" r="C21">
        <v>4.61</v>
      </c>
      <c t="n" s="9" r="D21">
        <v>4.06</v>
      </c>
    </row>
    <row spans="1:4" r="22">
      <c t="s" s="4" r="A22">
        <v>101</v>
      </c>
      <c t="n" s="9" r="B22">
        <v>5.24</v>
      </c>
      <c t="n" s="9" r="C22">
        <v>4.57</v>
      </c>
      <c t="n" s="9" r="D22">
        <v>3.02</v>
      </c>
    </row>
    <row spans="1:4" r="23">
      <c t="s" s="4" r="A23">
        <v>102</v>
      </c>
      <c t="n" s="6" r="B23">
        <v>39061</v>
      </c>
      <c t="n" s="6" r="C23">
        <v>38490</v>
      </c>
      <c t="n" s="6" r="D23">
        <v>36888</v>
      </c>
    </row>
    <row spans="1:4" r="24">
      <c t="s" s="4" r="A24">
        <v>103</v>
      </c>
      <c t="n" s="6" r="B24">
        <v>39352</v>
      </c>
      <c t="n" s="6" r="C24">
        <v>38845</v>
      </c>
      <c t="n" s="6" r="D24">
        <v>37633</v>
      </c>
    </row>
    <row spans="1:4" r="25">
      <c t="s" s="4" r="A25">
        <v>104</v>
      </c>
      <c t="n" s="9" r="B25">
        <v>0.58</v>
      </c>
      <c t="n" s="9" r="C25">
        <v>0.13</v>
      </c>
      <c t="n" s="7" r="D25">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98</v>
      </c>
      <c t="s" s="2" r="B1">
        <v>1</v>
      </c>
    </row>
    <row spans="1:2" r="2">
      <c t="s" s="2" r="B2">
        <v>2</v>
      </c>
    </row>
    <row spans="1:2" r="3">
      <c t="s" s="3" r="A3">
        <v>258</v>
      </c>
    </row>
    <row spans="1:2" r="4">
      <c t="s" s="4" r="A4">
        <v>399</v>
      </c>
      <c t="s" s="4" r="B4">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v>
      </c>
    </row>
    <row spans="1:2" r="3">
      <c t="s" s="3" r="A3">
        <v>266</v>
      </c>
    </row>
    <row spans="1:2" r="4">
      <c t="s" s="4" r="A4">
        <v>402</v>
      </c>
      <c t="s" s="4" r="B4">
        <v>403</v>
      </c>
    </row>
    <row spans="1:2" r="5">
      <c t="s" s="4" r="A5">
        <v>404</v>
      </c>
      <c t="s" s="4" r="B5">
        <v>405</v>
      </c>
    </row>
    <row spans="1:2" r="6">
      <c t="s" s="4" r="A6">
        <v>406</v>
      </c>
      <c t="s" s="4" r="B6">
        <v>407</v>
      </c>
    </row>
    <row spans="1:2" r="7">
      <c t="s" s="4" r="A7">
        <v>408</v>
      </c>
      <c t="s" s="4" r="B7">
        <v>409</v>
      </c>
    </row>
    <row spans="1:2" r="8">
      <c t="s" s="4" r="A8">
        <v>410</v>
      </c>
      <c t="s" s="4" r="B8">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2</v>
      </c>
      <c t="s" s="2" r="B1">
        <v>1</v>
      </c>
    </row>
    <row spans="1:2" r="2">
      <c t="s" s="2" r="B2">
        <v>2</v>
      </c>
    </row>
    <row spans="1:2" r="3">
      <c t="s" s="3" r="A3">
        <v>270</v>
      </c>
    </row>
    <row spans="1:2" r="4">
      <c t="s" s="4" r="A4">
        <v>413</v>
      </c>
      <c t="s" s="4" r="B4">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2"/>
  </cols>
  <sheetData>
    <row spans="1:2" r="1">
      <c t="s" s="1" r="A1">
        <v>415</v>
      </c>
      <c t="s" s="2" r="B1">
        <v>1</v>
      </c>
    </row>
    <row spans="1:2" r="2">
      <c t="s" s="2" r="B2">
        <v>416</v>
      </c>
    </row>
    <row spans="1:2" r="3">
      <c t="s" s="3" r="A3">
        <v>417</v>
      </c>
    </row>
    <row spans="1:2" r="4">
      <c t="s" s="4" r="A4">
        <v>418</v>
      </c>
      <c t="s" s="4" r="B4">
        <v>419</v>
      </c>
    </row>
    <row spans="1:2" r="5">
      <c t="s" s="4" r="A5">
        <v>420</v>
      </c>
      <c t="n" s="6" r="B5">
        <v>2</v>
      </c>
    </row>
    <row spans="1:2" r="6">
      <c t="s" s="4" r="A6">
        <v>421</v>
      </c>
    </row>
    <row spans="1:2" r="7">
      <c t="s" s="3" r="A7">
        <v>417</v>
      </c>
    </row>
    <row spans="1:2" r="8">
      <c t="s" s="4" r="A8">
        <v>422</v>
      </c>
      <c t="s" s="4" r="B8">
        <v>423</v>
      </c>
    </row>
    <row spans="1:2" r="9">
      <c t="s" s="4" r="A9">
        <v>424</v>
      </c>
    </row>
    <row spans="1:2" r="10">
      <c t="s" s="3" r="A10">
        <v>417</v>
      </c>
    </row>
    <row spans="1:2" r="11">
      <c t="s" s="4" r="A11">
        <v>422</v>
      </c>
      <c t="s" s="4" r="B11">
        <v>425</v>
      </c>
    </row>
    <row spans="1:2" r="12">
      <c t="s" s="4" r="A12">
        <v>426</v>
      </c>
      <c t="s" s="4" r="B12">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427</v>
      </c>
      <c t="s" s="2" r="B1">
        <v>1</v>
      </c>
    </row>
    <row spans="1:2" r="2">
      <c t="s" s="2" r="B2">
        <v>2</v>
      </c>
    </row>
    <row spans="1:2" r="3">
      <c t="s" s="4" r="A3">
        <v>428</v>
      </c>
      <c t="s" s="4" r="B3">
        <v>429</v>
      </c>
    </row>
    <row spans="1:2" r="4">
      <c t="s" s="4" r="A4">
        <v>421</v>
      </c>
    </row>
    <row spans="1:2" r="5">
      <c t="s" s="4" r="A5">
        <v>430</v>
      </c>
      <c t="s" s="4" r="B5">
        <v>429</v>
      </c>
    </row>
    <row spans="1:2" r="6">
      <c t="s" s="4" r="A6">
        <v>424</v>
      </c>
    </row>
    <row spans="1:2" r="7">
      <c t="s" s="4" r="A7">
        <v>430</v>
      </c>
      <c t="s" s="4" r="B7">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7"/>
    <col customWidth="1" max="2" min="2" width="16"/>
  </cols>
  <sheetData>
    <row spans="1:2" r="1">
      <c t="s" s="1" r="A1">
        <v>432</v>
      </c>
      <c t="s" s="2" r="B1">
        <v>1</v>
      </c>
    </row>
    <row spans="1:2" r="2">
      <c t="s" s="2" r="B2">
        <v>2</v>
      </c>
    </row>
    <row spans="1:2" r="3">
      <c t="s" s="4" r="A3">
        <v>433</v>
      </c>
    </row>
    <row spans="1:2" r="4">
      <c t="s" s="3" r="A4">
        <v>434</v>
      </c>
    </row>
    <row spans="1:2" r="5">
      <c t="s" s="4" r="A5">
        <v>435</v>
      </c>
      <c t="s" s="4" r="B5">
        <v>436</v>
      </c>
    </row>
    <row spans="1:2" r="6">
      <c t="s" s="4" r="A6">
        <v>437</v>
      </c>
    </row>
    <row spans="1:2" r="7">
      <c t="s" s="3" r="A7">
        <v>434</v>
      </c>
    </row>
    <row spans="1:2" r="8">
      <c t="s" s="4" r="A8">
        <v>435</v>
      </c>
      <c t="s" s="4" r="B8">
        <v>438</v>
      </c>
    </row>
    <row spans="1:2" r="9">
      <c t="s" s="4" r="A9">
        <v>439</v>
      </c>
    </row>
    <row spans="1:2" r="10">
      <c t="s" s="3" r="A10">
        <v>434</v>
      </c>
    </row>
    <row spans="1:2" r="11">
      <c t="s" s="4" r="A11">
        <v>435</v>
      </c>
      <c t="s" s="4" r="B11">
        <v>436</v>
      </c>
    </row>
    <row spans="1:2" r="12">
      <c t="s" s="4" r="A12">
        <v>440</v>
      </c>
    </row>
    <row spans="1:2" r="13">
      <c t="s" s="3" r="A13">
        <v>434</v>
      </c>
    </row>
    <row spans="1:2" r="14">
      <c t="s" s="4" r="A14">
        <v>435</v>
      </c>
      <c t="s" s="4" r="B14">
        <v>441</v>
      </c>
    </row>
    <row spans="1:2" r="15">
      <c t="s" s="4" r="A15">
        <v>442</v>
      </c>
    </row>
    <row spans="1:2" r="16">
      <c t="s" s="3" r="A16">
        <v>434</v>
      </c>
    </row>
    <row spans="1:2" r="17">
      <c t="s" s="4" r="A17">
        <v>435</v>
      </c>
      <c t="s" s="4" r="B17">
        <v>443</v>
      </c>
    </row>
    <row spans="1:2" r="18">
      <c t="s" s="4" r="A18">
        <v>444</v>
      </c>
    </row>
    <row spans="1:2" r="19">
      <c t="s" s="3" r="A19">
        <v>434</v>
      </c>
    </row>
    <row spans="1:2" r="20">
      <c t="s" s="4" r="A20">
        <v>435</v>
      </c>
      <c t="s" s="4" r="B20">
        <v>445</v>
      </c>
    </row>
    <row spans="1:2" r="21">
      <c t="s" s="4" r="A21">
        <v>446</v>
      </c>
    </row>
    <row spans="1:2" r="22">
      <c t="s" s="3" r="A22">
        <v>434</v>
      </c>
    </row>
    <row spans="1:2" r="23">
      <c t="s" s="4" r="A23">
        <v>435</v>
      </c>
      <c t="s" s="4" r="B23">
        <v>438</v>
      </c>
    </row>
    <row spans="1:2" r="24">
      <c t="s" s="4" r="A24">
        <v>447</v>
      </c>
    </row>
    <row spans="1:2" r="25">
      <c t="s" s="3" r="A25">
        <v>434</v>
      </c>
    </row>
    <row spans="1:2" r="26">
      <c t="s" s="4" r="A26">
        <v>435</v>
      </c>
      <c t="s" s="4" r="B26">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2"/>
  </cols>
  <sheetData>
    <row spans="1:2" r="1">
      <c t="s" s="1" r="A1">
        <v>449</v>
      </c>
      <c t="s" s="2" r="B1">
        <v>1</v>
      </c>
    </row>
    <row spans="1:2" r="2">
      <c t="s" s="2" r="B2">
        <v>416</v>
      </c>
    </row>
    <row spans="1:2" r="3">
      <c t="s" s="3" r="A3">
        <v>450</v>
      </c>
    </row>
    <row spans="1:2" r="4">
      <c t="s" s="4" r="A4">
        <v>420</v>
      </c>
      <c t="n" s="6" r="B4">
        <v>2</v>
      </c>
    </row>
    <row spans="1:2" r="5">
      <c t="s" s="4" r="A5">
        <v>451</v>
      </c>
    </row>
    <row spans="1:2" r="6">
      <c t="s" s="3" r="A6">
        <v>452</v>
      </c>
    </row>
    <row spans="1:2" r="7">
      <c t="s" s="4" r="A7">
        <v>453</v>
      </c>
      <c t="s" s="4" r="B7">
        <v>454</v>
      </c>
    </row>
    <row spans="1:2" r="8">
      <c t="s" s="4" r="A8">
        <v>455</v>
      </c>
    </row>
    <row spans="1:2" r="9">
      <c t="s" s="3" r="A9">
        <v>452</v>
      </c>
    </row>
    <row spans="1:2" r="10">
      <c t="s" s="4" r="A10">
        <v>453</v>
      </c>
      <c t="s" s="4" r="B10">
        <v>438</v>
      </c>
    </row>
    <row spans="1:2" r="11">
      <c t="s" s="4" r="A11">
        <v>456</v>
      </c>
    </row>
    <row spans="1:2" r="12">
      <c t="s" s="3" r="A12">
        <v>452</v>
      </c>
    </row>
    <row spans="1:2" r="13">
      <c t="s" s="4" r="A13">
        <v>453</v>
      </c>
      <c t="s" s="4" r="B13">
        <v>454</v>
      </c>
    </row>
    <row spans="1:2" r="14">
      <c t="s" s="4" r="A14">
        <v>457</v>
      </c>
    </row>
    <row spans="1:2" r="15">
      <c t="s" s="3" r="A15">
        <v>452</v>
      </c>
    </row>
    <row spans="1:2" r="16">
      <c t="s" s="4" r="A16">
        <v>453</v>
      </c>
      <c t="s" s="4" r="B16">
        <v>438</v>
      </c>
    </row>
    <row spans="1:2" r="17">
      <c t="s" s="4" r="A17">
        <v>458</v>
      </c>
    </row>
    <row spans="1:2" r="18">
      <c t="s" s="3" r="A18">
        <v>452</v>
      </c>
    </row>
    <row spans="1:2" r="19">
      <c t="s" s="4" r="A19">
        <v>453</v>
      </c>
      <c t="s" s="4" r="B19">
        <v>459</v>
      </c>
    </row>
    <row spans="1:2" r="20">
      <c t="s" s="4" r="A20">
        <v>460</v>
      </c>
    </row>
    <row spans="1:2" r="21">
      <c t="s" s="3" r="A21">
        <v>452</v>
      </c>
    </row>
    <row spans="1:2" r="22">
      <c t="s" s="4" r="A22">
        <v>453</v>
      </c>
      <c t="s" s="4" r="B22">
        <v>438</v>
      </c>
    </row>
    <row spans="1:2" r="23">
      <c t="s" s="4" r="A23">
        <v>461</v>
      </c>
    </row>
    <row spans="1:2" r="24">
      <c t="s" s="3" r="A24">
        <v>452</v>
      </c>
    </row>
    <row spans="1:2" r="25">
      <c t="s" s="4" r="A25">
        <v>453</v>
      </c>
      <c t="s" s="4" r="B25">
        <v>431</v>
      </c>
    </row>
    <row spans="1:2" r="26">
      <c t="s" s="4" r="A26">
        <v>462</v>
      </c>
    </row>
    <row spans="1:2" r="27">
      <c t="s" s="3" r="A27">
        <v>452</v>
      </c>
    </row>
    <row spans="1:2" r="28">
      <c t="s" s="4" r="A28">
        <v>453</v>
      </c>
      <c t="s" s="4" r="B28">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3</v>
      </c>
      <c t="s" s="2" r="B1">
        <v>1</v>
      </c>
    </row>
    <row spans="1:4" r="2">
      <c t="s" s="2" r="B2">
        <v>2</v>
      </c>
      <c t="s" s="2" r="C2">
        <v>30</v>
      </c>
      <c t="s" s="2" r="D2">
        <v>83</v>
      </c>
    </row>
    <row spans="1:4" r="3">
      <c t="s" s="4" r="A3">
        <v>464</v>
      </c>
    </row>
    <row spans="1:4" r="4">
      <c t="s" s="3" r="A4">
        <v>465</v>
      </c>
    </row>
    <row spans="1:4" r="5">
      <c t="s" s="4" r="A5">
        <v>466</v>
      </c>
      <c t="n" s="6" r="B5">
        <v>0</v>
      </c>
      <c t="n" s="6" r="C5">
        <v>0</v>
      </c>
      <c t="n" s="6" r="D5">
        <v>0</v>
      </c>
    </row>
    <row spans="1:4" r="6">
      <c t="s" s="4" r="A6">
        <v>467</v>
      </c>
    </row>
    <row spans="1:4" r="7">
      <c t="s" s="3" r="A7">
        <v>465</v>
      </c>
    </row>
    <row spans="1:4" r="8">
      <c t="s" s="4" r="A8">
        <v>468</v>
      </c>
      <c t="s" s="4" r="B8">
        <v>469</v>
      </c>
      <c t="s" s="4" r="C8">
        <v>469</v>
      </c>
      <c t="s" s="4" r="D8">
        <v>470</v>
      </c>
    </row>
    <row spans="1:4" r="9">
      <c t="s" s="4" r="A9">
        <v>471</v>
      </c>
    </row>
    <row spans="1:4" r="10">
      <c t="s" s="3" r="A10">
        <v>465</v>
      </c>
    </row>
    <row spans="1:4" r="11">
      <c t="s" s="4" r="A11">
        <v>468</v>
      </c>
      <c t="s" s="4" r="C11">
        <v>472</v>
      </c>
    </row>
    <row spans="1:4" r="12">
      <c t="s" s="4" r="A12">
        <v>473</v>
      </c>
      <c t="n" s="6" r="B12">
        <v>0</v>
      </c>
      <c t="n" s="6" r="C12">
        <v>1</v>
      </c>
    </row>
    <row spans="1:4" r="13">
      <c t="s" s="4" r="A13">
        <v>474</v>
      </c>
    </row>
    <row spans="1:4" r="14">
      <c t="s" s="3" r="A14">
        <v>465</v>
      </c>
    </row>
    <row spans="1:4" r="15">
      <c t="s" s="4" r="A15">
        <v>468</v>
      </c>
      <c t="s" s="4" r="B15">
        <v>475</v>
      </c>
    </row>
    <row spans="1:4" r="16">
      <c t="s" s="4" r="A16">
        <v>476</v>
      </c>
    </row>
    <row spans="1:4" r="17">
      <c t="s" s="3" r="A17">
        <v>465</v>
      </c>
    </row>
    <row spans="1:4" r="18">
      <c t="s" s="4" r="A18">
        <v>468</v>
      </c>
      <c t="s" s="4" r="B18">
        <v>4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7</v>
      </c>
      <c t="s" s="2" r="B1">
        <v>1</v>
      </c>
    </row>
    <row spans="1:4" r="2">
      <c t="s" s="2" r="B2">
        <v>2</v>
      </c>
      <c t="s" s="2" r="C2">
        <v>30</v>
      </c>
      <c t="s" s="2" r="D2">
        <v>83</v>
      </c>
    </row>
    <row spans="1:4" r="3">
      <c t="s" s="3" r="A3">
        <v>478</v>
      </c>
    </row>
    <row spans="1:4" r="4">
      <c t="s" s="4" r="A4">
        <v>203</v>
      </c>
      <c t="n" s="7" r="B4">
        <v>0</v>
      </c>
      <c t="n" s="7" r="C4">
        <v>71106</v>
      </c>
      <c t="n" s="7" r="D4">
        <v>0</v>
      </c>
    </row>
    <row spans="1:4" r="5">
      <c t="s" s="4" r="A5">
        <v>479</v>
      </c>
    </row>
    <row spans="1:4" r="6">
      <c t="s" s="3" r="A6">
        <v>478</v>
      </c>
    </row>
    <row spans="1:4" r="7">
      <c t="s" s="4" r="A7">
        <v>480</v>
      </c>
      <c t="n" s="7" r="C7">
        <v>425690</v>
      </c>
    </row>
    <row spans="1:4" r="8">
      <c t="s" s="4" r="A8">
        <v>481</v>
      </c>
      <c t="n" s="6" r="C8">
        <v>1266</v>
      </c>
    </row>
    <row spans="1:4" r="9">
      <c t="s" s="4" r="A9">
        <v>203</v>
      </c>
      <c t="n" s="7" r="C9">
        <v>71106</v>
      </c>
    </row>
    <row spans="1:4" r="10">
      <c t="s" s="4" r="A10">
        <v>482</v>
      </c>
      <c t="n" s="6" r="C10">
        <v>11125</v>
      </c>
    </row>
    <row spans="1:4" r="11">
      <c t="s" s="4" r="A11">
        <v>483</v>
      </c>
      <c t="n" s="6" r="C11">
        <v>16326</v>
      </c>
    </row>
    <row spans="1:4" r="12">
      <c t="s" s="4" r="A12">
        <v>484</v>
      </c>
      <c t="n" s="6" r="C12">
        <v>37919</v>
      </c>
    </row>
    <row spans="1:4" r="13">
      <c t="s" s="4" r="A13">
        <v>485</v>
      </c>
      <c t="n" s="7" r="B13">
        <v>10109</v>
      </c>
      <c t="n" s="6" r="C13">
        <v>43170</v>
      </c>
      <c t="n" s="7" r="D13">
        <v>8394</v>
      </c>
    </row>
    <row spans="1:4" r="14">
      <c t="s" s="4" r="A14">
        <v>486</v>
      </c>
    </row>
    <row spans="1:4" r="15">
      <c t="s" s="3" r="A15">
        <v>478</v>
      </c>
    </row>
    <row spans="1:4" r="16">
      <c t="s" s="4" r="A16">
        <v>483</v>
      </c>
      <c t="n" s="6" r="C16">
        <v>13236</v>
      </c>
    </row>
    <row spans="1:4" r="17">
      <c t="s" s="4" r="A17">
        <v>487</v>
      </c>
    </row>
    <row spans="1:4" r="18">
      <c t="s" s="3" r="A18">
        <v>478</v>
      </c>
    </row>
    <row spans="1:4" r="19">
      <c t="s" s="4" r="A19">
        <v>483</v>
      </c>
      <c t="n" s="7" r="C19">
        <v>30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88</v>
      </c>
      <c t="s" s="2" r="C1">
        <v>1</v>
      </c>
    </row>
    <row spans="1:5" r="2">
      <c t="s" s="2" r="C2">
        <v>2</v>
      </c>
      <c t="s" s="2" r="D2">
        <v>30</v>
      </c>
      <c t="s" s="2" r="E2">
        <v>83</v>
      </c>
    </row>
    <row spans="1:5" r="3">
      <c t="s" s="3" r="A3">
        <v>478</v>
      </c>
    </row>
    <row spans="1:5" r="4">
      <c t="s" s="4" r="A4">
        <v>489</v>
      </c>
      <c t="n" s="7" r="C4">
        <v>0</v>
      </c>
      <c t="n" s="7" r="D4">
        <v>71106</v>
      </c>
      <c t="n" s="7" r="E4">
        <v>0</v>
      </c>
    </row>
    <row spans="1:5" r="5">
      <c t="s" s="4" r="A5">
        <v>479</v>
      </c>
    </row>
    <row spans="1:5" r="6">
      <c t="s" s="3" r="A6">
        <v>478</v>
      </c>
    </row>
    <row spans="1:5" r="7">
      <c t="s" s="4" r="A7">
        <v>490</v>
      </c>
      <c t="n" s="6" r="D7">
        <v>352858</v>
      </c>
    </row>
    <row spans="1:5" r="8">
      <c t="s" s="4" r="A8">
        <v>489</v>
      </c>
      <c t="n" s="6" r="D8">
        <v>71106</v>
      </c>
    </row>
    <row spans="1:5" r="9">
      <c t="s" s="4" r="A9">
        <v>491</v>
      </c>
      <c t="n" s="6" r="D9">
        <v>2335</v>
      </c>
    </row>
    <row spans="1:5" r="10">
      <c t="s" s="4" r="A10">
        <v>492</v>
      </c>
      <c t="s" s="4" r="B10">
        <v>493</v>
      </c>
      <c t="n" s="6" r="D10">
        <v>-609</v>
      </c>
    </row>
    <row spans="1:5" r="11">
      <c t="s" s="4" r="A11">
        <v>494</v>
      </c>
      <c t="n" s="7" r="D11">
        <v>425690</v>
      </c>
    </row>
    <row spans="1:5" r="12">
      <c t="n" r="A12"/>
    </row>
    <row spans="1:5" r="13">
      <c t="s" s="4" r="A13">
        <v>493</v>
      </c>
      <c t="s" s="4" r="B13">
        <v>495</v>
      </c>
    </row>
  </sheetData>
  <mergeCells count="4">
    <mergeCell ref="A1:B2"/>
    <mergeCell ref="C1:E1"/>
    <mergeCell ref="A12:D12"/>
    <mergeCell ref="B13:D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v>
      </c>
      <c t="s" s="2" r="B1">
        <v>1</v>
      </c>
    </row>
    <row spans="1:4" r="2">
      <c t="s" s="2" r="B2">
        <v>2</v>
      </c>
      <c t="s" s="2" r="C2">
        <v>30</v>
      </c>
      <c t="s" s="2" r="D2">
        <v>83</v>
      </c>
    </row>
    <row spans="1:4" r="3">
      <c t="s" s="3" r="A3">
        <v>106</v>
      </c>
    </row>
    <row spans="1:4" r="4">
      <c t="s" s="4" r="A4">
        <v>96</v>
      </c>
      <c t="n" s="7" r="B4">
        <v>208607</v>
      </c>
      <c t="n" s="7" r="C4">
        <v>180150</v>
      </c>
      <c t="n" s="7" r="D4">
        <v>152322</v>
      </c>
    </row>
    <row spans="1:4" r="5">
      <c t="s" s="3" r="A5">
        <v>107</v>
      </c>
    </row>
    <row spans="1:4" r="6">
      <c t="s" s="4" r="A6">
        <v>108</v>
      </c>
      <c t="n" s="6" r="B6">
        <v>125</v>
      </c>
      <c t="n" s="6" r="C6">
        <v>280</v>
      </c>
      <c t="n" s="6" r="D6">
        <v>384</v>
      </c>
    </row>
    <row spans="1:4" r="7">
      <c t="s" s="4" r="A7">
        <v>109</v>
      </c>
      <c t="n" s="6" r="B7">
        <v>-103</v>
      </c>
      <c t="n" s="6" r="C7">
        <v>685</v>
      </c>
      <c t="n" s="6" r="D7">
        <v>-271</v>
      </c>
    </row>
    <row spans="1:4" r="8">
      <c t="s" s="4" r="A8">
        <v>110</v>
      </c>
      <c t="n" s="6" r="B8">
        <v>-3539</v>
      </c>
      <c t="n" s="6" r="C8">
        <v>0</v>
      </c>
      <c t="n" s="6" r="D8">
        <v>0</v>
      </c>
    </row>
    <row spans="1:4" r="9">
      <c t="s" s="4" r="A9">
        <v>111</v>
      </c>
      <c t="n" s="6" r="B9">
        <v>-45097</v>
      </c>
      <c t="n" s="6" r="C9">
        <v>-26781</v>
      </c>
      <c t="n" s="6" r="D9">
        <v>-16364</v>
      </c>
    </row>
    <row spans="1:4" r="10">
      <c t="s" s="4" r="A10">
        <v>112</v>
      </c>
      <c t="n" s="6" r="B10">
        <v>-48614</v>
      </c>
      <c t="n" s="6" r="C10">
        <v>-25816</v>
      </c>
      <c t="n" s="6" r="D10">
        <v>-16251</v>
      </c>
    </row>
    <row spans="1:4" r="11">
      <c t="s" s="4" r="A11">
        <v>113</v>
      </c>
      <c t="n" s="6" r="B11">
        <v>159993</v>
      </c>
      <c t="n" s="6" r="C11">
        <v>154334</v>
      </c>
      <c t="n" s="6" r="D11">
        <v>136071</v>
      </c>
    </row>
    <row spans="1:4" r="12">
      <c t="s" s="3" r="A12">
        <v>114</v>
      </c>
    </row>
    <row spans="1:4" r="13">
      <c t="s" s="4" r="A13">
        <v>115</v>
      </c>
      <c t="n" s="6" r="B13">
        <v>-77</v>
      </c>
      <c t="n" s="6" r="C13">
        <v>-96</v>
      </c>
      <c t="n" s="6" r="D13">
        <v>-71</v>
      </c>
    </row>
    <row spans="1:4" r="14">
      <c t="s" s="4" r="A14">
        <v>116</v>
      </c>
      <c t="n" s="7" r="B14">
        <v>159916</v>
      </c>
      <c t="n" s="7" r="C14">
        <v>154238</v>
      </c>
      <c t="n" s="7" r="D14">
        <v>136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6</v>
      </c>
      <c t="s" s="2" r="B1">
        <v>2</v>
      </c>
      <c t="s" s="2" r="C1">
        <v>30</v>
      </c>
      <c t="s" s="2" r="D1">
        <v>83</v>
      </c>
    </row>
    <row spans="1:4" r="2">
      <c t="s" s="3" r="A2">
        <v>478</v>
      </c>
    </row>
    <row spans="1:4" r="3">
      <c t="s" s="4" r="A3">
        <v>42</v>
      </c>
      <c t="n" s="7" r="B3">
        <v>298785</v>
      </c>
      <c t="n" s="7" r="C3">
        <v>314213</v>
      </c>
      <c t="n" s="7" r="D3">
        <v>188535</v>
      </c>
    </row>
    <row spans="1:4" r="4">
      <c t="s" s="4" r="A4">
        <v>479</v>
      </c>
    </row>
    <row spans="1:4" r="5">
      <c t="s" s="3" r="A5">
        <v>478</v>
      </c>
    </row>
    <row spans="1:4" r="6">
      <c t="s" s="4" r="A6">
        <v>490</v>
      </c>
      <c t="n" s="6" r="C6">
        <v>5320</v>
      </c>
    </row>
    <row spans="1:4" r="7">
      <c t="s" s="4" r="A7">
        <v>164</v>
      </c>
      <c t="n" s="6" r="C7">
        <v>22683</v>
      </c>
    </row>
    <row spans="1:4" r="8">
      <c t="s" s="4" r="A8">
        <v>39</v>
      </c>
      <c t="n" s="6" r="C8">
        <v>24678</v>
      </c>
    </row>
    <row spans="1:4" r="9">
      <c t="s" s="4" r="A9">
        <v>291</v>
      </c>
      <c t="n" s="6" r="C9">
        <v>44245</v>
      </c>
    </row>
    <row spans="1:4" r="10">
      <c t="s" s="4" r="A10">
        <v>42</v>
      </c>
      <c t="n" s="6" r="C10">
        <v>134191</v>
      </c>
    </row>
    <row spans="1:4" r="11">
      <c t="s" s="4" r="A11">
        <v>497</v>
      </c>
      <c t="n" s="6" r="C11">
        <v>269001</v>
      </c>
    </row>
    <row spans="1:4" r="12">
      <c t="s" s="4" r="A12">
        <v>45</v>
      </c>
      <c t="n" s="6" r="C12">
        <v>17028</v>
      </c>
    </row>
    <row spans="1:4" r="13">
      <c t="s" s="4" r="A13">
        <v>49</v>
      </c>
      <c t="n" s="6" r="C13">
        <v>-29349</v>
      </c>
    </row>
    <row spans="1:4" r="14">
      <c t="s" s="4" r="A14">
        <v>165</v>
      </c>
      <c t="n" s="6" r="C14">
        <v>-35635</v>
      </c>
    </row>
    <row spans="1:4" r="15">
      <c t="s" s="4" r="A15">
        <v>56</v>
      </c>
      <c t="n" s="6" r="C15">
        <v>-12680</v>
      </c>
    </row>
    <row spans="1:4" r="16">
      <c t="s" s="4" r="A16">
        <v>498</v>
      </c>
      <c t="n" s="6" r="C16">
        <v>-13792</v>
      </c>
    </row>
    <row spans="1:4" r="17">
      <c t="s" s="4" r="A17">
        <v>499</v>
      </c>
      <c t="n" s="7" r="C17">
        <v>42569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0</v>
      </c>
      <c t="s" s="2" r="B1">
        <v>1</v>
      </c>
    </row>
    <row spans="1:3" r="2">
      <c t="s" s="2" r="B2">
        <v>2</v>
      </c>
      <c t="s" s="2" r="C2">
        <v>30</v>
      </c>
    </row>
    <row spans="1:3" r="3">
      <c t="s" s="4" r="A3">
        <v>479</v>
      </c>
    </row>
    <row spans="1:3" r="4">
      <c t="s" s="3" r="A4">
        <v>501</v>
      </c>
    </row>
    <row spans="1:3" r="5">
      <c t="s" s="4" r="A5">
        <v>497</v>
      </c>
      <c t="n" s="7" r="C5">
        <v>269001</v>
      </c>
    </row>
    <row spans="1:3" r="6">
      <c t="s" s="4" r="A6">
        <v>502</v>
      </c>
    </row>
    <row spans="1:3" r="7">
      <c t="s" s="3" r="A7">
        <v>501</v>
      </c>
    </row>
    <row spans="1:3" r="8">
      <c t="s" s="4" r="A8">
        <v>497</v>
      </c>
      <c t="n" s="6" r="C8">
        <v>259001</v>
      </c>
    </row>
    <row spans="1:3" r="9">
      <c t="s" s="4" r="A9">
        <v>453</v>
      </c>
      <c t="s" s="4" r="B9">
        <v>438</v>
      </c>
    </row>
    <row spans="1:3" r="10">
      <c t="s" s="4" r="A10">
        <v>503</v>
      </c>
    </row>
    <row spans="1:3" r="11">
      <c t="s" s="3" r="A11">
        <v>501</v>
      </c>
    </row>
    <row spans="1:3" r="12">
      <c t="s" s="4" r="A12">
        <v>497</v>
      </c>
      <c t="n" s="6" r="C12">
        <v>7500</v>
      </c>
    </row>
    <row spans="1:3" r="13">
      <c t="s" s="4" r="A13">
        <v>504</v>
      </c>
    </row>
    <row spans="1:3" r="14">
      <c t="s" s="3" r="A14">
        <v>501</v>
      </c>
    </row>
    <row spans="1:3" r="15">
      <c t="s" s="4" r="A15">
        <v>497</v>
      </c>
      <c t="n" s="7" r="C15">
        <v>2500</v>
      </c>
    </row>
    <row spans="1:3" r="16">
      <c t="s" s="4" r="A16">
        <v>453</v>
      </c>
      <c t="s" s="4" r="B16">
        <v>459</v>
      </c>
    </row>
    <row spans="1:3" r="17">
      <c t="s" s="4" r="A17">
        <v>505</v>
      </c>
    </row>
    <row spans="1:3" r="18">
      <c t="s" s="3" r="A18">
        <v>501</v>
      </c>
    </row>
    <row spans="1:3" r="19">
      <c t="s" s="4" r="A19">
        <v>453</v>
      </c>
      <c t="s" s="4" r="B19">
        <v>459</v>
      </c>
    </row>
    <row spans="1:3" r="20">
      <c t="s" s="4" r="A20">
        <v>506</v>
      </c>
    </row>
    <row spans="1:3" r="21">
      <c t="s" s="3" r="A21">
        <v>501</v>
      </c>
    </row>
    <row spans="1:3" r="22">
      <c t="s" s="4" r="A22">
        <v>453</v>
      </c>
      <c t="s" s="4" r="B22">
        <v>459</v>
      </c>
    </row>
    <row spans="1:3" r="23">
      <c t="s" s="4" r="A23">
        <v>507</v>
      </c>
    </row>
    <row spans="1:3" r="24">
      <c t="s" s="3" r="A24">
        <v>501</v>
      </c>
    </row>
    <row spans="1:3" r="25">
      <c t="s" s="4" r="A25">
        <v>453</v>
      </c>
      <c t="s" s="4" r="B25">
        <v>438</v>
      </c>
    </row>
    <row spans="1:3" r="26">
      <c t="s" s="4" r="A26">
        <v>508</v>
      </c>
    </row>
    <row spans="1:3" r="27">
      <c t="s" s="3" r="A27">
        <v>501</v>
      </c>
    </row>
    <row spans="1:3" r="28">
      <c t="s" s="4" r="A28">
        <v>453</v>
      </c>
      <c t="s" s="4" r="B28">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2"/>
    <col customWidth="1" max="3" min="3" width="10"/>
  </cols>
  <sheetData>
    <row spans="1:3" r="1">
      <c t="s" s="1" r="A1">
        <v>509</v>
      </c>
      <c t="s" s="2" r="B1">
        <v>510</v>
      </c>
      <c t="s" s="2" r="C1">
        <v>511</v>
      </c>
    </row>
    <row spans="1:3" r="2">
      <c t="s" s="3" r="A2">
        <v>478</v>
      </c>
    </row>
    <row spans="1:3" r="3">
      <c t="s" s="4" r="A3">
        <v>512</v>
      </c>
      <c t="n" s="10" r="B3">
        <v>37593</v>
      </c>
      <c t="n" s="7" r="C3">
        <v>36665</v>
      </c>
    </row>
    <row spans="1:3" r="4">
      <c t="s" s="4" r="A4">
        <v>513</v>
      </c>
      <c t="n" s="6" r="C4">
        <v>4340</v>
      </c>
    </row>
    <row spans="1:3" r="5">
      <c t="s" s="4" r="A5">
        <v>514</v>
      </c>
      <c t="n" s="6" r="C5">
        <v>53721</v>
      </c>
    </row>
    <row spans="1:3" r="6">
      <c t="s" s="4" r="A6">
        <v>515</v>
      </c>
      <c t="n" s="6" r="C6">
        <v>26912</v>
      </c>
    </row>
    <row spans="1:3" r="7">
      <c t="s" s="4" r="A7">
        <v>42</v>
      </c>
      <c t="n" s="6" r="C7">
        <v>5384</v>
      </c>
    </row>
    <row spans="1:3" r="8">
      <c t="s" s="4" r="A8">
        <v>497</v>
      </c>
      <c t="n" s="7" r="C8">
        <v>43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6</v>
      </c>
      <c t="s" s="2" r="B1">
        <v>1</v>
      </c>
    </row>
    <row spans="1:3" r="2">
      <c t="s" s="2" r="B2">
        <v>2</v>
      </c>
      <c t="s" s="2" r="C2">
        <v>83</v>
      </c>
    </row>
    <row spans="1:3" r="3">
      <c t="s" s="4" r="A3">
        <v>517</v>
      </c>
    </row>
    <row spans="1:3" r="4">
      <c t="s" s="3" r="A4">
        <v>518</v>
      </c>
    </row>
    <row spans="1:3" r="5">
      <c t="s" s="4" r="A5">
        <v>519</v>
      </c>
      <c t="n" s="6" r="C5">
        <v>1696</v>
      </c>
    </row>
    <row spans="1:3" r="6">
      <c t="s" s="4" r="A6">
        <v>520</v>
      </c>
      <c t="n" s="6" r="B6">
        <v>2750</v>
      </c>
    </row>
    <row spans="1:3" r="7">
      <c t="s" s="4" r="A7">
        <v>521</v>
      </c>
      <c t="s" s="4" r="B7">
        <v>419</v>
      </c>
    </row>
    <row spans="1:3" r="8">
      <c t="s" s="4" r="A8">
        <v>522</v>
      </c>
    </row>
    <row spans="1:3" r="9">
      <c t="s" s="3" r="A9">
        <v>518</v>
      </c>
    </row>
    <row spans="1:3" r="10">
      <c t="s" s="4" r="A10">
        <v>520</v>
      </c>
      <c t="n" s="6" r="B10">
        <v>14120</v>
      </c>
    </row>
    <row spans="1:3" r="11">
      <c t="s" s="4" r="A11">
        <v>521</v>
      </c>
      <c t="s" s="4" r="B11">
        <v>419</v>
      </c>
    </row>
    <row spans="1:3" r="12">
      <c t="s" s="4" r="A12">
        <v>523</v>
      </c>
    </row>
    <row spans="1:3" r="13">
      <c t="s" s="3" r="A13">
        <v>518</v>
      </c>
    </row>
    <row spans="1:3" r="14">
      <c t="s" s="4" r="A14">
        <v>524</v>
      </c>
      <c t="n" s="6" r="B14">
        <v>1500</v>
      </c>
    </row>
    <row spans="1:3" r="15">
      <c t="s" s="4" r="A15">
        <v>525</v>
      </c>
    </row>
    <row spans="1:3" r="16">
      <c t="s" s="3" r="A16">
        <v>518</v>
      </c>
    </row>
    <row spans="1:3" r="17">
      <c t="s" s="4" r="A17">
        <v>524</v>
      </c>
      <c t="n" s="6" r="B17">
        <v>2500</v>
      </c>
    </row>
    <row spans="1:3" r="18">
      <c t="s" s="4" r="A18">
        <v>526</v>
      </c>
    </row>
    <row spans="1:3" r="19">
      <c t="s" s="3" r="A19">
        <v>518</v>
      </c>
    </row>
    <row spans="1:3" r="20">
      <c t="s" s="4" r="A20">
        <v>527</v>
      </c>
      <c t="s" s="4" r="B20">
        <v>459</v>
      </c>
    </row>
    <row spans="1:3" r="21">
      <c t="s" s="4" r="A21">
        <v>528</v>
      </c>
    </row>
    <row spans="1:3" r="22">
      <c t="s" s="3" r="A22">
        <v>518</v>
      </c>
    </row>
    <row spans="1:3" r="23">
      <c t="s" s="4" r="A23">
        <v>529</v>
      </c>
      <c t="s" s="4" r="B23">
        <v>438</v>
      </c>
    </row>
    <row spans="1:3" r="24">
      <c t="s" s="4" r="A24">
        <v>530</v>
      </c>
    </row>
    <row spans="1:3" r="25">
      <c t="s" s="3" r="A25">
        <v>518</v>
      </c>
    </row>
    <row spans="1:3" r="26">
      <c t="s" s="4" r="A26">
        <v>531</v>
      </c>
      <c t="s" s="4" r="B26">
        <v>532</v>
      </c>
    </row>
    <row spans="1:3" r="27">
      <c t="s" s="4" r="A27">
        <v>533</v>
      </c>
    </row>
    <row spans="1:3" r="28">
      <c t="s" s="3" r="A28">
        <v>518</v>
      </c>
    </row>
    <row spans="1:3" r="29">
      <c t="s" s="4" r="A29">
        <v>527</v>
      </c>
      <c t="s" s="4" r="B29">
        <v>443</v>
      </c>
    </row>
    <row spans="1:3" r="30">
      <c t="s" s="4" r="A30">
        <v>534</v>
      </c>
    </row>
    <row spans="1:3" r="31">
      <c t="s" s="3" r="A31">
        <v>518</v>
      </c>
    </row>
    <row spans="1:3" r="32">
      <c t="s" s="4" r="A32">
        <v>527</v>
      </c>
      <c t="s" s="4" r="B32">
        <v>459</v>
      </c>
    </row>
    <row spans="1:3" r="33">
      <c t="s" s="4" r="A33">
        <v>535</v>
      </c>
    </row>
    <row spans="1:3" r="34">
      <c t="s" s="3" r="A34">
        <v>518</v>
      </c>
    </row>
    <row spans="1:3" r="35">
      <c t="s" s="4" r="A35">
        <v>529</v>
      </c>
      <c t="s" s="4" r="B35">
        <v>438</v>
      </c>
    </row>
    <row spans="1:3" r="36">
      <c t="s" s="4" r="A36">
        <v>536</v>
      </c>
    </row>
    <row spans="1:3" r="37">
      <c t="s" s="3" r="A37">
        <v>518</v>
      </c>
    </row>
    <row spans="1:3" r="38">
      <c t="s" s="4" r="A38">
        <v>527</v>
      </c>
      <c t="s" s="4" r="B38">
        <v>431</v>
      </c>
    </row>
    <row spans="1:3" r="39">
      <c t="s" s="4" r="A39">
        <v>531</v>
      </c>
      <c t="s" s="4" r="B39">
        <v>469</v>
      </c>
    </row>
    <row spans="1:3" r="40">
      <c t="s" s="4" r="A40">
        <v>537</v>
      </c>
    </row>
    <row spans="1:3" r="41">
      <c t="s" s="3" r="A41">
        <v>518</v>
      </c>
    </row>
    <row spans="1:3" r="42">
      <c t="s" s="4" r="A42">
        <v>527</v>
      </c>
      <c t="s" s="4" r="B42">
        <v>431</v>
      </c>
    </row>
    <row spans="1:3" r="43">
      <c t="s" s="4" r="A43">
        <v>538</v>
      </c>
    </row>
    <row spans="1:3" r="44">
      <c t="s" s="3" r="A44">
        <v>518</v>
      </c>
    </row>
    <row spans="1:3" r="45">
      <c t="s" s="4" r="A45">
        <v>527</v>
      </c>
      <c t="s" s="4" r="B45">
        <v>4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43"/>
    <col customWidth="1" max="3" min="3" width="24"/>
    <col customWidth="1" max="4" min="4" width="24"/>
  </cols>
  <sheetData>
    <row spans="1:4" r="1">
      <c t="s" s="1" r="A1">
        <v>539</v>
      </c>
      <c t="s" s="2" r="B1">
        <v>1</v>
      </c>
    </row>
    <row spans="1:4" r="2">
      <c t="s" s="2" r="B2">
        <v>540</v>
      </c>
      <c t="s" s="2" r="C2">
        <v>541</v>
      </c>
      <c t="s" s="2" r="D2">
        <v>542</v>
      </c>
    </row>
    <row spans="1:4" r="3">
      <c t="s" s="4" r="A3">
        <v>543</v>
      </c>
    </row>
    <row spans="1:4" r="4">
      <c t="s" s="3" r="A4">
        <v>518</v>
      </c>
    </row>
    <row spans="1:4" r="5">
      <c t="s" s="4" r="A5">
        <v>544</v>
      </c>
      <c t="n" s="9" r="B5">
        <v>5.16</v>
      </c>
      <c t="n" s="9" r="C5">
        <v>4.06</v>
      </c>
      <c t="n" s="9" r="D5">
        <v>1.74</v>
      </c>
    </row>
    <row spans="1:4" r="6">
      <c t="s" s="4" r="A6">
        <v>545</v>
      </c>
    </row>
    <row spans="1:4" r="7">
      <c t="s" s="3" r="A7">
        <v>518</v>
      </c>
    </row>
    <row spans="1:4" r="8">
      <c t="s" s="4" r="A8">
        <v>520</v>
      </c>
      <c t="n" s="6" r="B8">
        <v>750000</v>
      </c>
    </row>
    <row spans="1:4" r="9">
      <c t="s" s="4" r="A9">
        <v>546</v>
      </c>
      <c t="n" s="6" r="B9">
        <v>4</v>
      </c>
    </row>
    <row spans="1:4" r="10">
      <c t="s" s="4" r="A10">
        <v>547</v>
      </c>
      <c t="s" s="4" r="B10">
        <v>429</v>
      </c>
    </row>
    <row spans="1:4" r="11">
      <c t="s" s="4" r="A11">
        <v>524</v>
      </c>
      <c t="n" s="6" r="B11">
        <v>625</v>
      </c>
    </row>
    <row spans="1:4" r="12">
      <c t="s" s="4" r="A12">
        <v>548</v>
      </c>
      <c t="n" s="7" r="B12">
        <v>10</v>
      </c>
    </row>
    <row spans="1:4" r="13">
      <c t="s" s="4" r="A13">
        <v>549</v>
      </c>
      <c t="s" s="4" r="B13">
        <v>550</v>
      </c>
    </row>
    <row spans="1:4" r="14">
      <c t="s" s="4" r="A14">
        <v>551</v>
      </c>
    </row>
    <row spans="1:4" r="15">
      <c t="s" s="3" r="A15">
        <v>518</v>
      </c>
    </row>
    <row spans="1:4" r="16">
      <c t="s" s="4" r="A16">
        <v>520</v>
      </c>
      <c t="n" s="6" r="B16">
        <v>750000</v>
      </c>
    </row>
    <row spans="1:4" r="17">
      <c t="s" s="4" r="A17">
        <v>524</v>
      </c>
      <c t="n" s="6" r="B17">
        <v>1250</v>
      </c>
    </row>
    <row spans="1:4" r="18">
      <c t="s" s="4" r="A18">
        <v>548</v>
      </c>
      <c t="n" s="7" r="B18">
        <v>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52</v>
      </c>
      <c t="s" s="2" r="B1">
        <v>553</v>
      </c>
    </row>
    <row spans="1:5" r="2">
      <c t="s" s="2" r="B2">
        <v>554</v>
      </c>
      <c t="s" s="2" r="C2">
        <v>555</v>
      </c>
      <c t="s" s="2" r="D2">
        <v>2</v>
      </c>
      <c t="s" s="2" r="E2">
        <v>30</v>
      </c>
    </row>
    <row spans="1:5" r="3">
      <c t="s" s="3" r="A3">
        <v>556</v>
      </c>
    </row>
    <row spans="1:5" r="4">
      <c t="s" s="4" r="A4">
        <v>81</v>
      </c>
      <c t="n" s="6" r="D4">
        <v>1161</v>
      </c>
      <c t="n" s="6" r="E4">
        <v>923</v>
      </c>
    </row>
    <row spans="1:5" r="5">
      <c t="s" s="4" r="A5">
        <v>557</v>
      </c>
      <c t="n" s="7" r="D5">
        <v>51287</v>
      </c>
      <c t="n" s="7" r="E5">
        <v>32723</v>
      </c>
    </row>
    <row spans="1:5" r="6">
      <c t="s" s="4" r="A6">
        <v>558</v>
      </c>
    </row>
    <row spans="1:5" r="7">
      <c t="s" s="3" r="A7">
        <v>556</v>
      </c>
    </row>
    <row spans="1:5" r="8">
      <c t="s" s="4" r="A8">
        <v>559</v>
      </c>
      <c t="s" s="4" r="C8">
        <v>436</v>
      </c>
    </row>
    <row spans="1:5" r="9">
      <c t="s" s="4" r="A9">
        <v>560</v>
      </c>
      <c t="n" s="7" r="C9">
        <v>65000</v>
      </c>
    </row>
    <row spans="1:5" r="10">
      <c t="s" s="4" r="A10">
        <v>81</v>
      </c>
      <c t="n" s="6" r="E10">
        <v>361</v>
      </c>
    </row>
    <row spans="1:5" r="11">
      <c t="s" s="4" r="A11">
        <v>557</v>
      </c>
      <c t="n" s="7" r="E11">
        <v>11340</v>
      </c>
    </row>
    <row spans="1:5" r="12">
      <c t="s" s="4" r="A12">
        <v>561</v>
      </c>
    </row>
    <row spans="1:5" r="13">
      <c t="s" s="3" r="A13">
        <v>556</v>
      </c>
    </row>
    <row spans="1:5" r="14">
      <c t="s" s="4" r="A14">
        <v>559</v>
      </c>
      <c t="s" s="4" r="B14">
        <v>436</v>
      </c>
    </row>
    <row spans="1:5" r="15">
      <c t="s" s="4" r="A15">
        <v>560</v>
      </c>
      <c t="n" s="7" r="B15">
        <v>100000</v>
      </c>
    </row>
    <row spans="1:5" r="16">
      <c t="s" s="4" r="A16">
        <v>81</v>
      </c>
      <c t="n" s="6" r="D16">
        <v>120</v>
      </c>
    </row>
    <row spans="1:5" r="17">
      <c t="s" s="4" r="A17">
        <v>557</v>
      </c>
      <c t="n" s="7" r="D17">
        <v>87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2</v>
      </c>
      <c t="s" s="2" r="B1">
        <v>563</v>
      </c>
      <c t="s" s="2" r="C1">
        <v>2</v>
      </c>
      <c t="s" s="2" r="D1">
        <v>30</v>
      </c>
      <c t="s" s="2" r="E1">
        <v>83</v>
      </c>
    </row>
    <row spans="1:5" r="2">
      <c t="s" s="3" r="A2">
        <v>564</v>
      </c>
    </row>
    <row spans="1:5" r="3">
      <c t="s" s="4" r="A3">
        <v>104</v>
      </c>
      <c t="n" s="9" r="C3">
        <v>0.58</v>
      </c>
      <c t="n" s="9" r="D3">
        <v>0.13</v>
      </c>
      <c t="n" s="7" r="E3">
        <v>0</v>
      </c>
    </row>
    <row spans="1:5" r="4">
      <c t="s" s="4" r="A4">
        <v>187</v>
      </c>
      <c t="n" s="7" r="C4">
        <v>22591</v>
      </c>
      <c t="n" s="7" r="D4">
        <v>4927</v>
      </c>
      <c t="n" s="7" r="E4">
        <v>0</v>
      </c>
    </row>
    <row spans="1:5" r="5">
      <c t="s" s="4" r="A5">
        <v>565</v>
      </c>
      <c t="n" s="9" r="B5">
        <v>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6</v>
      </c>
      <c t="s" s="2" r="B1">
        <v>1</v>
      </c>
    </row>
    <row spans="1:4" r="2">
      <c t="s" s="2" r="B2">
        <v>2</v>
      </c>
      <c t="s" s="2" r="C2">
        <v>30</v>
      </c>
      <c t="s" s="2" r="D2">
        <v>83</v>
      </c>
    </row>
    <row spans="1:4" r="3">
      <c t="s" s="3" r="A3">
        <v>567</v>
      </c>
    </row>
    <row spans="1:4" r="4">
      <c t="s" s="4" r="A4">
        <v>568</v>
      </c>
      <c t="n" s="7" r="B4">
        <v>13644</v>
      </c>
      <c t="n" s="7" r="C4">
        <v>14076</v>
      </c>
      <c t="n" s="7" r="D4">
        <v>9174</v>
      </c>
    </row>
    <row spans="1:4" r="5">
      <c t="s" s="4" r="A5">
        <v>568</v>
      </c>
      <c t="n" s="6" r="B5">
        <v>13704</v>
      </c>
      <c t="n" s="6" r="C5">
        <v>14076</v>
      </c>
      <c t="n" s="6" r="D5">
        <v>9174</v>
      </c>
    </row>
    <row spans="1:4" r="6">
      <c t="s" s="4" r="A6">
        <v>569</v>
      </c>
      <c t="n" s="6" r="B6">
        <v>-4967</v>
      </c>
      <c t="n" s="6" r="C6">
        <v>-5156</v>
      </c>
      <c t="n" s="6" r="D6">
        <v>-3304</v>
      </c>
    </row>
    <row spans="1:4" r="7">
      <c t="s" s="4" r="A7">
        <v>570</v>
      </c>
      <c t="n" s="6" r="B7">
        <v>8737</v>
      </c>
      <c t="n" s="6" r="C7">
        <v>8920</v>
      </c>
      <c t="n" s="6" r="D7">
        <v>5870</v>
      </c>
    </row>
    <row spans="1:4" r="8">
      <c t="s" s="4" r="A8">
        <v>571</v>
      </c>
    </row>
    <row spans="1:4" r="9">
      <c t="s" s="3" r="A9">
        <v>567</v>
      </c>
    </row>
    <row spans="1:4" r="10">
      <c t="s" s="4" r="A10">
        <v>568</v>
      </c>
      <c t="n" s="6" r="B10">
        <v>571</v>
      </c>
      <c t="n" s="6" r="C10">
        <v>646</v>
      </c>
      <c t="n" s="6" r="D10">
        <v>0</v>
      </c>
    </row>
    <row spans="1:4" r="11">
      <c t="s" s="4" r="A11">
        <v>572</v>
      </c>
    </row>
    <row spans="1:4" r="12">
      <c t="s" s="3" r="A12">
        <v>567</v>
      </c>
    </row>
    <row spans="1:4" r="13">
      <c t="s" s="4" r="A13">
        <v>568</v>
      </c>
      <c t="n" s="7" r="B13">
        <v>13133</v>
      </c>
      <c t="n" s="7" r="C13">
        <v>13430</v>
      </c>
      <c t="n" s="7" r="D13">
        <v>91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spans="1:4" r="1">
      <c t="s" s="1" r="A1">
        <v>573</v>
      </c>
      <c t="s" s="2" r="B1">
        <v>1</v>
      </c>
    </row>
    <row spans="1:4" r="2">
      <c t="s" s="2" r="B2">
        <v>2</v>
      </c>
      <c t="s" s="2" r="C2">
        <v>30</v>
      </c>
      <c t="s" s="2" r="D2">
        <v>83</v>
      </c>
    </row>
    <row spans="1:4" r="3">
      <c t="s" s="4" r="A3">
        <v>574</v>
      </c>
    </row>
    <row spans="1:4" r="4">
      <c t="s" s="3" r="A4">
        <v>575</v>
      </c>
    </row>
    <row spans="1:4" r="5">
      <c t="s" s="4" r="A5">
        <v>576</v>
      </c>
      <c t="s" s="4" r="B5">
        <v>577</v>
      </c>
      <c t="s" s="4" r="C5">
        <v>578</v>
      </c>
      <c t="s" s="4" r="D5">
        <v>579</v>
      </c>
    </row>
    <row spans="1:4" r="6">
      <c t="s" s="4" r="A6">
        <v>580</v>
      </c>
      <c t="s" s="4" r="B6">
        <v>581</v>
      </c>
      <c t="s" s="4" r="C6">
        <v>582</v>
      </c>
      <c t="s" s="4" r="D6">
        <v>583</v>
      </c>
    </row>
    <row spans="1:4" r="7">
      <c t="s" s="4" r="A7">
        <v>584</v>
      </c>
      <c t="s" s="4" r="B7">
        <v>585</v>
      </c>
      <c t="s" s="4" r="C7">
        <v>586</v>
      </c>
      <c t="s" s="4" r="D7">
        <v>587</v>
      </c>
    </row>
    <row spans="1:4" r="8">
      <c t="s" s="4" r="A8">
        <v>588</v>
      </c>
      <c t="s" s="4" r="B8">
        <v>589</v>
      </c>
      <c t="s" s="4" r="C8">
        <v>590</v>
      </c>
      <c t="s" s="4" r="D8">
        <v>591</v>
      </c>
    </row>
    <row spans="1:4" r="9">
      <c t="s" s="4" r="A9">
        <v>592</v>
      </c>
    </row>
    <row spans="1:4" r="10">
      <c t="s" s="3" r="A10">
        <v>575</v>
      </c>
    </row>
    <row spans="1:4" r="11">
      <c t="s" s="4" r="A11">
        <v>576</v>
      </c>
      <c t="s" s="4" r="B11">
        <v>429</v>
      </c>
      <c t="s" s="4" r="C11">
        <v>429</v>
      </c>
      <c t="s" s="4" r="D11">
        <v>429</v>
      </c>
    </row>
    <row spans="1:4" r="12">
      <c t="s" s="4" r="A12">
        <v>580</v>
      </c>
      <c t="s" s="4" r="D12">
        <v>593</v>
      </c>
    </row>
    <row spans="1:4" r="13">
      <c t="s" s="4" r="A13">
        <v>584</v>
      </c>
      <c t="s" s="4" r="D13">
        <v>594</v>
      </c>
    </row>
    <row spans="1:4" r="14">
      <c t="s" s="4" r="A14">
        <v>588</v>
      </c>
      <c t="s" s="4" r="D14">
        <v>591</v>
      </c>
    </row>
    <row spans="1:4" r="15">
      <c t="s" s="4" r="A15">
        <v>595</v>
      </c>
    </row>
    <row spans="1:4" r="16">
      <c t="s" s="3" r="A16">
        <v>575</v>
      </c>
    </row>
    <row spans="1:4" r="17">
      <c t="s" s="4" r="A17">
        <v>580</v>
      </c>
      <c t="s" s="4" r="B17">
        <v>591</v>
      </c>
      <c t="s" s="4" r="C17">
        <v>593</v>
      </c>
    </row>
    <row spans="1:4" r="18">
      <c t="s" s="4" r="A18">
        <v>584</v>
      </c>
      <c t="s" s="4" r="B18">
        <v>596</v>
      </c>
      <c t="s" s="4" r="C18">
        <v>597</v>
      </c>
    </row>
    <row spans="1:4" r="19">
      <c t="s" s="4" r="A19">
        <v>588</v>
      </c>
      <c t="s" s="4" r="B19">
        <v>598</v>
      </c>
      <c t="s" s="4" r="C19">
        <v>591</v>
      </c>
    </row>
    <row spans="1:4" r="20">
      <c t="s" s="4" r="A20">
        <v>599</v>
      </c>
    </row>
    <row spans="1:4" r="21">
      <c t="s" s="3" r="A21">
        <v>575</v>
      </c>
    </row>
    <row spans="1:4" r="22">
      <c t="s" s="4" r="A22">
        <v>580</v>
      </c>
      <c t="s" s="4" r="B22">
        <v>600</v>
      </c>
      <c t="s" s="4" r="C22">
        <v>601</v>
      </c>
    </row>
    <row spans="1:4" r="23">
      <c t="s" s="4" r="A23">
        <v>584</v>
      </c>
      <c t="s" s="4" r="B23">
        <v>602</v>
      </c>
      <c t="s" s="4" r="C23">
        <v>603</v>
      </c>
    </row>
    <row spans="1:4" r="24">
      <c t="s" s="4" r="A24">
        <v>588</v>
      </c>
      <c t="s" s="4" r="B24">
        <v>604</v>
      </c>
      <c t="s" s="4" r="C24">
        <v>5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t="s" s="1" r="A1">
        <v>605</v>
      </c>
      <c t="s" s="2" r="B1">
        <v>1</v>
      </c>
    </row>
    <row spans="1:2" r="2">
      <c t="s" s="2" r="B2">
        <v>606</v>
      </c>
    </row>
    <row spans="1:2" r="3">
      <c t="s" s="3" r="A3">
        <v>607</v>
      </c>
    </row>
    <row spans="1:2" r="4">
      <c t="s" s="4" r="A4">
        <v>608</v>
      </c>
      <c t="n" s="6" r="B4">
        <v>2146</v>
      </c>
    </row>
    <row spans="1:2" r="5">
      <c t="s" s="4" r="A5">
        <v>609</v>
      </c>
      <c t="n" s="6" r="B5">
        <v>-78</v>
      </c>
    </row>
    <row spans="1:2" r="6">
      <c t="s" s="4" r="A6">
        <v>610</v>
      </c>
      <c t="n" s="6" r="B6">
        <v>1</v>
      </c>
    </row>
    <row spans="1:2" r="7">
      <c t="s" s="4" r="A7">
        <v>611</v>
      </c>
      <c t="n" s="6" r="B7">
        <v>1968</v>
      </c>
    </row>
    <row spans="1:2" r="8">
      <c t="s" s="3" r="A8">
        <v>612</v>
      </c>
    </row>
    <row spans="1:2" r="9">
      <c t="s" s="4" r="A9">
        <v>613</v>
      </c>
      <c t="n" s="6" r="B9">
        <v>750</v>
      </c>
    </row>
    <row spans="1:2" r="10">
      <c t="s" s="4" r="A10">
        <v>609</v>
      </c>
      <c t="n" s="6" r="B10">
        <v>78</v>
      </c>
    </row>
    <row spans="1:2" r="11">
      <c t="s" s="4" r="A11">
        <v>614</v>
      </c>
      <c t="n" s="6" r="B11">
        <v>-170</v>
      </c>
    </row>
    <row spans="1:2" r="12">
      <c t="s" s="4" r="A12">
        <v>615</v>
      </c>
      <c t="n" s="6" r="B12">
        <v>-1</v>
      </c>
    </row>
    <row spans="1:2" r="13">
      <c t="s" s="4" r="A13">
        <v>616</v>
      </c>
      <c t="n" s="6" r="B13">
        <v>657</v>
      </c>
    </row>
    <row spans="1:2" r="14">
      <c t="s" s="4" r="A14">
        <v>617</v>
      </c>
      <c t="n" s="9" r="B14">
        <v>34.17</v>
      </c>
    </row>
    <row spans="1:2" r="15">
      <c t="s" s="4" r="A15">
        <v>618</v>
      </c>
      <c t="n" s="11" r="B15">
        <v>89.20999999999999</v>
      </c>
    </row>
    <row spans="1:2" r="16">
      <c t="s" s="4" r="A16">
        <v>619</v>
      </c>
      <c t="n" s="11" r="B16">
        <v>23.38</v>
      </c>
    </row>
    <row spans="1:2" r="17">
      <c t="s" s="4" r="A17">
        <v>620</v>
      </c>
      <c t="n" s="11" r="B17">
        <v>17.17</v>
      </c>
    </row>
    <row spans="1:2" r="18">
      <c t="s" s="4" r="A18">
        <v>621</v>
      </c>
      <c t="n" s="9" r="B18">
        <v>43.5</v>
      </c>
    </row>
    <row spans="1:2" r="19">
      <c t="s" s="4" r="A19">
        <v>622</v>
      </c>
    </row>
    <row spans="1:2" r="20">
      <c t="s" s="3" r="A20">
        <v>607</v>
      </c>
    </row>
    <row spans="1:2" r="21">
      <c t="s" s="4" r="A21">
        <v>623</v>
      </c>
      <c t="n" s="6" r="B21">
        <v>-157</v>
      </c>
    </row>
    <row spans="1:2" r="22">
      <c t="s" s="4" r="A22">
        <v>624</v>
      </c>
    </row>
    <row spans="1:2" r="23">
      <c t="s" s="3" r="A23">
        <v>607</v>
      </c>
    </row>
    <row spans="1:2" r="24">
      <c t="s" s="4" r="A24">
        <v>623</v>
      </c>
      <c t="n" s="6" r="B24">
        <v>-30</v>
      </c>
    </row>
    <row spans="1:2" r="25">
      <c t="s" s="4" r="A25">
        <v>625</v>
      </c>
    </row>
    <row spans="1:2" r="26">
      <c t="s" s="3" r="A26">
        <v>607</v>
      </c>
    </row>
    <row spans="1:2" r="27">
      <c t="s" s="4" r="A27">
        <v>626</v>
      </c>
      <c t="n" s="6" r="B27">
        <v>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v>
      </c>
      <c t="s" s="2" r="B1">
        <v>1</v>
      </c>
    </row>
    <row spans="1:4" r="2">
      <c t="s" s="2" r="B2">
        <v>2</v>
      </c>
      <c t="s" s="2" r="C2">
        <v>30</v>
      </c>
      <c t="s" s="2" r="D2">
        <v>83</v>
      </c>
    </row>
    <row spans="1:4" r="3">
      <c t="s" s="3" r="A3">
        <v>106</v>
      </c>
    </row>
    <row spans="1:4" r="4">
      <c t="s" s="4" r="A4">
        <v>118</v>
      </c>
      <c t="n" s="7" r="B4">
        <v>87</v>
      </c>
      <c t="n" s="7" r="C4">
        <v>387</v>
      </c>
      <c t="n" s="7" r="D4">
        <v>0</v>
      </c>
    </row>
    <row spans="1:4" r="5">
      <c t="s" s="4" r="A5">
        <v>119</v>
      </c>
      <c t="n" s="6" r="B5">
        <v>0</v>
      </c>
      <c t="n" s="6" r="C5">
        <v>159</v>
      </c>
      <c t="n" s="6" r="D5">
        <v>0</v>
      </c>
    </row>
    <row spans="1:4" r="6">
      <c t="s" s="4" r="A6">
        <v>120</v>
      </c>
      <c t="n" s="6" r="B6">
        <v>-2250</v>
      </c>
      <c t="n" s="6" r="C6">
        <v>0</v>
      </c>
      <c t="n" s="6" r="D6">
        <v>0</v>
      </c>
    </row>
    <row spans="1:4" r="7">
      <c t="s" s="4" r="A7">
        <v>121</v>
      </c>
      <c t="n" s="7" r="B7">
        <v>-3349</v>
      </c>
      <c t="n" s="7" r="C7">
        <v>-1020</v>
      </c>
      <c t="n" s="7" r="D7">
        <v>-8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627</v>
      </c>
      <c t="s" s="2" r="B1">
        <v>1</v>
      </c>
    </row>
    <row spans="1:4" r="2">
      <c t="s" s="2" r="B2">
        <v>2</v>
      </c>
      <c t="s" s="2" r="C2">
        <v>30</v>
      </c>
      <c t="s" s="2" r="D2">
        <v>83</v>
      </c>
    </row>
    <row spans="1:4" r="3">
      <c t="s" s="3" r="A3">
        <v>628</v>
      </c>
    </row>
    <row spans="1:4" r="4">
      <c t="s" s="4" r="A4">
        <v>629</v>
      </c>
      <c t="n" s="9" r="B4">
        <v>26.7</v>
      </c>
      <c t="n" s="9" r="C4">
        <v>19.34</v>
      </c>
      <c t="n" s="9" r="D4">
        <v>23.62</v>
      </c>
    </row>
    <row spans="1:4" r="5">
      <c t="s" s="4" r="A5">
        <v>630</v>
      </c>
      <c t="n" s="6" r="B5">
        <v>657</v>
      </c>
      <c t="n" s="6" r="C5">
        <v>750</v>
      </c>
    </row>
    <row spans="1:4" r="6">
      <c t="s" s="4" r="A6">
        <v>631</v>
      </c>
      <c t="s" s="4" r="B6">
        <v>632</v>
      </c>
    </row>
    <row spans="1:4" r="7">
      <c t="s" s="4" r="A7">
        <v>633</v>
      </c>
      <c t="n" s="9" r="B7">
        <v>43.5</v>
      </c>
    </row>
    <row spans="1:4" r="8">
      <c t="s" s="4" r="A8">
        <v>634</v>
      </c>
      <c t="n" s="7" r="B8">
        <v>33330</v>
      </c>
    </row>
    <row spans="1:4" r="9">
      <c t="s" s="4" r="A9">
        <v>635</v>
      </c>
      <c t="n" s="6" r="B9">
        <v>430</v>
      </c>
    </row>
    <row spans="1:4" r="10">
      <c t="s" s="4" r="A10">
        <v>636</v>
      </c>
      <c t="s" s="4" r="B10">
        <v>459</v>
      </c>
    </row>
    <row spans="1:4" r="11">
      <c t="s" s="4" r="A11">
        <v>637</v>
      </c>
      <c t="n" s="9" r="B11">
        <v>31.43</v>
      </c>
    </row>
    <row spans="1:4" r="12">
      <c t="s" s="4" r="A12">
        <v>638</v>
      </c>
      <c t="n" s="7" r="B12">
        <v>27009</v>
      </c>
    </row>
    <row spans="1:4" r="13">
      <c t="s" s="4" r="A13">
        <v>639</v>
      </c>
      <c t="n" s="6" r="B13">
        <v>9338</v>
      </c>
      <c t="n" s="7" r="C13">
        <v>11500</v>
      </c>
      <c t="n" s="7" r="D13">
        <v>10749</v>
      </c>
    </row>
    <row spans="1:4" r="14">
      <c t="s" s="4" r="A14">
        <v>640</v>
      </c>
      <c t="n" s="6" r="B14">
        <v>3984</v>
      </c>
      <c t="n" s="7" r="C14">
        <v>5873</v>
      </c>
      <c t="n" s="7" r="D14">
        <v>7163</v>
      </c>
    </row>
    <row spans="1:4" r="15">
      <c t="s" s="4" r="A15">
        <v>574</v>
      </c>
    </row>
    <row spans="1:4" r="16">
      <c t="s" s="3" r="A16">
        <v>628</v>
      </c>
    </row>
    <row spans="1:4" r="17">
      <c t="s" s="4" r="A17">
        <v>641</v>
      </c>
      <c t="n" s="7" r="B17">
        <v>5015</v>
      </c>
    </row>
    <row spans="1:4" r="18">
      <c t="s" s="4" r="A18">
        <v>642</v>
      </c>
      <c t="s" s="4" r="B18">
        <v>6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644</v>
      </c>
      <c t="s" s="2" r="B1">
        <v>1</v>
      </c>
    </row>
    <row spans="1:2" r="2">
      <c t="s" s="2" r="B2">
        <v>645</v>
      </c>
    </row>
    <row spans="1:2" r="3">
      <c t="s" s="4" r="A3">
        <v>625</v>
      </c>
    </row>
    <row spans="1:2" r="4">
      <c t="s" s="3" r="A4">
        <v>646</v>
      </c>
    </row>
    <row spans="1:2" r="5">
      <c t="s" s="4" r="A5">
        <v>647</v>
      </c>
      <c t="n" s="6" r="B5">
        <v>921</v>
      </c>
    </row>
    <row spans="1:2" r="6">
      <c t="s" s="4" r="A6">
        <v>648</v>
      </c>
      <c t="n" s="6" r="B6">
        <v>-303</v>
      </c>
    </row>
    <row spans="1:2" r="7">
      <c t="s" s="4" r="A7">
        <v>649</v>
      </c>
      <c t="n" s="6" r="B7">
        <v>-86</v>
      </c>
    </row>
    <row spans="1:2" r="8">
      <c t="s" s="4" r="A8">
        <v>650</v>
      </c>
      <c t="n" s="6" r="B8">
        <v>719</v>
      </c>
    </row>
    <row spans="1:2" r="9">
      <c t="s" s="4" r="A9">
        <v>651</v>
      </c>
      <c t="n" s="9" r="B9">
        <v>45.33</v>
      </c>
    </row>
    <row spans="1:2" r="10">
      <c t="s" s="4" r="A10">
        <v>652</v>
      </c>
      <c t="n" s="11" r="B10">
        <v>41.25</v>
      </c>
    </row>
    <row spans="1:2" r="11">
      <c t="s" s="4" r="A11">
        <v>544</v>
      </c>
      <c t="n" s="11" r="B11">
        <v>48.31</v>
      </c>
    </row>
    <row spans="1:2" r="12">
      <c t="s" s="4" r="A12">
        <v>653</v>
      </c>
      <c t="n" s="9" r="B12">
        <v>58.36</v>
      </c>
    </row>
    <row spans="1:2" r="13">
      <c t="s" s="4" r="A13">
        <v>654</v>
      </c>
      <c t="n" s="7" r="B13">
        <v>32756</v>
      </c>
    </row>
    <row spans="1:2" r="14">
      <c t="s" s="4" r="A14">
        <v>642</v>
      </c>
      <c t="s" s="4" r="B14">
        <v>655</v>
      </c>
    </row>
    <row spans="1:2" r="15">
      <c t="s" s="4" r="A15">
        <v>622</v>
      </c>
    </row>
    <row spans="1:2" r="16">
      <c t="s" s="3" r="A16">
        <v>646</v>
      </c>
    </row>
    <row spans="1:2" r="17">
      <c t="s" s="4" r="A17">
        <v>656</v>
      </c>
      <c t="n" s="6" r="B17">
        <v>157</v>
      </c>
    </row>
    <row spans="1:2" r="18">
      <c t="s" s="4" r="A18">
        <v>657</v>
      </c>
      <c t="n" s="9" r="B18">
        <v>87.44</v>
      </c>
    </row>
    <row spans="1:2" r="19">
      <c t="s" s="4" r="A19">
        <v>624</v>
      </c>
    </row>
    <row spans="1:2" r="20">
      <c t="s" s="3" r="A20">
        <v>646</v>
      </c>
    </row>
    <row spans="1:2" r="21">
      <c t="s" s="4" r="A21">
        <v>656</v>
      </c>
      <c t="n" s="6" r="B21">
        <v>30</v>
      </c>
    </row>
    <row spans="1:2" r="22">
      <c t="s" s="4" r="A22">
        <v>657</v>
      </c>
      <c t="n" s="9" r="B22">
        <v>84.569999999999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8</v>
      </c>
      <c t="s" s="2" r="B1">
        <v>2</v>
      </c>
      <c t="s" s="2" r="C1">
        <v>30</v>
      </c>
      <c t="s" s="2" r="D1">
        <v>83</v>
      </c>
      <c t="s" s="2" r="E1">
        <v>659</v>
      </c>
    </row>
    <row spans="1:5" r="2">
      <c t="s" s="3" r="A2">
        <v>35</v>
      </c>
    </row>
    <row spans="1:5" r="3">
      <c t="s" s="4" r="A3">
        <v>660</v>
      </c>
      <c t="n" s="7" r="B3">
        <v>1818123</v>
      </c>
      <c t="n" s="7" r="C3">
        <v>2163690</v>
      </c>
    </row>
    <row spans="1:5" r="4">
      <c t="s" s="4" r="A4">
        <v>661</v>
      </c>
      <c t="n" s="6" r="B4">
        <v>-14417</v>
      </c>
      <c t="n" s="6" r="C4">
        <v>-16870</v>
      </c>
      <c t="n" s="7" r="D4">
        <v>-14010</v>
      </c>
      <c t="n" s="7" r="E4">
        <v>-18229</v>
      </c>
    </row>
    <row spans="1:5" r="5">
      <c t="s" s="4" r="A5">
        <v>662</v>
      </c>
      <c t="n" s="6" r="B5">
        <v>-44215</v>
      </c>
      <c t="n" s="6" r="C5">
        <v>-55309</v>
      </c>
    </row>
    <row spans="1:5" r="6">
      <c t="s" s="4" r="A6">
        <v>35</v>
      </c>
      <c t="n" s="7" r="B6">
        <v>1759491</v>
      </c>
      <c t="n" s="7" r="C6">
        <v>20915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3</v>
      </c>
      <c t="s" s="2" r="B1">
        <v>1</v>
      </c>
    </row>
    <row spans="1:4" r="2">
      <c t="s" s="2" r="B2">
        <v>2</v>
      </c>
      <c t="s" s="2" r="C2">
        <v>30</v>
      </c>
      <c t="s" s="2" r="D2">
        <v>83</v>
      </c>
    </row>
    <row spans="1:4" r="3">
      <c t="s" s="3" r="A3">
        <v>664</v>
      </c>
    </row>
    <row spans="1:4" r="4">
      <c t="s" s="4" r="A4">
        <v>665</v>
      </c>
      <c t="n" s="7" r="B4">
        <v>16870</v>
      </c>
      <c t="n" s="7" r="C4">
        <v>14010</v>
      </c>
      <c t="n" s="7" r="D4">
        <v>18229</v>
      </c>
    </row>
    <row spans="1:4" r="5">
      <c t="s" s="4" r="A5">
        <v>666</v>
      </c>
      <c t="n" s="6" r="B5">
        <v>542</v>
      </c>
      <c t="n" s="6" r="C5">
        <v>6411</v>
      </c>
      <c t="n" s="6" r="D5">
        <v>2952</v>
      </c>
    </row>
    <row spans="1:4" r="6">
      <c t="s" s="4" r="A6">
        <v>667</v>
      </c>
      <c t="n" s="6" r="B6">
        <v>-2995</v>
      </c>
      <c t="n" s="6" r="C6">
        <v>-3551</v>
      </c>
      <c t="n" s="6" r="D6">
        <v>-7171</v>
      </c>
    </row>
    <row spans="1:4" r="7">
      <c t="s" s="4" r="A7">
        <v>668</v>
      </c>
      <c t="n" s="7" r="B7">
        <v>14417</v>
      </c>
      <c t="n" s="7" r="C7">
        <v>16870</v>
      </c>
      <c t="n" s="7" r="D7">
        <v>140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9</v>
      </c>
      <c t="s" s="2" r="B1">
        <v>2</v>
      </c>
      <c t="s" s="2" r="C1">
        <v>30</v>
      </c>
    </row>
    <row spans="1:3" r="2">
      <c t="s" s="3" r="A2">
        <v>434</v>
      </c>
    </row>
    <row spans="1:3" r="3">
      <c t="s" s="4" r="A3">
        <v>670</v>
      </c>
      <c t="n" s="7" r="B3">
        <v>449053</v>
      </c>
      <c t="n" s="7" r="C3">
        <v>365520</v>
      </c>
    </row>
    <row spans="1:3" r="4">
      <c t="s" s="4" r="A4">
        <v>671</v>
      </c>
      <c t="n" s="6" r="B4">
        <v>-200426</v>
      </c>
      <c t="n" s="6" r="C4">
        <v>-164717</v>
      </c>
    </row>
    <row spans="1:3" r="5">
      <c t="s" s="4" r="A5">
        <v>41</v>
      </c>
      <c t="n" s="6" r="B5">
        <v>248627</v>
      </c>
      <c t="n" s="6" r="C5">
        <v>200803</v>
      </c>
    </row>
    <row spans="1:3" r="6">
      <c t="s" s="4" r="A6">
        <v>672</v>
      </c>
    </row>
    <row spans="1:3" r="7">
      <c t="s" s="3" r="A7">
        <v>434</v>
      </c>
    </row>
    <row spans="1:3" r="8">
      <c t="s" s="4" r="A8">
        <v>670</v>
      </c>
      <c t="n" s="6" r="B8">
        <v>21581</v>
      </c>
      <c t="n" s="6" r="C8">
        <v>22402</v>
      </c>
    </row>
    <row spans="1:3" r="9">
      <c t="s" s="4" r="A9">
        <v>673</v>
      </c>
    </row>
    <row spans="1:3" r="10">
      <c t="s" s="3" r="A10">
        <v>434</v>
      </c>
    </row>
    <row spans="1:3" r="11">
      <c t="s" s="4" r="A11">
        <v>670</v>
      </c>
      <c t="n" s="6" r="B11">
        <v>202310</v>
      </c>
      <c t="n" s="6" r="C11">
        <v>157931</v>
      </c>
    </row>
    <row spans="1:3" r="12">
      <c t="s" s="4" r="A12">
        <v>674</v>
      </c>
    </row>
    <row spans="1:3" r="13">
      <c t="s" s="3" r="A13">
        <v>434</v>
      </c>
    </row>
    <row spans="1:3" r="14">
      <c t="s" s="4" r="A14">
        <v>670</v>
      </c>
      <c t="n" s="6" r="B14">
        <v>45470</v>
      </c>
      <c t="n" s="6" r="C14">
        <v>38113</v>
      </c>
    </row>
    <row spans="1:3" r="15">
      <c t="s" s="4" r="A15">
        <v>675</v>
      </c>
    </row>
    <row spans="1:3" r="16">
      <c t="s" s="3" r="A16">
        <v>434</v>
      </c>
    </row>
    <row spans="1:3" r="17">
      <c t="s" s="4" r="A17">
        <v>670</v>
      </c>
      <c t="n" s="6" r="B17">
        <v>167893</v>
      </c>
      <c t="n" s="6" r="C17">
        <v>134291</v>
      </c>
    </row>
    <row spans="1:3" r="18">
      <c t="s" s="4" r="A18">
        <v>676</v>
      </c>
    </row>
    <row spans="1:3" r="19">
      <c t="s" s="3" r="A19">
        <v>434</v>
      </c>
    </row>
    <row spans="1:3" r="20">
      <c t="s" s="4" r="A20">
        <v>670</v>
      </c>
      <c t="n" s="7" r="B20">
        <v>11799</v>
      </c>
      <c t="n" s="7" r="C20">
        <v>1278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677</v>
      </c>
      <c t="s" s="2" r="B1">
        <v>1</v>
      </c>
    </row>
    <row spans="1:3" r="2">
      <c t="s" s="2" r="B2">
        <v>2</v>
      </c>
      <c t="s" s="2" r="C2">
        <v>30</v>
      </c>
    </row>
    <row spans="1:3" r="3">
      <c t="s" s="3" r="A3">
        <v>678</v>
      </c>
    </row>
    <row spans="1:3" r="4">
      <c t="s" s="4" r="A4">
        <v>679</v>
      </c>
      <c t="n" s="7" r="B4">
        <v>314213</v>
      </c>
      <c t="n" s="7" r="C4">
        <v>188535</v>
      </c>
    </row>
    <row spans="1:3" r="5">
      <c t="s" s="4" r="A5">
        <v>680</v>
      </c>
      <c t="n" s="6" r="B5">
        <v>-98</v>
      </c>
      <c t="n" s="6" r="C5">
        <v>133910</v>
      </c>
    </row>
    <row spans="1:3" r="6">
      <c t="s" s="4" r="A6">
        <v>681</v>
      </c>
      <c t="n" s="6" r="B6">
        <v>-15330</v>
      </c>
      <c t="n" s="6" r="C6">
        <v>-8232</v>
      </c>
    </row>
    <row spans="1:3" r="7">
      <c t="s" s="4" r="A7">
        <v>682</v>
      </c>
      <c t="n" s="6" r="B7">
        <v>298785</v>
      </c>
      <c t="n" s="6" r="C7">
        <v>314213</v>
      </c>
    </row>
    <row spans="1:3" r="8">
      <c t="s" s="4" r="A8">
        <v>683</v>
      </c>
    </row>
    <row spans="1:3" r="9">
      <c t="s" s="3" r="A9">
        <v>678</v>
      </c>
    </row>
    <row spans="1:3" r="10">
      <c t="s" s="4" r="A10">
        <v>679</v>
      </c>
      <c t="n" s="6" r="B10">
        <v>102911</v>
      </c>
      <c t="n" s="6" r="C10">
        <v>108218</v>
      </c>
    </row>
    <row spans="1:3" r="11">
      <c t="s" s="4" r="A11">
        <v>680</v>
      </c>
      <c t="n" s="6" r="B11">
        <v>0</v>
      </c>
      <c t="n" s="6" r="C11">
        <v>0</v>
      </c>
    </row>
    <row spans="1:3" r="12">
      <c t="s" s="4" r="A12">
        <v>681</v>
      </c>
      <c t="n" s="6" r="B12">
        <v>-6964</v>
      </c>
      <c t="n" s="6" r="C12">
        <v>-5307</v>
      </c>
    </row>
    <row spans="1:3" r="13">
      <c t="s" s="4" r="A13">
        <v>682</v>
      </c>
      <c t="n" s="6" r="B13">
        <v>95947</v>
      </c>
      <c t="n" s="6" r="C13">
        <v>102911</v>
      </c>
    </row>
    <row spans="1:3" r="14">
      <c t="s" s="4" r="A14">
        <v>684</v>
      </c>
    </row>
    <row spans="1:3" r="15">
      <c t="s" s="3" r="A15">
        <v>678</v>
      </c>
    </row>
    <row spans="1:3" r="16">
      <c t="s" s="4" r="A16">
        <v>679</v>
      </c>
      <c t="n" s="6" r="B16">
        <v>211302</v>
      </c>
      <c t="n" s="6" r="C16">
        <v>80317</v>
      </c>
    </row>
    <row spans="1:3" r="17">
      <c t="s" s="4" r="A17">
        <v>680</v>
      </c>
      <c t="n" s="6" r="B17">
        <v>-98</v>
      </c>
      <c t="n" s="6" r="C17">
        <v>133910</v>
      </c>
    </row>
    <row spans="1:3" r="18">
      <c t="s" s="4" r="A18">
        <v>681</v>
      </c>
      <c t="n" s="6" r="B18">
        <v>-8366</v>
      </c>
      <c t="n" s="6" r="C18">
        <v>-2925</v>
      </c>
    </row>
    <row spans="1:3" r="19">
      <c t="s" s="4" r="A19">
        <v>682</v>
      </c>
      <c t="n" s="7" r="B19">
        <v>202838</v>
      </c>
      <c t="n" s="7" r="C19">
        <v>2113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5</v>
      </c>
      <c t="s" s="2" r="B1">
        <v>1</v>
      </c>
    </row>
    <row spans="1:4" r="2">
      <c t="s" s="2" r="B2">
        <v>2</v>
      </c>
      <c t="s" s="2" r="C2">
        <v>30</v>
      </c>
      <c t="s" s="2" r="D2">
        <v>83</v>
      </c>
    </row>
    <row spans="1:4" r="3">
      <c t="s" s="3" r="A3">
        <v>686</v>
      </c>
    </row>
    <row spans="1:4" r="4">
      <c t="s" s="4" r="A4">
        <v>687</v>
      </c>
      <c t="n" s="7" r="B4">
        <v>328035</v>
      </c>
      <c t="n" s="7" r="C4">
        <v>350619</v>
      </c>
    </row>
    <row spans="1:4" r="5">
      <c t="s" s="4" r="A5">
        <v>688</v>
      </c>
      <c t="n" s="6" r="B5">
        <v>-161468</v>
      </c>
      <c t="n" s="6" r="C5">
        <v>-120935</v>
      </c>
    </row>
    <row spans="1:4" r="6">
      <c t="s" s="4" r="A6">
        <v>43</v>
      </c>
      <c t="n" s="6" r="B6">
        <v>166567</v>
      </c>
      <c t="n" s="6" r="C6">
        <v>229684</v>
      </c>
    </row>
    <row spans="1:4" r="7">
      <c t="s" s="4" r="A7">
        <v>155</v>
      </c>
      <c t="n" s="6" r="B7">
        <v>54756</v>
      </c>
      <c t="n" s="6" r="C7">
        <v>55161</v>
      </c>
      <c t="n" s="7" r="D7">
        <v>7953</v>
      </c>
    </row>
    <row spans="1:4" r="8">
      <c t="s" s="3" r="A8">
        <v>689</v>
      </c>
    </row>
    <row spans="1:4" r="9">
      <c t="n" s="6" r="A9">
        <v>2016</v>
      </c>
      <c t="n" s="6" r="B9">
        <v>46986</v>
      </c>
    </row>
    <row spans="1:4" r="10">
      <c t="n" s="6" r="A10">
        <v>2017</v>
      </c>
      <c t="n" s="6" r="B10">
        <v>36050</v>
      </c>
    </row>
    <row spans="1:4" r="11">
      <c t="n" s="6" r="A11">
        <v>2018</v>
      </c>
      <c t="n" s="6" r="B11">
        <v>27097</v>
      </c>
    </row>
    <row spans="1:4" r="12">
      <c t="n" s="6" r="A12">
        <v>2019</v>
      </c>
      <c t="n" s="6" r="B12">
        <v>17839</v>
      </c>
    </row>
    <row spans="1:4" r="13">
      <c t="n" s="6" r="A13">
        <v>2020</v>
      </c>
      <c t="n" s="6" r="B13">
        <v>13782</v>
      </c>
    </row>
    <row spans="1:4" r="14">
      <c t="s" s="4" r="A14">
        <v>690</v>
      </c>
      <c t="n" s="6" r="B14">
        <v>24813</v>
      </c>
    </row>
    <row spans="1:4" r="15">
      <c t="s" s="4" r="A15">
        <v>691</v>
      </c>
      <c t="n" s="6" r="B15">
        <v>166567</v>
      </c>
    </row>
    <row spans="1:4" r="16">
      <c t="s" s="4" r="A16">
        <v>692</v>
      </c>
    </row>
    <row spans="1:4" r="17">
      <c t="s" s="3" r="A17">
        <v>686</v>
      </c>
    </row>
    <row spans="1:4" r="18">
      <c t="s" s="4" r="A18">
        <v>687</v>
      </c>
      <c t="n" s="6" r="B18">
        <v>277122</v>
      </c>
      <c t="n" s="6" r="C18">
        <v>299439</v>
      </c>
    </row>
    <row spans="1:4" r="19">
      <c t="s" s="4" r="A19">
        <v>688</v>
      </c>
      <c t="n" s="6" r="B19">
        <v>-120478</v>
      </c>
      <c t="n" s="6" r="C19">
        <v>-83316</v>
      </c>
    </row>
    <row spans="1:4" r="20">
      <c t="s" s="4" r="A20">
        <v>43</v>
      </c>
      <c t="n" s="6" r="B20">
        <v>156644</v>
      </c>
      <c t="n" s="6" r="C20">
        <v>216123</v>
      </c>
    </row>
    <row spans="1:4" r="21">
      <c t="s" s="4" r="A21">
        <v>693</v>
      </c>
    </row>
    <row spans="1:4" r="22">
      <c t="s" s="3" r="A22">
        <v>686</v>
      </c>
    </row>
    <row spans="1:4" r="23">
      <c t="s" s="4" r="A23">
        <v>687</v>
      </c>
      <c t="n" s="6" r="B23">
        <v>36815</v>
      </c>
      <c t="n" s="6" r="C23">
        <v>36815</v>
      </c>
    </row>
    <row spans="1:4" r="24">
      <c t="s" s="4" r="A24">
        <v>688</v>
      </c>
      <c t="n" s="6" r="B24">
        <v>-33255</v>
      </c>
      <c t="n" s="6" r="C24">
        <v>-31717</v>
      </c>
    </row>
    <row spans="1:4" r="25">
      <c t="s" s="4" r="A25">
        <v>43</v>
      </c>
      <c t="n" s="6" r="B25">
        <v>3560</v>
      </c>
      <c t="n" s="6" r="C25">
        <v>5098</v>
      </c>
    </row>
    <row spans="1:4" r="26">
      <c t="s" s="4" r="A26">
        <v>694</v>
      </c>
    </row>
    <row spans="1:4" r="27">
      <c t="s" s="3" r="A27">
        <v>686</v>
      </c>
    </row>
    <row spans="1:4" r="28">
      <c t="s" s="4" r="A28">
        <v>687</v>
      </c>
      <c t="n" s="6" r="B28">
        <v>7500</v>
      </c>
      <c t="n" s="6" r="C28">
        <v>7500</v>
      </c>
    </row>
    <row spans="1:4" r="29">
      <c t="s" s="4" r="A29">
        <v>688</v>
      </c>
      <c t="n" s="6" r="B29">
        <v>-2000</v>
      </c>
      <c t="n" s="6" r="C29">
        <v>-1000</v>
      </c>
    </row>
    <row spans="1:4" r="30">
      <c t="s" s="4" r="A30">
        <v>43</v>
      </c>
      <c t="n" s="6" r="B30">
        <v>5500</v>
      </c>
      <c t="n" s="6" r="C30">
        <v>6500</v>
      </c>
    </row>
    <row spans="1:4" r="31">
      <c t="s" s="4" r="A31">
        <v>695</v>
      </c>
    </row>
    <row spans="1:4" r="32">
      <c t="s" s="3" r="A32">
        <v>686</v>
      </c>
    </row>
    <row spans="1:4" r="33">
      <c t="s" s="4" r="A33">
        <v>687</v>
      </c>
      <c t="n" s="6" r="B33">
        <v>6598</v>
      </c>
      <c t="n" s="6" r="C33">
        <v>6865</v>
      </c>
    </row>
    <row spans="1:4" r="34">
      <c t="s" s="4" r="A34">
        <v>688</v>
      </c>
      <c t="n" s="6" r="B34">
        <v>-5735</v>
      </c>
      <c t="n" s="6" r="C34">
        <v>-4902</v>
      </c>
    </row>
    <row spans="1:4" r="35">
      <c t="s" s="4" r="A35">
        <v>43</v>
      </c>
      <c t="n" s="7" r="B35">
        <v>863</v>
      </c>
      <c t="n" s="7" r="C35">
        <v>19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696</v>
      </c>
      <c t="s" s="2" r="B1">
        <v>1</v>
      </c>
    </row>
    <row spans="1:2" r="2">
      <c t="s" s="2" r="B2">
        <v>697</v>
      </c>
    </row>
    <row spans="1:2" r="3">
      <c t="s" s="3" r="A3">
        <v>698</v>
      </c>
    </row>
    <row spans="1:2" r="4">
      <c t="s" s="4" r="A4">
        <v>699</v>
      </c>
      <c t="n" s="7" r="B4">
        <v>-6628</v>
      </c>
    </row>
    <row spans="1:2" r="5">
      <c t="s" s="4" r="A5">
        <v>700</v>
      </c>
      <c t="n" s="6" r="B5">
        <v>-48609</v>
      </c>
    </row>
    <row spans="1:2" r="6">
      <c t="s" s="4" r="A6">
        <v>701</v>
      </c>
      <c t="n" s="6" r="B6">
        <v>-55237</v>
      </c>
    </row>
    <row spans="1:2" r="7">
      <c t="s" s="4" r="A7">
        <v>702</v>
      </c>
    </row>
    <row spans="1:2" r="8">
      <c t="s" s="3" r="A8">
        <v>698</v>
      </c>
    </row>
    <row spans="1:2" r="9">
      <c t="s" s="4" r="A9">
        <v>699</v>
      </c>
      <c t="n" s="6" r="B9">
        <v>821</v>
      </c>
    </row>
    <row spans="1:2" r="10">
      <c t="s" s="4" r="A10">
        <v>700</v>
      </c>
      <c t="n" s="6" r="B10">
        <v>125</v>
      </c>
    </row>
    <row spans="1:2" r="11">
      <c t="s" s="4" r="A11">
        <v>701</v>
      </c>
      <c t="n" s="6" r="B11">
        <v>946</v>
      </c>
    </row>
    <row spans="1:2" r="12">
      <c t="s" s="4" r="A12">
        <v>703</v>
      </c>
    </row>
    <row spans="1:2" r="13">
      <c t="s" s="3" r="A13">
        <v>698</v>
      </c>
    </row>
    <row spans="1:2" r="14">
      <c t="s" s="4" r="A14">
        <v>699</v>
      </c>
      <c t="n" s="6" r="B14">
        <v>319</v>
      </c>
    </row>
    <row spans="1:2" r="15">
      <c t="s" s="4" r="A15">
        <v>700</v>
      </c>
      <c t="n" s="6" r="B15">
        <v>-102</v>
      </c>
    </row>
    <row spans="1:2" r="16">
      <c t="s" s="4" r="A16">
        <v>701</v>
      </c>
      <c t="n" s="6" r="B16">
        <v>217</v>
      </c>
    </row>
    <row spans="1:2" r="17">
      <c t="s" s="4" r="A17">
        <v>704</v>
      </c>
    </row>
    <row spans="1:2" r="18">
      <c t="s" s="3" r="A18">
        <v>698</v>
      </c>
    </row>
    <row spans="1:2" r="19">
      <c t="s" s="4" r="A19">
        <v>699</v>
      </c>
      <c t="n" s="6" r="B19">
        <v>0</v>
      </c>
    </row>
    <row spans="1:2" r="20">
      <c t="s" s="4" r="A20">
        <v>700</v>
      </c>
      <c t="n" s="6" r="B20">
        <v>-3539</v>
      </c>
    </row>
    <row spans="1:2" r="21">
      <c t="s" s="4" r="A21">
        <v>701</v>
      </c>
      <c t="n" s="6" r="B21">
        <v>-3539</v>
      </c>
    </row>
    <row spans="1:2" r="22">
      <c t="s" s="4" r="A22">
        <v>705</v>
      </c>
    </row>
    <row spans="1:2" r="23">
      <c t="s" s="3" r="A23">
        <v>698</v>
      </c>
    </row>
    <row spans="1:2" r="24">
      <c t="s" s="4" r="A24">
        <v>699</v>
      </c>
      <c t="n" s="6" r="B24">
        <v>-7768</v>
      </c>
    </row>
    <row spans="1:2" r="25">
      <c t="s" s="4" r="A25">
        <v>700</v>
      </c>
      <c t="n" s="6" r="B25">
        <v>-45093</v>
      </c>
    </row>
    <row spans="1:2" r="26">
      <c t="s" s="4" r="A26">
        <v>701</v>
      </c>
      <c t="n" s="7" r="B26">
        <v>-528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06</v>
      </c>
      <c t="s" s="2" r="B1">
        <v>1</v>
      </c>
    </row>
    <row spans="1:4" r="2">
      <c t="s" s="2" r="B2">
        <v>2</v>
      </c>
      <c t="s" s="2" r="C2">
        <v>30</v>
      </c>
      <c t="s" s="2" r="D2">
        <v>83</v>
      </c>
    </row>
    <row spans="1:4" r="3">
      <c t="s" s="3" r="A3">
        <v>707</v>
      </c>
    </row>
    <row spans="1:4" r="4">
      <c t="s" s="4" r="A4">
        <v>708</v>
      </c>
      <c t="n" s="7" r="B4">
        <v>50</v>
      </c>
      <c t="n" s="7" r="C4">
        <v>397</v>
      </c>
      <c t="n" s="7" r="D4">
        <v>1868</v>
      </c>
    </row>
    <row spans="1:4" r="5">
      <c t="s" s="4" r="A5">
        <v>709</v>
      </c>
    </row>
    <row spans="1:4" r="6">
      <c t="s" s="3" r="A6">
        <v>710</v>
      </c>
    </row>
    <row spans="1:4" r="7">
      <c t="s" s="4" r="A7">
        <v>711</v>
      </c>
      <c t="n" s="6" r="B7">
        <v>0</v>
      </c>
      <c t="n" s="6" r="C7">
        <v>1614</v>
      </c>
    </row>
    <row spans="1:4" r="8">
      <c t="s" s="4" r="A8">
        <v>712</v>
      </c>
      <c t="n" s="6" r="B8">
        <v>0</v>
      </c>
      <c t="n" s="6" r="C8">
        <v>373</v>
      </c>
    </row>
    <row spans="1:4" r="9">
      <c t="s" s="4" r="A9">
        <v>713</v>
      </c>
      <c t="n" s="6" r="B9">
        <v>0</v>
      </c>
      <c t="n" s="6" r="C9">
        <v>1987</v>
      </c>
    </row>
    <row spans="1:4" r="10">
      <c t="s" s="4" r="A10">
        <v>714</v>
      </c>
      <c t="n" s="6" r="B10">
        <v>5546</v>
      </c>
      <c t="n" s="6" r="C10">
        <v>5141</v>
      </c>
    </row>
    <row spans="1:4" r="11">
      <c t="s" s="4" r="A11">
        <v>715</v>
      </c>
      <c t="n" s="6" r="B11">
        <v>0</v>
      </c>
      <c t="n" s="6" r="C11">
        <v>0</v>
      </c>
    </row>
    <row spans="1:4" r="12">
      <c t="s" s="4" r="A12">
        <v>716</v>
      </c>
      <c t="n" s="6" r="B12">
        <v>5546</v>
      </c>
      <c t="n" s="6" r="C12">
        <v>5141</v>
      </c>
    </row>
    <row spans="1:4" r="13">
      <c t="s" s="4" r="A13">
        <v>717</v>
      </c>
      <c t="n" s="6" r="B13">
        <v>5546</v>
      </c>
      <c t="n" s="6" r="C13">
        <v>6755</v>
      </c>
    </row>
    <row spans="1:4" r="14">
      <c t="s" s="4" r="A14">
        <v>718</v>
      </c>
      <c t="n" s="6" r="B14">
        <v>0</v>
      </c>
      <c t="n" s="6" r="C14">
        <v>373</v>
      </c>
    </row>
    <row spans="1:4" r="15">
      <c t="s" s="4" r="A15">
        <v>719</v>
      </c>
      <c t="n" s="6" r="B15">
        <v>5546</v>
      </c>
      <c t="n" s="6" r="C15">
        <v>7128</v>
      </c>
    </row>
    <row spans="1:4" r="16">
      <c t="s" s="4" r="A16">
        <v>720</v>
      </c>
    </row>
    <row spans="1:4" r="17">
      <c t="s" s="3" r="A17">
        <v>710</v>
      </c>
    </row>
    <row spans="1:4" r="18">
      <c t="s" s="4" r="A18">
        <v>721</v>
      </c>
      <c t="n" s="6" r="B18">
        <v>837</v>
      </c>
      <c t="n" s="6" r="C18">
        <v>843</v>
      </c>
    </row>
    <row spans="1:4" r="19">
      <c t="s" s="4" r="A19">
        <v>722</v>
      </c>
      <c t="n" s="6" r="B19">
        <v>1073</v>
      </c>
      <c t="n" s="6" r="C19">
        <v>897</v>
      </c>
    </row>
    <row spans="1:4" r="20">
      <c t="s" s="4" r="A20">
        <v>723</v>
      </c>
      <c t="n" s="6" r="B20">
        <v>1910</v>
      </c>
      <c t="n" s="6" r="C20">
        <v>1740</v>
      </c>
    </row>
    <row spans="1:4" r="21">
      <c t="s" s="4" r="A21">
        <v>724</v>
      </c>
      <c t="n" s="6" r="B21">
        <v>4555</v>
      </c>
      <c t="n" s="6" r="C21">
        <v>4578</v>
      </c>
    </row>
    <row spans="1:4" r="22">
      <c t="s" s="4" r="A22">
        <v>725</v>
      </c>
      <c t="n" s="6" r="B22">
        <v>0</v>
      </c>
      <c t="n" s="6" r="C22">
        <v>0</v>
      </c>
    </row>
    <row spans="1:4" r="23">
      <c t="s" s="4" r="A23">
        <v>726</v>
      </c>
      <c t="n" s="7" r="B23">
        <v>4555</v>
      </c>
      <c t="n" s="7" r="C23">
        <v>45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27</v>
      </c>
      <c t="s" s="2" r="B1">
        <v>1</v>
      </c>
    </row>
    <row spans="1:5" r="2">
      <c t="s" s="2" r="B2">
        <v>2</v>
      </c>
      <c t="s" s="2" r="C2">
        <v>30</v>
      </c>
      <c t="s" s="2" r="D2">
        <v>83</v>
      </c>
      <c t="s" s="2" r="E2">
        <v>728</v>
      </c>
    </row>
    <row spans="1:5" r="3">
      <c t="s" s="3" r="A3">
        <v>729</v>
      </c>
    </row>
    <row spans="1:5" r="4">
      <c t="s" s="4" r="A4">
        <v>730</v>
      </c>
      <c t="n" s="7" r="B4">
        <v>1948</v>
      </c>
      <c t="n" s="7" r="C4">
        <v>145</v>
      </c>
    </row>
    <row spans="1:5" r="5">
      <c t="s" s="4" r="A5">
        <v>731</v>
      </c>
    </row>
    <row spans="1:5" r="6">
      <c t="s" s="3" r="A6">
        <v>729</v>
      </c>
    </row>
    <row spans="1:5" r="7">
      <c t="s" s="4" r="A7">
        <v>732</v>
      </c>
      <c t="n" s="6" r="B7">
        <v>251677</v>
      </c>
      <c t="n" s="6" r="C7">
        <v>316365</v>
      </c>
    </row>
    <row spans="1:5" r="8">
      <c t="s" s="4" r="A8">
        <v>733</v>
      </c>
    </row>
    <row spans="1:5" r="9">
      <c t="s" s="3" r="A9">
        <v>729</v>
      </c>
    </row>
    <row spans="1:5" r="10">
      <c t="s" s="4" r="A10">
        <v>734</v>
      </c>
      <c t="n" s="6" r="B10">
        <v>18764</v>
      </c>
      <c t="n" s="6" r="C10">
        <v>22190</v>
      </c>
      <c t="n" s="7" r="D10">
        <v>8368</v>
      </c>
    </row>
    <row spans="1:5" r="11">
      <c t="s" s="4" r="A11">
        <v>735</v>
      </c>
    </row>
    <row spans="1:5" r="12">
      <c t="s" s="3" r="A12">
        <v>729</v>
      </c>
    </row>
    <row spans="1:5" r="13">
      <c t="s" s="4" r="A13">
        <v>732</v>
      </c>
      <c t="n" s="7" r="E13">
        <v>400000</v>
      </c>
    </row>
    <row spans="1:5" r="14">
      <c t="s" s="4" r="A14">
        <v>736</v>
      </c>
      <c t="n" s="6" r="B14">
        <v>0</v>
      </c>
    </row>
    <row spans="1:5" r="15">
      <c t="s" s="4" r="A15">
        <v>737</v>
      </c>
      <c t="n" s="6" r="B15">
        <v>0</v>
      </c>
    </row>
    <row spans="1:5" r="16">
      <c t="s" s="4" r="A16">
        <v>738</v>
      </c>
      <c t="n" s="6" r="B16">
        <v>0</v>
      </c>
    </row>
    <row spans="1:5" r="17">
      <c t="s" s="4" r="A17">
        <v>739</v>
      </c>
    </row>
    <row spans="1:5" r="18">
      <c t="s" s="3" r="A18">
        <v>729</v>
      </c>
    </row>
    <row spans="1:5" r="19">
      <c t="s" s="4" r="A19">
        <v>740</v>
      </c>
      <c t="n" s="6" r="B19">
        <v>1753</v>
      </c>
      <c t="n" s="6" r="C19">
        <v>4532</v>
      </c>
    </row>
    <row spans="1:5" r="20">
      <c t="s" s="4" r="A20">
        <v>741</v>
      </c>
    </row>
    <row spans="1:5" r="21">
      <c t="s" s="3" r="A21">
        <v>729</v>
      </c>
    </row>
    <row spans="1:5" r="22">
      <c t="s" s="4" r="A22">
        <v>740</v>
      </c>
      <c t="n" s="6" r="B22">
        <v>466</v>
      </c>
      <c t="n" s="6" r="C22">
        <v>145</v>
      </c>
    </row>
    <row spans="1:5" r="23">
      <c t="s" s="4" r="A23">
        <v>742</v>
      </c>
    </row>
    <row spans="1:5" r="24">
      <c t="s" s="3" r="A24">
        <v>729</v>
      </c>
    </row>
    <row spans="1:5" r="25">
      <c t="s" s="4" r="A25">
        <v>743</v>
      </c>
      <c t="n" s="6" r="B25">
        <v>5789</v>
      </c>
    </row>
    <row spans="1:5" r="26">
      <c t="s" s="4" r="A26">
        <v>744</v>
      </c>
    </row>
    <row spans="1:5" r="27">
      <c t="s" s="3" r="A27">
        <v>729</v>
      </c>
    </row>
    <row spans="1:5" r="28">
      <c t="s" s="4" r="A28">
        <v>745</v>
      </c>
      <c t="n" s="6" r="B28">
        <v>19</v>
      </c>
      <c t="n" s="6" r="C28">
        <v>0</v>
      </c>
    </row>
    <row spans="1:5" r="29">
      <c t="s" s="4" r="A29">
        <v>746</v>
      </c>
    </row>
    <row spans="1:5" r="30">
      <c t="s" s="3" r="A30">
        <v>729</v>
      </c>
    </row>
    <row spans="1:5" r="31">
      <c t="s" s="4" r="A31">
        <v>745</v>
      </c>
      <c t="n" s="7" r="B31">
        <v>5808</v>
      </c>
      <c t="n" s="7" r="C31">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37"/>
    <col customWidth="1" max="7" min="7" width="27"/>
    <col customWidth="1" max="8" min="8" width="33"/>
  </cols>
  <sheetData>
    <row spans="1:8" r="1">
      <c t="s" s="1" r="A1">
        <v>122</v>
      </c>
      <c t="s" s="2" r="B1">
        <v>123</v>
      </c>
      <c t="s" s="2" r="C1">
        <v>124</v>
      </c>
      <c t="s" s="2" r="D1">
        <v>125</v>
      </c>
      <c t="s" s="2" r="E1">
        <v>126</v>
      </c>
      <c t="s" s="2" r="F1">
        <v>127</v>
      </c>
      <c t="s" s="2" r="G1">
        <v>128</v>
      </c>
      <c t="s" s="2" r="H1">
        <v>129</v>
      </c>
    </row>
    <row spans="1:8" r="2">
      <c t="s" s="4" r="A2">
        <v>130</v>
      </c>
      <c t="n" s="6" r="C2">
        <v>37348</v>
      </c>
      <c t="n" s="6" r="E2">
        <v>720</v>
      </c>
    </row>
    <row spans="1:8" r="3">
      <c t="s" s="4" r="A3">
        <v>131</v>
      </c>
      <c t="n" s="7" r="B3">
        <v>1319355</v>
      </c>
      <c t="n" s="7" r="C3">
        <v>37</v>
      </c>
      <c t="n" s="7" r="D3">
        <v>324292</v>
      </c>
      <c t="n" s="7" r="E3">
        <v>-21611</v>
      </c>
      <c t="n" s="7" r="F3">
        <v>35405</v>
      </c>
      <c t="n" s="7" r="G3">
        <v>980900</v>
      </c>
      <c t="n" s="7" r="H3">
        <v>332</v>
      </c>
    </row>
    <row spans="1:8" r="4">
      <c t="s" s="3" r="A4">
        <v>132</v>
      </c>
    </row>
    <row spans="1:8" r="5">
      <c t="s" s="4" r="A5">
        <v>133</v>
      </c>
      <c t="n" s="6" r="B5">
        <v>9174</v>
      </c>
      <c t="n" s="6" r="D5">
        <v>9174</v>
      </c>
    </row>
    <row spans="1:8" r="6">
      <c t="s" s="4" r="A6">
        <v>134</v>
      </c>
      <c t="n" s="6" r="B6">
        <v>5355</v>
      </c>
      <c t="n" s="6" r="D6">
        <v>5355</v>
      </c>
    </row>
    <row spans="1:8" r="7">
      <c t="s" s="4" r="A7">
        <v>135</v>
      </c>
      <c t="n" s="6" r="C7">
        <v>704</v>
      </c>
      <c t="n" s="6" r="E7">
        <v>67</v>
      </c>
    </row>
    <row spans="1:8" r="8">
      <c t="s" s="4" r="A8">
        <v>136</v>
      </c>
      <c t="n" s="6" r="B8">
        <v>4630</v>
      </c>
      <c t="n" s="7" r="C8">
        <v>1</v>
      </c>
      <c t="n" s="6" r="D8">
        <v>8586</v>
      </c>
      <c t="n" s="7" r="E8">
        <v>-3957</v>
      </c>
    </row>
    <row spans="1:8" r="9">
      <c t="s" s="4" r="A9">
        <v>137</v>
      </c>
      <c t="n" s="6" r="E9">
        <v>55</v>
      </c>
    </row>
    <row spans="1:8" r="10">
      <c t="s" s="4" r="A10">
        <v>138</v>
      </c>
      <c t="n" s="6" r="B10">
        <v>-1882</v>
      </c>
      <c t="n" s="7" r="E10">
        <v>-1882</v>
      </c>
    </row>
    <row spans="1:8" r="11">
      <c t="s" s="4" r="A11">
        <v>139</v>
      </c>
      <c t="n" s="6" r="B11">
        <v>-75120</v>
      </c>
      <c t="n" s="6" r="D11">
        <v>-75120</v>
      </c>
    </row>
    <row spans="1:8" r="12">
      <c t="s" s="4" r="A12">
        <v>140</v>
      </c>
      <c t="n" s="6" r="B12">
        <v>14033</v>
      </c>
      <c t="n" s="6" r="D12">
        <v>14033</v>
      </c>
    </row>
    <row spans="1:8" r="13">
      <c t="s" s="4" r="A13">
        <v>141</v>
      </c>
      <c t="n" s="6" r="B13">
        <v>25</v>
      </c>
      <c t="n" s="6" r="D13">
        <v>9</v>
      </c>
      <c t="n" s="6" r="H13">
        <v>16</v>
      </c>
    </row>
    <row spans="1:8" r="14">
      <c t="s" s="4" r="A14">
        <v>112</v>
      </c>
      <c t="n" s="6" r="B14">
        <v>-16251</v>
      </c>
      <c t="n" s="6" r="F14">
        <v>-16237</v>
      </c>
      <c t="n" s="6" r="H14">
        <v>-14</v>
      </c>
    </row>
    <row spans="1:8" r="15">
      <c t="s" s="4" r="A15">
        <v>96</v>
      </c>
      <c t="n" s="6" r="B15">
        <v>152322</v>
      </c>
      <c t="n" s="6" r="G15">
        <v>152237</v>
      </c>
      <c t="n" s="6" r="H15">
        <v>85</v>
      </c>
    </row>
    <row spans="1:8" r="16">
      <c t="s" s="4" r="A16">
        <v>142</v>
      </c>
      <c t="n" s="6" r="C16">
        <v>38052</v>
      </c>
      <c t="n" s="6" r="E16">
        <v>842</v>
      </c>
    </row>
    <row spans="1:8" r="17">
      <c t="s" s="4" r="A17">
        <v>143</v>
      </c>
      <c t="n" s="6" r="B17">
        <v>1411641</v>
      </c>
      <c t="n" s="7" r="C17">
        <v>38</v>
      </c>
      <c t="n" s="6" r="D17">
        <v>286329</v>
      </c>
      <c t="n" s="7" r="E17">
        <v>-27450</v>
      </c>
      <c t="n" s="6" r="F17">
        <v>19168</v>
      </c>
      <c t="n" s="6" r="G17">
        <v>1133137</v>
      </c>
      <c t="n" s="6" r="H17">
        <v>419</v>
      </c>
    </row>
    <row spans="1:8" r="18">
      <c t="s" s="3" r="A18">
        <v>132</v>
      </c>
    </row>
    <row spans="1:8" r="19">
      <c t="s" s="4" r="A19">
        <v>133</v>
      </c>
      <c t="n" s="6" r="B19">
        <v>14076</v>
      </c>
      <c t="n" s="6" r="D19">
        <v>14076</v>
      </c>
    </row>
    <row spans="1:8" r="20">
      <c t="s" s="4" r="A20">
        <v>134</v>
      </c>
      <c t="n" s="6" r="B20">
        <v>5524</v>
      </c>
      <c t="n" s="6" r="D20">
        <v>5524</v>
      </c>
    </row>
    <row spans="1:8" r="21">
      <c t="s" s="4" r="A21">
        <v>135</v>
      </c>
      <c t="n" s="6" r="C21">
        <v>529</v>
      </c>
      <c t="n" s="6" r="E21">
        <v>81</v>
      </c>
    </row>
    <row spans="1:8" r="22">
      <c t="s" s="4" r="A22">
        <v>136</v>
      </c>
      <c t="n" s="6" r="B22">
        <v>2327</v>
      </c>
      <c t="n" s="7" r="C22">
        <v>1</v>
      </c>
      <c t="n" s="6" r="D22">
        <v>7599</v>
      </c>
      <c t="n" s="7" r="E22">
        <v>-5273</v>
      </c>
    </row>
    <row spans="1:8" r="23">
      <c t="s" s="4" r="A23">
        <v>144</v>
      </c>
      <c t="n" s="6" r="C23">
        <v>1266</v>
      </c>
    </row>
    <row spans="1:8" r="24">
      <c t="s" s="4" r="A24">
        <v>145</v>
      </c>
      <c t="n" s="6" r="B24">
        <v>71106</v>
      </c>
      <c t="n" s="7" r="C24">
        <v>1</v>
      </c>
      <c t="n" s="6" r="D24">
        <v>71105</v>
      </c>
    </row>
    <row spans="1:8" r="25">
      <c t="s" s="4" r="A25">
        <v>146</v>
      </c>
      <c t="n" s="6" r="B25">
        <v>-4927</v>
      </c>
      <c t="n" s="6" r="G25">
        <v>-4927</v>
      </c>
    </row>
    <row spans="1:8" r="26">
      <c t="s" s="4" r="A26">
        <v>141</v>
      </c>
      <c t="n" s="6" r="B26">
        <v>-96</v>
      </c>
      <c t="n" s="6" r="D26">
        <v>-8</v>
      </c>
      <c t="n" s="6" r="H26">
        <v>-88</v>
      </c>
    </row>
    <row spans="1:8" r="27">
      <c t="s" s="4" r="A27">
        <v>112</v>
      </c>
      <c t="n" s="6" r="B27">
        <v>-25816</v>
      </c>
      <c t="n" s="6" r="F27">
        <v>-25796</v>
      </c>
      <c t="n" s="6" r="H27">
        <v>-20</v>
      </c>
    </row>
    <row spans="1:8" r="28">
      <c t="s" s="4" r="A28">
        <v>96</v>
      </c>
      <c t="n" s="7" r="B28">
        <v>180150</v>
      </c>
      <c t="n" s="6" r="G28">
        <v>180034</v>
      </c>
      <c t="n" s="6" r="H28">
        <v>116</v>
      </c>
    </row>
    <row spans="1:8" r="29">
      <c t="s" s="4" r="A29">
        <v>147</v>
      </c>
      <c t="n" s="6" r="B29">
        <v>39847</v>
      </c>
      <c t="n" s="6" r="C29">
        <v>39847</v>
      </c>
      <c t="n" s="6" r="E29">
        <v>923</v>
      </c>
    </row>
    <row spans="1:8" r="30">
      <c t="s" s="4" r="A30">
        <v>148</v>
      </c>
      <c t="n" s="7" r="B30">
        <v>1653985</v>
      </c>
      <c t="n" s="7" r="C30">
        <v>40</v>
      </c>
      <c t="n" s="6" r="D30">
        <v>384625</v>
      </c>
      <c t="n" s="7" r="E30">
        <v>-32723</v>
      </c>
      <c t="n" s="6" r="F30">
        <v>-6628</v>
      </c>
      <c t="n" s="6" r="G30">
        <v>1308244</v>
      </c>
      <c t="n" s="6" r="H30">
        <v>427</v>
      </c>
    </row>
    <row spans="1:8" r="31">
      <c t="s" s="3" r="A31">
        <v>132</v>
      </c>
    </row>
    <row spans="1:8" r="32">
      <c t="s" s="4" r="A32">
        <v>133</v>
      </c>
      <c t="n" s="6" r="B32">
        <v>13644</v>
      </c>
      <c t="n" s="6" r="D32">
        <v>13644</v>
      </c>
    </row>
    <row spans="1:8" r="33">
      <c t="s" s="4" r="A33">
        <v>134</v>
      </c>
      <c t="n" s="6" r="B33">
        <v>7487</v>
      </c>
      <c t="n" s="6" r="D33">
        <v>7487</v>
      </c>
    </row>
    <row spans="1:8" r="34">
      <c t="s" s="4" r="A34">
        <v>135</v>
      </c>
      <c t="n" s="6" r="C34">
        <v>503</v>
      </c>
      <c t="n" s="6" r="E34">
        <v>118</v>
      </c>
    </row>
    <row spans="1:8" r="35">
      <c t="s" s="4" r="A35">
        <v>136</v>
      </c>
      <c t="n" s="6" r="B35">
        <v>-3869</v>
      </c>
      <c t="n" s="7" r="C35">
        <v>0</v>
      </c>
      <c t="n" s="6" r="D35">
        <v>5959</v>
      </c>
      <c t="n" s="7" r="E35">
        <v>-9828</v>
      </c>
    </row>
    <row spans="1:8" r="36">
      <c t="s" s="4" r="A36">
        <v>137</v>
      </c>
      <c t="n" s="6" r="E36">
        <v>120</v>
      </c>
    </row>
    <row spans="1:8" r="37">
      <c t="s" s="4" r="A37">
        <v>138</v>
      </c>
      <c t="n" s="6" r="B37">
        <v>-8736</v>
      </c>
      <c t="n" s="7" r="E37">
        <v>-8736</v>
      </c>
    </row>
    <row spans="1:8" r="38">
      <c t="s" s="4" r="A38">
        <v>146</v>
      </c>
      <c t="n" s="6" r="B38">
        <v>-22591</v>
      </c>
      <c t="n" s="6" r="G38">
        <v>-22591</v>
      </c>
    </row>
    <row spans="1:8" r="39">
      <c t="s" s="4" r="A39">
        <v>141</v>
      </c>
      <c t="n" s="6" r="B39">
        <v>-16</v>
      </c>
      <c t="n" s="6" r="D39">
        <v>-28</v>
      </c>
      <c t="n" s="6" r="H39">
        <v>12</v>
      </c>
    </row>
    <row spans="1:8" r="40">
      <c t="s" s="4" r="A40">
        <v>112</v>
      </c>
      <c t="n" s="6" r="B40">
        <v>-48614</v>
      </c>
      <c t="n" s="6" r="F40">
        <v>-48609</v>
      </c>
      <c t="n" s="6" r="H40">
        <v>-5</v>
      </c>
    </row>
    <row spans="1:8" r="41">
      <c t="s" s="4" r="A41">
        <v>96</v>
      </c>
      <c t="n" s="7" r="B41">
        <v>208607</v>
      </c>
      <c t="n" s="6" r="G41">
        <v>208525</v>
      </c>
      <c t="n" s="6" r="H41">
        <v>82</v>
      </c>
    </row>
    <row spans="1:8" r="42">
      <c t="s" s="4" r="A42">
        <v>149</v>
      </c>
      <c t="n" s="6" r="B42">
        <v>40350</v>
      </c>
      <c t="n" s="6" r="C42">
        <v>40350</v>
      </c>
      <c t="n" s="6" r="E42">
        <v>1161</v>
      </c>
    </row>
    <row spans="1:8" r="43">
      <c t="s" s="4" r="A43">
        <v>150</v>
      </c>
      <c t="n" s="7" r="B43">
        <v>1799897</v>
      </c>
      <c t="n" s="7" r="C43">
        <v>40</v>
      </c>
      <c t="n" s="7" r="D43">
        <v>411687</v>
      </c>
      <c t="n" s="7" r="E43">
        <v>-51287</v>
      </c>
      <c t="n" s="7" r="F43">
        <v>-55237</v>
      </c>
      <c t="n" s="7" r="G43">
        <v>1494178</v>
      </c>
      <c t="n" s="7" r="H43">
        <v>51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7</v>
      </c>
      <c t="s" s="2" r="B1">
        <v>2</v>
      </c>
      <c t="s" s="2" r="C1">
        <v>30</v>
      </c>
    </row>
    <row spans="1:3" r="2">
      <c t="s" s="3" r="A2">
        <v>748</v>
      </c>
    </row>
    <row spans="1:3" r="3">
      <c t="s" s="4" r="A3">
        <v>749</v>
      </c>
      <c t="n" s="7" r="B3">
        <v>208597</v>
      </c>
      <c t="n" s="7" r="C3">
        <v>29823</v>
      </c>
    </row>
    <row spans="1:3" r="4">
      <c t="s" s="4" r="A4">
        <v>33</v>
      </c>
      <c t="n" s="6" r="B4">
        <v>88558</v>
      </c>
      <c t="n" s="6" r="C4">
        <v>34269</v>
      </c>
    </row>
    <row spans="1:3" r="5">
      <c t="s" s="4" r="A5">
        <v>750</v>
      </c>
      <c t="n" s="6" r="B5">
        <v>0</v>
      </c>
      <c t="n" s="6" r="C5">
        <v>1987</v>
      </c>
    </row>
    <row spans="1:3" r="6">
      <c t="s" s="4" r="A6">
        <v>751</v>
      </c>
      <c t="n" s="6" r="B6">
        <v>1910</v>
      </c>
      <c t="n" s="6" r="C6">
        <v>1740</v>
      </c>
    </row>
    <row spans="1:3" r="7">
      <c t="s" s="4" r="A7">
        <v>752</v>
      </c>
      <c t="n" s="6" r="B7">
        <v>1753</v>
      </c>
      <c t="n" s="6" r="C7">
        <v>4532</v>
      </c>
    </row>
    <row spans="1:3" r="8">
      <c t="s" s="4" r="A8">
        <v>753</v>
      </c>
      <c t="n" s="6" r="B8">
        <v>19</v>
      </c>
    </row>
    <row spans="1:3" r="9">
      <c t="s" s="3" r="A9">
        <v>754</v>
      </c>
    </row>
    <row spans="1:3" r="10">
      <c t="s" s="4" r="A10">
        <v>752</v>
      </c>
      <c t="n" s="6" r="B10">
        <v>466</v>
      </c>
      <c t="n" s="6" r="C10">
        <v>145</v>
      </c>
    </row>
    <row spans="1:3" r="11">
      <c t="s" s="4" r="A11">
        <v>753</v>
      </c>
      <c t="n" s="6" r="B11">
        <v>5808</v>
      </c>
    </row>
    <row spans="1:3" r="12">
      <c t="s" s="4" r="A12">
        <v>755</v>
      </c>
      <c t="n" s="6" r="B12">
        <v>433</v>
      </c>
      <c t="n" s="6" r="C12">
        <v>867</v>
      </c>
    </row>
    <row spans="1:3" r="13">
      <c t="s" s="4" r="A13">
        <v>756</v>
      </c>
    </row>
    <row spans="1:3" r="14">
      <c t="s" s="3" r="A14">
        <v>748</v>
      </c>
    </row>
    <row spans="1:3" r="15">
      <c t="s" s="4" r="A15">
        <v>749</v>
      </c>
      <c t="n" s="6" r="B15">
        <v>208597</v>
      </c>
      <c t="n" s="6" r="C15">
        <v>29823</v>
      </c>
    </row>
    <row spans="1:3" r="16">
      <c t="s" s="4" r="A16">
        <v>33</v>
      </c>
      <c t="n" s="6" r="B16">
        <v>88558</v>
      </c>
      <c t="n" s="6" r="C16">
        <v>34269</v>
      </c>
    </row>
    <row spans="1:3" r="17">
      <c t="s" s="4" r="A17">
        <v>750</v>
      </c>
      <c t="n" s="6" r="B17">
        <v>0</v>
      </c>
      <c t="n" s="6" r="C17">
        <v>1987</v>
      </c>
    </row>
    <row spans="1:3" r="18">
      <c t="s" s="4" r="A18">
        <v>751</v>
      </c>
      <c t="n" s="6" r="B18">
        <v>1910</v>
      </c>
      <c t="n" s="6" r="C18">
        <v>1740</v>
      </c>
    </row>
    <row spans="1:3" r="19">
      <c t="s" s="4" r="A19">
        <v>757</v>
      </c>
    </row>
    <row spans="1:3" r="20">
      <c t="s" s="3" r="A20">
        <v>748</v>
      </c>
    </row>
    <row spans="1:3" r="21">
      <c t="s" s="4" r="A21">
        <v>752</v>
      </c>
      <c t="n" s="6" r="B21">
        <v>1753</v>
      </c>
      <c t="n" s="6" r="C21">
        <v>4532</v>
      </c>
    </row>
    <row spans="1:3" r="22">
      <c t="s" s="4" r="A22">
        <v>753</v>
      </c>
      <c t="n" s="6" r="B22">
        <v>19</v>
      </c>
    </row>
    <row spans="1:3" r="23">
      <c t="s" s="3" r="A23">
        <v>754</v>
      </c>
    </row>
    <row spans="1:3" r="24">
      <c t="s" s="4" r="A24">
        <v>752</v>
      </c>
      <c t="n" s="6" r="B24">
        <v>466</v>
      </c>
      <c t="n" s="6" r="C24">
        <v>145</v>
      </c>
    </row>
    <row spans="1:3" r="25">
      <c t="s" s="4" r="A25">
        <v>753</v>
      </c>
      <c t="n" s="6" r="B25">
        <v>5808</v>
      </c>
    </row>
    <row spans="1:3" r="26">
      <c t="s" s="4" r="A26">
        <v>758</v>
      </c>
    </row>
    <row spans="1:3" r="27">
      <c t="s" s="3" r="A27">
        <v>754</v>
      </c>
    </row>
    <row spans="1:3" r="28">
      <c t="s" s="4" r="A28">
        <v>755</v>
      </c>
      <c t="n" s="7" r="B28">
        <v>433</v>
      </c>
      <c t="n" s="7" r="C28">
        <v>86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14"/>
    <col customWidth="1" max="5" min="5" width="14"/>
  </cols>
  <sheetData>
    <row spans="1:5" r="1">
      <c t="s" s="1" r="A1">
        <v>759</v>
      </c>
      <c t="s" s="2" r="C1">
        <v>1</v>
      </c>
    </row>
    <row spans="1:5" r="2">
      <c t="s" s="2" r="C2">
        <v>2</v>
      </c>
      <c t="s" s="2" r="D2">
        <v>30</v>
      </c>
      <c t="s" s="2" r="E2">
        <v>83</v>
      </c>
    </row>
    <row spans="1:5" r="3">
      <c t="s" s="3" r="A3">
        <v>760</v>
      </c>
    </row>
    <row spans="1:5" r="4">
      <c t="s" s="4" r="A4">
        <v>761</v>
      </c>
      <c t="n" s="7" r="C4">
        <v>13338397</v>
      </c>
      <c t="n" s="7" r="D4">
        <v>13839590</v>
      </c>
      <c t="n" s="7" r="E4">
        <v>10845164</v>
      </c>
    </row>
    <row spans="1:5" r="5">
      <c t="s" s="4" r="A5">
        <v>762</v>
      </c>
      <c t="n" s="6" r="C5">
        <v>27935</v>
      </c>
      <c t="n" s="6" r="D5">
        <v>28022</v>
      </c>
      <c t="n" s="6" r="E5">
        <v>20436</v>
      </c>
    </row>
    <row spans="1:5" r="6">
      <c t="s" s="4" r="A6">
        <v>763</v>
      </c>
      <c t="n" s="6" r="C6">
        <v>1759491</v>
      </c>
      <c t="n" s="6" r="D6">
        <v>2091511</v>
      </c>
    </row>
    <row spans="1:5" r="7">
      <c t="s" s="4" r="A7">
        <v>764</v>
      </c>
    </row>
    <row spans="1:5" r="8">
      <c t="s" s="3" r="A8">
        <v>760</v>
      </c>
    </row>
    <row spans="1:5" r="9">
      <c t="s" s="4" r="A9">
        <v>765</v>
      </c>
      <c t="n" s="7" r="C9">
        <v>3074</v>
      </c>
      <c t="n" s="6" r="D9">
        <v>6199</v>
      </c>
    </row>
    <row spans="1:5" r="10">
      <c t="s" s="4" r="A10">
        <v>766</v>
      </c>
    </row>
    <row spans="1:5" r="11">
      <c t="s" s="3" r="A11">
        <v>760</v>
      </c>
    </row>
    <row spans="1:5" r="12">
      <c t="s" s="4" r="A12">
        <v>767</v>
      </c>
      <c t="s" s="4" r="C12">
        <v>768</v>
      </c>
    </row>
    <row spans="1:5" r="13">
      <c t="s" s="4" r="A13">
        <v>769</v>
      </c>
    </row>
    <row spans="1:5" r="14">
      <c t="s" s="3" r="A14">
        <v>760</v>
      </c>
    </row>
    <row spans="1:5" r="15">
      <c t="s" s="4" r="A15">
        <v>767</v>
      </c>
      <c t="s" s="4" r="C15">
        <v>770</v>
      </c>
    </row>
    <row spans="1:5" r="16">
      <c t="s" s="4" r="A16">
        <v>771</v>
      </c>
    </row>
    <row spans="1:5" r="17">
      <c t="s" s="3" r="A17">
        <v>760</v>
      </c>
    </row>
    <row spans="1:5" r="18">
      <c t="s" s="4" r="A18">
        <v>772</v>
      </c>
      <c t="n" s="7" r="C18">
        <v>600000</v>
      </c>
    </row>
    <row spans="1:5" r="19">
      <c t="s" s="4" r="A19">
        <v>773</v>
      </c>
      <c t="n" s="6" r="C19">
        <v>100000</v>
      </c>
    </row>
    <row spans="1:5" r="20">
      <c t="s" s="4" r="A20">
        <v>774</v>
      </c>
      <c t="n" s="7" r="C20">
        <v>0</v>
      </c>
      <c t="n" s="6" r="D20">
        <v>578000</v>
      </c>
    </row>
    <row spans="1:5" r="21">
      <c t="s" s="4" r="A21">
        <v>775</v>
      </c>
    </row>
    <row spans="1:5" r="22">
      <c t="s" s="3" r="A22">
        <v>760</v>
      </c>
    </row>
    <row spans="1:5" r="23">
      <c t="s" s="4" r="A23">
        <v>776</v>
      </c>
      <c t="s" s="4" r="C23">
        <v>777</v>
      </c>
    </row>
    <row spans="1:5" r="24">
      <c t="s" s="4" r="A24">
        <v>778</v>
      </c>
      <c t="s" s="4" r="C24">
        <v>779</v>
      </c>
    </row>
    <row spans="1:5" r="25">
      <c t="s" s="4" r="A25">
        <v>761</v>
      </c>
      <c t="n" s="7" r="C25">
        <v>1306859</v>
      </c>
      <c t="n" s="6" r="D25">
        <v>1363095</v>
      </c>
      <c t="n" s="6" r="E25">
        <v>1023966</v>
      </c>
    </row>
    <row spans="1:5" r="26">
      <c t="s" s="4" r="A26">
        <v>762</v>
      </c>
      <c t="s" s="4" r="B26">
        <v>493</v>
      </c>
      <c t="n" s="6" r="C26">
        <v>8478</v>
      </c>
      <c t="n" s="6" r="D26">
        <v>7981</v>
      </c>
      <c t="n" s="7" r="E26">
        <v>5877</v>
      </c>
    </row>
    <row spans="1:5" r="27">
      <c t="s" s="4" r="A27">
        <v>780</v>
      </c>
    </row>
    <row spans="1:5" r="28">
      <c t="s" s="3" r="A28">
        <v>760</v>
      </c>
    </row>
    <row spans="1:5" r="29">
      <c t="s" s="4" r="A29">
        <v>763</v>
      </c>
      <c t="n" s="7" r="C29">
        <v>55333</v>
      </c>
      <c t="n" s="7" r="D29">
        <v>93546</v>
      </c>
    </row>
    <row spans="1:5" r="30">
      <c t="n" r="A30"/>
    </row>
    <row spans="1:5" r="31">
      <c t="s" s="4" r="A31">
        <v>493</v>
      </c>
      <c t="s" s="4" r="B31">
        <v>781</v>
      </c>
    </row>
  </sheetData>
  <mergeCells count="4">
    <mergeCell ref="A1:B2"/>
    <mergeCell ref="C1:E1"/>
    <mergeCell ref="A30:D30"/>
    <mergeCell ref="B31:D3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spans="1:4" r="1">
      <c t="s" s="1" r="A1">
        <v>782</v>
      </c>
      <c t="s" s="2" r="C1">
        <v>2</v>
      </c>
      <c t="s" s="2" r="D1">
        <v>30</v>
      </c>
    </row>
    <row spans="1:4" r="2">
      <c t="s" s="3" r="A2">
        <v>783</v>
      </c>
    </row>
    <row spans="1:4" r="3">
      <c t="s" s="4" r="A3">
        <v>784</v>
      </c>
      <c t="n" s="7" r="C3">
        <v>730891</v>
      </c>
      <c t="n" s="7" r="D3">
        <v>980503</v>
      </c>
    </row>
    <row spans="1:4" r="4">
      <c t="s" s="4" r="A4">
        <v>785</v>
      </c>
      <c t="n" s="6" r="C4">
        <v>-92093</v>
      </c>
      <c t="n" s="6" r="D4">
        <v>-716257</v>
      </c>
    </row>
    <row spans="1:4" r="5">
      <c t="s" s="4" r="A5">
        <v>786</v>
      </c>
      <c t="n" s="6" r="C5">
        <v>638798</v>
      </c>
      <c t="n" s="6" r="D5">
        <v>264246</v>
      </c>
    </row>
    <row spans="1:4" r="6">
      <c t="s" s="4" r="A6">
        <v>787</v>
      </c>
    </row>
    <row spans="1:4" r="7">
      <c t="s" s="3" r="A7">
        <v>783</v>
      </c>
    </row>
    <row spans="1:4" r="8">
      <c t="s" s="4" r="A8">
        <v>784</v>
      </c>
      <c t="s" s="4" r="B8">
        <v>493</v>
      </c>
      <c t="n" s="6" r="C8">
        <v>0</v>
      </c>
      <c t="n" s="6" r="D8">
        <v>578000</v>
      </c>
    </row>
    <row spans="1:4" r="9">
      <c t="s" s="4" r="A9">
        <v>788</v>
      </c>
    </row>
    <row spans="1:4" r="10">
      <c t="s" s="3" r="A10">
        <v>783</v>
      </c>
    </row>
    <row spans="1:4" r="11">
      <c t="s" s="4" r="A11">
        <v>784</v>
      </c>
      <c t="n" s="6" r="C11">
        <v>617188</v>
      </c>
      <c t="n" s="6" r="D11">
        <v>279375</v>
      </c>
    </row>
    <row spans="1:4" r="12">
      <c t="s" s="4" r="A12">
        <v>789</v>
      </c>
    </row>
    <row spans="1:4" r="13">
      <c t="s" s="3" r="A13">
        <v>783</v>
      </c>
    </row>
    <row spans="1:4" r="14">
      <c t="s" s="4" r="A14">
        <v>784</v>
      </c>
      <c t="n" s="6" r="C14">
        <v>14449</v>
      </c>
      <c t="n" s="6" r="D14">
        <v>36956</v>
      </c>
    </row>
    <row spans="1:4" r="15">
      <c t="s" s="4" r="A15">
        <v>790</v>
      </c>
    </row>
    <row spans="1:4" r="16">
      <c t="s" s="3" r="A16">
        <v>783</v>
      </c>
    </row>
    <row spans="1:4" r="17">
      <c t="s" s="4" r="A17">
        <v>784</v>
      </c>
      <c t="n" s="6" r="C17">
        <v>96662</v>
      </c>
      <c t="n" s="6" r="D17">
        <v>53954</v>
      </c>
    </row>
    <row spans="1:4" r="18">
      <c t="s" s="4" r="A18">
        <v>791</v>
      </c>
    </row>
    <row spans="1:4" r="19">
      <c t="s" s="3" r="A19">
        <v>783</v>
      </c>
    </row>
    <row spans="1:4" r="20">
      <c t="s" s="4" r="A20">
        <v>784</v>
      </c>
      <c t="n" s="7" r="C20">
        <v>2592</v>
      </c>
      <c t="n" s="7" r="D20">
        <v>32218</v>
      </c>
    </row>
    <row spans="1:4" r="21">
      <c t="n" r="A21"/>
    </row>
    <row spans="1:4" r="22">
      <c t="s" s="4" r="A22">
        <v>493</v>
      </c>
      <c t="s" s="4" r="B22">
        <v>792</v>
      </c>
    </row>
  </sheetData>
  <mergeCells count="3">
    <mergeCell ref="A1:B1"/>
    <mergeCell ref="A21:C21"/>
    <mergeCell ref="B22:C2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93</v>
      </c>
      <c t="s" s="2" r="B1">
        <v>1</v>
      </c>
    </row>
    <row spans="1:5" r="2">
      <c t="s" s="2" r="B2">
        <v>2</v>
      </c>
      <c t="s" s="2" r="C2">
        <v>728</v>
      </c>
      <c t="s" s="2" r="D2">
        <v>30</v>
      </c>
      <c t="s" s="2" r="E2">
        <v>83</v>
      </c>
    </row>
    <row spans="1:5" r="3">
      <c t="s" s="3" r="A3">
        <v>783</v>
      </c>
    </row>
    <row spans="1:5" r="4">
      <c t="s" s="4" r="A4">
        <v>772</v>
      </c>
      <c t="n" s="7" r="E4">
        <v>275000</v>
      </c>
    </row>
    <row spans="1:5" r="5">
      <c t="s" s="4" r="A5">
        <v>794</v>
      </c>
      <c t="n" s="7" r="C5">
        <v>625000</v>
      </c>
      <c t="n" s="7" r="E5">
        <v>225000</v>
      </c>
    </row>
    <row spans="1:5" r="6">
      <c t="s" s="4" r="A6">
        <v>773</v>
      </c>
      <c t="n" s="7" r="C6">
        <v>350000</v>
      </c>
    </row>
    <row spans="1:5" r="7">
      <c t="s" s="4" r="A7">
        <v>795</v>
      </c>
      <c t="s" s="4" r="C7">
        <v>796</v>
      </c>
    </row>
    <row spans="1:5" r="8">
      <c t="s" s="4" r="A8">
        <v>797</v>
      </c>
      <c t="s" s="4" r="C8">
        <v>798</v>
      </c>
    </row>
    <row spans="1:5" r="9">
      <c t="s" s="4" r="A9">
        <v>799</v>
      </c>
      <c t="s" s="4" r="C9">
        <v>800</v>
      </c>
    </row>
    <row spans="1:5" r="10">
      <c t="s" s="4" r="A10">
        <v>801</v>
      </c>
      <c t="n" s="7" r="B10">
        <v>617188</v>
      </c>
      <c t="n" s="7" r="D10">
        <v>219375</v>
      </c>
    </row>
    <row spans="1:5" r="11">
      <c t="s" s="4" r="A11">
        <v>802</v>
      </c>
      <c t="n" s="6" r="B11">
        <v>0</v>
      </c>
      <c t="n" s="6" r="D11">
        <v>60000</v>
      </c>
    </row>
    <row spans="1:5" r="12">
      <c t="s" s="4" r="A12">
        <v>803</v>
      </c>
      <c t="n" s="7" r="B12">
        <v>1500</v>
      </c>
      <c t="n" s="7" r="D12">
        <v>1500</v>
      </c>
    </row>
    <row spans="1:5" r="13">
      <c t="s" s="4" r="A13">
        <v>421</v>
      </c>
    </row>
    <row spans="1:5" r="14">
      <c t="s" s="3" r="A14">
        <v>783</v>
      </c>
    </row>
    <row spans="1:5" r="15">
      <c t="s" s="4" r="A15">
        <v>804</v>
      </c>
      <c t="s" s="4" r="B15">
        <v>805</v>
      </c>
    </row>
    <row spans="1:5" r="16">
      <c t="s" s="4" r="A16">
        <v>424</v>
      </c>
    </row>
    <row spans="1:5" r="17">
      <c t="s" s="3" r="A17">
        <v>783</v>
      </c>
    </row>
    <row spans="1:5" r="18">
      <c t="s" s="4" r="A18">
        <v>804</v>
      </c>
      <c t="s" s="4" r="B18">
        <v>806</v>
      </c>
    </row>
    <row spans="1:5" r="19">
      <c t="s" s="4" r="A19">
        <v>807</v>
      </c>
    </row>
    <row spans="1:5" r="20">
      <c t="s" s="3" r="A20">
        <v>783</v>
      </c>
    </row>
    <row spans="1:5" r="21">
      <c t="s" s="4" r="A21">
        <v>808</v>
      </c>
      <c t="s" s="4" r="B21">
        <v>809</v>
      </c>
    </row>
    <row spans="1:5" r="22">
      <c t="s" s="4" r="A22">
        <v>810</v>
      </c>
    </row>
    <row spans="1:5" r="23">
      <c t="s" s="3" r="A23">
        <v>783</v>
      </c>
    </row>
    <row spans="1:5" r="24">
      <c t="s" s="4" r="A24">
        <v>808</v>
      </c>
      <c t="s" s="4" r="B24">
        <v>811</v>
      </c>
    </row>
    <row spans="1:5" r="25">
      <c t="s" s="4" r="A25">
        <v>812</v>
      </c>
    </row>
    <row spans="1:5" r="26">
      <c t="s" s="3" r="A26">
        <v>783</v>
      </c>
    </row>
    <row spans="1:5" r="27">
      <c t="s" s="4" r="A27">
        <v>808</v>
      </c>
      <c t="s" s="4" r="B27">
        <v>813</v>
      </c>
    </row>
    <row spans="1:5" r="28">
      <c t="s" s="4" r="A28">
        <v>814</v>
      </c>
    </row>
    <row spans="1:5" r="29">
      <c t="s" s="3" r="A29">
        <v>783</v>
      </c>
    </row>
    <row spans="1:5" r="30">
      <c t="s" s="4" r="A30">
        <v>808</v>
      </c>
      <c t="s" s="4" r="B30">
        <v>815</v>
      </c>
    </row>
    <row spans="1:5" r="31">
      <c t="s" s="4" r="A31">
        <v>816</v>
      </c>
    </row>
    <row spans="1:5" r="32">
      <c t="s" s="3" r="A32">
        <v>783</v>
      </c>
    </row>
    <row spans="1:5" r="33">
      <c t="s" s="4" r="A33">
        <v>808</v>
      </c>
      <c t="s" s="4" r="B33">
        <v>796</v>
      </c>
    </row>
    <row spans="1:5" r="34">
      <c t="s" s="4" r="A34">
        <v>817</v>
      </c>
    </row>
    <row spans="1:5" r="35">
      <c t="s" s="3" r="A35">
        <v>783</v>
      </c>
    </row>
    <row spans="1:5" r="36">
      <c t="s" s="4" r="A36">
        <v>808</v>
      </c>
      <c t="s" s="4" r="B36">
        <v>8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spans="1:4" r="1">
      <c t="s" s="1" r="A1">
        <v>818</v>
      </c>
      <c t="s" s="2" r="B1">
        <v>1</v>
      </c>
    </row>
    <row spans="1:4" r="2">
      <c t="s" s="2" r="B2">
        <v>819</v>
      </c>
      <c t="s" s="2" r="C2">
        <v>697</v>
      </c>
      <c t="s" s="2" r="D2">
        <v>820</v>
      </c>
    </row>
    <row spans="1:4" r="3">
      <c t="s" s="4" r="A3">
        <v>821</v>
      </c>
    </row>
    <row spans="1:4" r="4">
      <c t="s" s="3" r="A4">
        <v>783</v>
      </c>
    </row>
    <row spans="1:4" r="5">
      <c t="s" s="4" r="A5">
        <v>772</v>
      </c>
      <c t="n" s="10" r="B5">
        <v>100000</v>
      </c>
      <c t="n" s="7" r="C5">
        <v>74833</v>
      </c>
    </row>
    <row spans="1:4" r="6">
      <c t="s" s="4" r="A6">
        <v>773</v>
      </c>
      <c t="n" s="6" r="B6">
        <v>25000</v>
      </c>
      <c t="n" s="6" r="C6">
        <v>18708</v>
      </c>
    </row>
    <row spans="1:4" r="7">
      <c t="s" s="4" r="A7">
        <v>772</v>
      </c>
      <c t="n" s="10" r="B7">
        <v>125000</v>
      </c>
      <c t="n" s="6" r="C7">
        <v>93541</v>
      </c>
    </row>
    <row spans="1:4" r="8">
      <c t="s" s="4" r="A8">
        <v>803</v>
      </c>
      <c t="n" s="6" r="C8">
        <v>0</v>
      </c>
      <c t="n" s="7" r="D8">
        <v>0</v>
      </c>
    </row>
    <row spans="1:4" r="9">
      <c t="s" s="4" r="A9">
        <v>804</v>
      </c>
      <c t="s" s="4" r="B9">
        <v>822</v>
      </c>
    </row>
    <row spans="1:4" r="10">
      <c t="s" s="4" r="A10">
        <v>774</v>
      </c>
      <c t="n" s="7" r="C10">
        <v>9728</v>
      </c>
      <c t="n" s="6" r="D10">
        <v>30726</v>
      </c>
    </row>
    <row spans="1:4" r="11">
      <c t="s" s="4" r="A11">
        <v>823</v>
      </c>
      <c t="s" s="4" r="B11">
        <v>824</v>
      </c>
      <c t="s" s="4" r="C11">
        <v>824</v>
      </c>
    </row>
    <row spans="1:4" r="12">
      <c t="s" s="4" r="A12">
        <v>801</v>
      </c>
      <c t="n" s="7" r="C12">
        <v>4721</v>
      </c>
      <c t="n" s="6" r="D12">
        <v>6230</v>
      </c>
    </row>
    <row spans="1:4" r="13">
      <c t="s" s="4" r="A13">
        <v>825</v>
      </c>
    </row>
    <row spans="1:4" r="14">
      <c t="s" s="3" r="A14">
        <v>783</v>
      </c>
    </row>
    <row spans="1:4" r="15">
      <c t="s" s="4" r="A15">
        <v>808</v>
      </c>
      <c t="s" s="4" r="B15">
        <v>826</v>
      </c>
    </row>
    <row spans="1:4" r="16">
      <c t="s" s="4" r="A16">
        <v>827</v>
      </c>
    </row>
    <row spans="1:4" r="17">
      <c t="s" s="3" r="A17">
        <v>783</v>
      </c>
    </row>
    <row spans="1:4" r="18">
      <c t="s" s="4" r="A18">
        <v>808</v>
      </c>
      <c t="s" s="4" r="B18">
        <v>826</v>
      </c>
    </row>
    <row spans="1:4" r="19">
      <c t="s" s="4" r="A19">
        <v>828</v>
      </c>
    </row>
    <row spans="1:4" r="20">
      <c t="s" s="3" r="A20">
        <v>783</v>
      </c>
    </row>
    <row spans="1:4" r="21">
      <c t="s" s="4" r="A21">
        <v>808</v>
      </c>
      <c t="s" s="4" r="B21">
        <v>829</v>
      </c>
    </row>
    <row spans="1:4" r="22">
      <c t="s" s="4" r="A22">
        <v>830</v>
      </c>
    </row>
    <row spans="1:4" r="23">
      <c t="s" s="3" r="A23">
        <v>783</v>
      </c>
    </row>
    <row spans="1:4" r="24">
      <c t="s" s="4" r="A24">
        <v>808</v>
      </c>
      <c t="s" s="4" r="B24">
        <v>811</v>
      </c>
    </row>
    <row spans="1:4" r="25">
      <c t="s" s="4" r="A25">
        <v>831</v>
      </c>
    </row>
    <row spans="1:4" r="26">
      <c t="s" s="3" r="A26">
        <v>783</v>
      </c>
    </row>
    <row spans="1:4" r="27">
      <c t="s" s="4" r="A27">
        <v>808</v>
      </c>
      <c t="s" s="4" r="B27">
        <v>815</v>
      </c>
    </row>
    <row spans="1:4" r="28">
      <c t="s" s="4" r="A28">
        <v>832</v>
      </c>
    </row>
    <row spans="1:4" r="29">
      <c t="s" s="3" r="A29">
        <v>783</v>
      </c>
    </row>
    <row spans="1:4" r="30">
      <c t="s" s="4" r="A30">
        <v>803</v>
      </c>
      <c t="n" s="7" r="D30">
        <v>0</v>
      </c>
    </row>
    <row spans="1:4" r="31">
      <c t="s" s="4" r="A31">
        <v>833</v>
      </c>
    </row>
    <row spans="1:4" r="32">
      <c t="s" s="3" r="A32">
        <v>783</v>
      </c>
    </row>
    <row spans="1:4" r="33">
      <c t="s" s="4" r="A33">
        <v>772</v>
      </c>
      <c t="n" s="7" r="C33">
        <v>5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834</v>
      </c>
      <c t="s" s="2" r="B1">
        <v>553</v>
      </c>
      <c t="s" s="2" r="C1">
        <v>1</v>
      </c>
    </row>
    <row spans="1:6" r="2">
      <c t="s" s="2" r="B2">
        <v>835</v>
      </c>
      <c t="s" s="2" r="C2">
        <v>697</v>
      </c>
      <c t="s" s="2" r="D2">
        <v>836</v>
      </c>
      <c t="s" s="2" r="E2">
        <v>820</v>
      </c>
      <c t="s" s="2" r="F2">
        <v>837</v>
      </c>
    </row>
    <row spans="1:6" r="3">
      <c t="s" s="4" r="A3">
        <v>790</v>
      </c>
    </row>
    <row spans="1:6" r="4">
      <c t="s" s="3" r="A4">
        <v>838</v>
      </c>
    </row>
    <row spans="1:6" r="5">
      <c t="s" s="4" r="A5">
        <v>839</v>
      </c>
      <c t="n" s="7" r="C5">
        <v>113719</v>
      </c>
      <c t="n" s="12" r="D5">
        <v>14000000</v>
      </c>
    </row>
    <row spans="1:6" r="6">
      <c t="s" s="4" r="A6">
        <v>794</v>
      </c>
      <c t="n" s="6" r="C6">
        <v>48737</v>
      </c>
      <c t="n" s="6" r="D6">
        <v>6000000</v>
      </c>
    </row>
    <row spans="1:6" r="7">
      <c t="s" s="4" r="A7">
        <v>772</v>
      </c>
      <c t="n" s="7" r="C7">
        <v>64983</v>
      </c>
      <c t="n" s="6" r="D7">
        <v>8000000</v>
      </c>
    </row>
    <row spans="1:6" r="8">
      <c t="s" s="4" r="A8">
        <v>804</v>
      </c>
      <c t="s" s="4" r="C8">
        <v>840</v>
      </c>
    </row>
    <row spans="1:6" r="9">
      <c t="s" s="4" r="A9">
        <v>802</v>
      </c>
      <c t="n" s="7" r="C9">
        <v>96662</v>
      </c>
      <c t="n" s="7" r="E9">
        <v>53954</v>
      </c>
    </row>
    <row spans="1:6" r="10">
      <c t="s" s="4" r="A10">
        <v>791</v>
      </c>
    </row>
    <row spans="1:6" r="11">
      <c t="s" s="3" r="A11">
        <v>838</v>
      </c>
    </row>
    <row spans="1:6" r="12">
      <c t="s" s="4" r="A12">
        <v>839</v>
      </c>
      <c t="n" s="6" r="C12">
        <v>8123</v>
      </c>
      <c t="n" s="12" r="D12">
        <v>1000000</v>
      </c>
    </row>
    <row spans="1:6" r="13">
      <c t="s" s="4" r="A13">
        <v>772</v>
      </c>
      <c t="n" s="7" r="B13">
        <v>16246</v>
      </c>
      <c t="n" s="12" r="F13">
        <v>2000000</v>
      </c>
    </row>
    <row spans="1:6" r="14">
      <c t="s" s="4" r="A14">
        <v>767</v>
      </c>
      <c t="s" s="4" r="B14">
        <v>841</v>
      </c>
    </row>
    <row spans="1:6" r="15">
      <c t="s" s="4" r="A15">
        <v>802</v>
      </c>
      <c t="n" s="6" r="C15">
        <v>0</v>
      </c>
      <c t="n" s="6" r="E15">
        <v>16861</v>
      </c>
    </row>
    <row spans="1:6" r="16">
      <c t="s" s="4" r="A16">
        <v>842</v>
      </c>
      <c t="n" s="7" r="C16">
        <v>0</v>
      </c>
      <c t="n" s="6" r="E16">
        <v>8430</v>
      </c>
    </row>
    <row spans="1:6" r="17">
      <c t="s" s="4" r="A17">
        <v>843</v>
      </c>
    </row>
    <row spans="1:6" r="18">
      <c t="s" s="3" r="A18">
        <v>838</v>
      </c>
    </row>
    <row spans="1:6" r="19">
      <c t="s" s="4" r="A19">
        <v>808</v>
      </c>
      <c t="s" s="4" r="C19">
        <v>844</v>
      </c>
    </row>
    <row spans="1:6" r="20">
      <c t="s" s="4" r="A20">
        <v>845</v>
      </c>
    </row>
    <row spans="1:6" r="21">
      <c t="s" s="3" r="A21">
        <v>838</v>
      </c>
    </row>
    <row spans="1:6" r="22">
      <c t="s" s="4" r="A22">
        <v>808</v>
      </c>
      <c t="s" s="4" r="B22">
        <v>815</v>
      </c>
      <c t="s" s="4" r="C22">
        <v>846</v>
      </c>
    </row>
    <row spans="1:6" r="23">
      <c t="s" s="4" r="A23">
        <v>847</v>
      </c>
    </row>
    <row spans="1:6" r="24">
      <c t="s" s="3" r="A24">
        <v>838</v>
      </c>
    </row>
    <row spans="1:6" r="25">
      <c t="s" s="4" r="A25">
        <v>848</v>
      </c>
      <c t="n" s="7" r="C25">
        <v>2592</v>
      </c>
      <c t="n" s="7" r="E25">
        <v>69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49</v>
      </c>
      <c t="s" s="2" r="B1">
        <v>1</v>
      </c>
    </row>
    <row spans="1:2" r="2">
      <c t="s" s="2" r="B2">
        <v>697</v>
      </c>
    </row>
    <row spans="1:2" r="3">
      <c t="s" s="3" r="A3">
        <v>838</v>
      </c>
    </row>
    <row spans="1:2" r="4">
      <c t="s" s="4" r="A4">
        <v>772</v>
      </c>
      <c t="n" s="7" r="B4">
        <v>14000</v>
      </c>
    </row>
    <row spans="1:2" r="5">
      <c t="s" s="4" r="A5">
        <v>850</v>
      </c>
      <c t="s" s="4" r="B5">
        <v>419</v>
      </c>
    </row>
    <row spans="1:2" r="6">
      <c t="s" s="4" r="A6">
        <v>802</v>
      </c>
      <c t="n" s="7" r="B6">
        <v>0</v>
      </c>
    </row>
    <row spans="1:2" r="7">
      <c t="s" s="4" r="A7">
        <v>807</v>
      </c>
    </row>
    <row spans="1:2" r="8">
      <c t="s" s="3" r="A8">
        <v>838</v>
      </c>
    </row>
    <row spans="1:2" r="9">
      <c t="s" s="4" r="A9">
        <v>808</v>
      </c>
      <c t="s" s="4" r="B9">
        <v>58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1</v>
      </c>
      <c t="s" s="2" r="B1">
        <v>1</v>
      </c>
    </row>
    <row spans="1:4" r="2">
      <c t="s" s="2" r="B2">
        <v>2</v>
      </c>
      <c t="s" s="2" r="C2">
        <v>30</v>
      </c>
      <c t="s" s="2" r="D2">
        <v>83</v>
      </c>
    </row>
    <row spans="1:4" r="3">
      <c t="s" s="3" r="A3">
        <v>852</v>
      </c>
    </row>
    <row spans="1:4" r="4">
      <c t="n" s="6" r="A4">
        <v>2016</v>
      </c>
      <c t="n" s="7" r="B4">
        <v>92093</v>
      </c>
    </row>
    <row spans="1:4" r="5">
      <c t="n" s="6" r="A5">
        <v>2017</v>
      </c>
      <c t="n" s="6" r="B5">
        <v>35836</v>
      </c>
    </row>
    <row spans="1:4" r="6">
      <c t="n" s="6" r="A6">
        <v>2018</v>
      </c>
      <c t="n" s="6" r="B6">
        <v>100235</v>
      </c>
    </row>
    <row spans="1:4" r="7">
      <c t="n" s="6" r="A7">
        <v>2019</v>
      </c>
      <c t="n" s="6" r="B7">
        <v>63255</v>
      </c>
    </row>
    <row spans="1:4" r="8">
      <c t="n" s="6" r="A8">
        <v>2020</v>
      </c>
      <c t="n" s="6" r="B8">
        <v>438287</v>
      </c>
    </row>
    <row spans="1:4" r="9">
      <c t="s" s="4" r="A9">
        <v>853</v>
      </c>
      <c t="n" s="6" r="B9">
        <v>1185</v>
      </c>
    </row>
    <row spans="1:4" r="10">
      <c t="s" s="4" r="A10">
        <v>854</v>
      </c>
      <c t="n" s="6" r="B10">
        <v>730891</v>
      </c>
    </row>
    <row spans="1:4" r="11">
      <c t="s" s="3" r="A11">
        <v>855</v>
      </c>
    </row>
    <row spans="1:4" r="12">
      <c t="s" s="4" r="A12">
        <v>856</v>
      </c>
      <c t="n" s="6" r="B12">
        <v>27935</v>
      </c>
      <c t="n" s="7" r="C12">
        <v>28022</v>
      </c>
      <c t="n" s="7" r="D12">
        <v>20436</v>
      </c>
    </row>
    <row spans="1:4" r="13">
      <c t="s" s="4" r="A13">
        <v>857</v>
      </c>
      <c t="n" s="7" r="B13">
        <v>0</v>
      </c>
      <c t="n" s="7" r="C13">
        <v>0</v>
      </c>
      <c t="n" s="7" r="D13">
        <v>2314</v>
      </c>
    </row>
    <row spans="1:4" r="14">
      <c t="s" s="4" r="A14">
        <v>858</v>
      </c>
      <c t="s" s="4" r="B14">
        <v>859</v>
      </c>
      <c t="s" s="4" r="C14">
        <v>815</v>
      </c>
      <c t="s" s="4" r="D14">
        <v>860</v>
      </c>
    </row>
    <row spans="1:4" r="15">
      <c t="s" s="4" r="A15">
        <v>861</v>
      </c>
      <c t="s" s="4" r="B15">
        <v>862</v>
      </c>
      <c t="s" s="4" r="C15">
        <v>863</v>
      </c>
      <c t="s" s="4" r="D15">
        <v>864</v>
      </c>
    </row>
    <row spans="1:4" r="16">
      <c t="s" s="4" r="A16">
        <v>865</v>
      </c>
    </row>
    <row spans="1:4" r="17">
      <c t="s" s="3" r="A17">
        <v>855</v>
      </c>
    </row>
    <row spans="1:4" r="18">
      <c t="s" s="4" r="A18">
        <v>857</v>
      </c>
      <c t="n" s="7" r="D18">
        <v>23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4"/>
    <col customWidth="1" max="2" min="2" width="21"/>
    <col customWidth="1" max="3" min="3" width="24"/>
    <col customWidth="1" max="4" min="4" width="21"/>
    <col customWidth="1" max="5" min="5" width="21"/>
    <col customWidth="1" max="6" min="6" width="21"/>
  </cols>
  <sheetData>
    <row spans="1:6" r="1">
      <c t="s" s="1" r="A1">
        <v>866</v>
      </c>
      <c t="s" s="2" r="B1">
        <v>553</v>
      </c>
      <c t="s" s="2" r="D1">
        <v>1</v>
      </c>
    </row>
    <row spans="1:6" r="2">
      <c t="s" s="2" r="B2">
        <v>867</v>
      </c>
      <c t="s" s="2" r="C2">
        <v>868</v>
      </c>
      <c t="s" s="2" r="D2">
        <v>697</v>
      </c>
      <c t="s" s="2" r="E2">
        <v>820</v>
      </c>
      <c t="s" s="2" r="F2">
        <v>869</v>
      </c>
    </row>
    <row spans="1:6" r="3">
      <c t="s" s="3" r="A3">
        <v>783</v>
      </c>
    </row>
    <row spans="1:6" r="4">
      <c t="s" s="4" r="A4">
        <v>870</v>
      </c>
      <c t="n" s="7" r="B4">
        <v>143750</v>
      </c>
    </row>
    <row spans="1:6" r="5">
      <c t="s" s="4" r="A5">
        <v>871</v>
      </c>
      <c t="n" s="7" r="D5">
        <v>0</v>
      </c>
      <c t="n" s="7" r="E5">
        <v>0</v>
      </c>
      <c t="n" s="7" r="F5">
        <v>218870</v>
      </c>
    </row>
    <row spans="1:6" r="6">
      <c t="s" s="4" r="A6">
        <v>872</v>
      </c>
      <c t="n" s="6" r="F6">
        <v>75120</v>
      </c>
    </row>
    <row spans="1:6" r="7">
      <c t="s" s="4" r="A7">
        <v>857</v>
      </c>
      <c t="n" s="7" r="D7">
        <v>0</v>
      </c>
      <c t="n" s="7" r="E7">
        <v>0</v>
      </c>
      <c t="n" s="6" r="F7">
        <v>2314</v>
      </c>
    </row>
    <row spans="1:6" r="8">
      <c t="s" s="4" r="A8">
        <v>865</v>
      </c>
    </row>
    <row spans="1:6" r="9">
      <c t="s" s="3" r="A9">
        <v>783</v>
      </c>
    </row>
    <row spans="1:6" r="10">
      <c t="s" s="4" r="A10">
        <v>870</v>
      </c>
      <c t="n" s="6" r="B10">
        <v>143750</v>
      </c>
    </row>
    <row spans="1:6" r="11">
      <c t="s" s="4" r="A11">
        <v>873</v>
      </c>
      <c t="s" s="4" r="C11">
        <v>874</v>
      </c>
    </row>
    <row spans="1:6" r="12">
      <c t="s" s="4" r="A12">
        <v>875</v>
      </c>
      <c t="n" s="13" r="C12">
        <v>33.9945</v>
      </c>
    </row>
    <row spans="1:6" r="13">
      <c t="s" s="4" r="A13">
        <v>876</v>
      </c>
      <c t="n" s="9" r="C13">
        <v>29.42</v>
      </c>
    </row>
    <row spans="1:6" r="14">
      <c t="s" s="4" r="A14">
        <v>871</v>
      </c>
      <c t="n" s="6" r="B14">
        <v>218870</v>
      </c>
    </row>
    <row spans="1:6" r="15">
      <c t="s" s="4" r="A15">
        <v>877</v>
      </c>
      <c t="n" s="6" r="B15">
        <v>143750</v>
      </c>
    </row>
    <row spans="1:6" r="16">
      <c t="s" s="4" r="A16">
        <v>872</v>
      </c>
      <c t="n" s="7" r="B16">
        <v>75120</v>
      </c>
    </row>
    <row spans="1:6" r="17">
      <c t="s" s="4" r="A17">
        <v>878</v>
      </c>
      <c t="n" s="7" r="F17">
        <v>3010</v>
      </c>
    </row>
    <row spans="1:6" r="18">
      <c t="s" s="4" r="A18">
        <v>879</v>
      </c>
      <c t="s" s="4" r="F18">
        <v>880</v>
      </c>
    </row>
    <row spans="1:6" r="19">
      <c t="s" s="4" r="A19">
        <v>857</v>
      </c>
      <c t="n" s="7" r="F19">
        <v>2314</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881</v>
      </c>
      <c t="s" s="2" r="C1">
        <v>1</v>
      </c>
    </row>
    <row spans="1:6" r="2">
      <c t="s" s="2" r="C2">
        <v>2</v>
      </c>
      <c t="s" s="2" r="D2">
        <v>30</v>
      </c>
      <c t="s" s="2" r="E2">
        <v>83</v>
      </c>
      <c t="s" s="2" r="F2">
        <v>882</v>
      </c>
    </row>
    <row spans="1:6" r="3">
      <c t="s" s="3" r="A3">
        <v>250</v>
      </c>
    </row>
    <row spans="1:6" r="4">
      <c t="s" s="4" r="A4">
        <v>98</v>
      </c>
      <c t="n" s="7" r="C4">
        <v>208525</v>
      </c>
      <c t="n" s="7" r="D4">
        <v>180034</v>
      </c>
      <c t="n" s="7" r="E4">
        <v>152237</v>
      </c>
    </row>
    <row spans="1:6" r="5">
      <c t="s" s="3" r="A5">
        <v>883</v>
      </c>
    </row>
    <row spans="1:6" r="6">
      <c t="s" s="4" r="A6">
        <v>884</v>
      </c>
      <c t="s" s="4" r="B6">
        <v>493</v>
      </c>
      <c t="n" s="6" r="C6">
        <v>-2429</v>
      </c>
      <c t="n" s="6" r="D6">
        <v>-2407</v>
      </c>
      <c t="n" s="6" r="E6">
        <v>-2310</v>
      </c>
    </row>
    <row spans="1:6" r="7">
      <c t="s" s="4" r="A7">
        <v>885</v>
      </c>
      <c t="n" s="7" r="C7">
        <v>206096</v>
      </c>
      <c t="n" s="7" r="D7">
        <v>177627</v>
      </c>
      <c t="n" s="7" r="E7">
        <v>149927</v>
      </c>
    </row>
    <row spans="1:6" r="8">
      <c t="s" s="4" r="A8">
        <v>886</v>
      </c>
      <c t="n" s="6" r="C8">
        <v>39061</v>
      </c>
      <c t="n" s="6" r="D8">
        <v>38490</v>
      </c>
      <c t="n" s="6" r="E8">
        <v>36888</v>
      </c>
    </row>
    <row spans="1:6" r="9">
      <c t="s" s="4" r="A9">
        <v>887</v>
      </c>
      <c t="n" s="9" r="C9">
        <v>5.28</v>
      </c>
      <c t="n" s="9" r="D9">
        <v>4.61</v>
      </c>
      <c t="n" s="9" r="E9">
        <v>4.06</v>
      </c>
    </row>
    <row spans="1:6" r="10">
      <c t="s" s="3" r="A10">
        <v>888</v>
      </c>
    </row>
    <row spans="1:6" r="11">
      <c t="s" s="4" r="A11">
        <v>884</v>
      </c>
      <c t="s" s="4" r="B11">
        <v>493</v>
      </c>
      <c t="n" s="7" r="C11">
        <v>-2413</v>
      </c>
      <c t="n" s="7" r="D11">
        <v>-2386</v>
      </c>
      <c t="n" s="7" r="E11">
        <v>-2266</v>
      </c>
    </row>
    <row spans="1:6" r="12">
      <c t="s" s="4" r="A12">
        <v>889</v>
      </c>
      <c t="n" s="6" r="C12">
        <v>0</v>
      </c>
      <c t="n" s="6" r="D12">
        <v>0</v>
      </c>
      <c t="n" s="6" r="E12">
        <v>-36409</v>
      </c>
    </row>
    <row spans="1:6" r="13">
      <c t="s" s="4" r="A13">
        <v>885</v>
      </c>
      <c t="n" s="7" r="C13">
        <v>206112</v>
      </c>
      <c t="n" s="7" r="D13">
        <v>177648</v>
      </c>
      <c t="n" s="7" r="E13">
        <v>113562</v>
      </c>
    </row>
    <row spans="1:6" r="14">
      <c t="s" s="4" r="A14">
        <v>890</v>
      </c>
      <c t="n" s="6" r="C14">
        <v>291</v>
      </c>
      <c t="n" s="6" r="D14">
        <v>355</v>
      </c>
      <c t="n" s="6" r="E14">
        <v>394</v>
      </c>
    </row>
    <row spans="1:6" r="15">
      <c t="s" s="4" r="A15">
        <v>139</v>
      </c>
      <c t="n" s="6" r="C15">
        <v>0</v>
      </c>
      <c t="n" s="6" r="D15">
        <v>0</v>
      </c>
      <c t="n" s="6" r="E15">
        <v>351</v>
      </c>
    </row>
    <row spans="1:6" r="16">
      <c t="s" s="4" r="A16">
        <v>891</v>
      </c>
      <c t="n" s="6" r="C16">
        <v>39352</v>
      </c>
      <c t="n" s="6" r="D16">
        <v>38845</v>
      </c>
      <c t="n" s="6" r="E16">
        <v>37633</v>
      </c>
    </row>
    <row spans="1:6" r="17">
      <c t="s" s="4" r="A17">
        <v>892</v>
      </c>
      <c t="n" s="9" r="C17">
        <v>5.24</v>
      </c>
      <c t="n" s="9" r="D17">
        <v>4.57</v>
      </c>
      <c t="n" s="9" r="E17">
        <v>3.02</v>
      </c>
    </row>
    <row spans="1:6" r="18">
      <c t="s" s="4" r="A18">
        <v>893</v>
      </c>
      <c t="n" s="6" r="C18">
        <v>3</v>
      </c>
      <c t="n" s="6" r="D18">
        <v>10</v>
      </c>
      <c t="n" s="6" r="E18">
        <v>10</v>
      </c>
    </row>
    <row spans="1:6" r="19">
      <c t="s" s="4" r="A19">
        <v>870</v>
      </c>
      <c t="n" s="7" r="F19">
        <v>143750</v>
      </c>
    </row>
    <row spans="1:6" r="20">
      <c t="s" s="4" r="A20">
        <v>894</v>
      </c>
      <c t="n" s="9" r="E20">
        <v>0.97</v>
      </c>
    </row>
    <row spans="1:6" r="21">
      <c t="n" r="A21"/>
    </row>
    <row spans="1:6" r="22">
      <c t="s" s="4" r="A22">
        <v>493</v>
      </c>
      <c t="s" s="4" r="B22">
        <v>895</v>
      </c>
    </row>
  </sheetData>
  <mergeCells count="4">
    <mergeCell ref="A1:B2"/>
    <mergeCell ref="C1:E1"/>
    <mergeCell ref="A21:E21"/>
    <mergeCell ref="B22:E2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v>
      </c>
      <c t="s" s="2" r="B1">
        <v>1</v>
      </c>
    </row>
    <row spans="1:4" r="2">
      <c t="s" s="2" r="B2">
        <v>2</v>
      </c>
      <c t="s" s="2" r="C2">
        <v>30</v>
      </c>
      <c t="s" s="2" r="D2">
        <v>83</v>
      </c>
    </row>
    <row spans="1:4" r="3">
      <c t="s" s="3" r="A3">
        <v>152</v>
      </c>
    </row>
    <row spans="1:4" r="4">
      <c t="s" s="4" r="A4">
        <v>96</v>
      </c>
      <c t="n" s="7" r="B4">
        <v>208607</v>
      </c>
      <c t="n" s="7" r="C4">
        <v>180150</v>
      </c>
      <c t="n" s="7" r="D4">
        <v>152322</v>
      </c>
    </row>
    <row spans="1:4" r="5">
      <c t="s" s="3" r="A5">
        <v>153</v>
      </c>
    </row>
    <row spans="1:4" r="6">
      <c t="s" s="4" r="A6">
        <v>154</v>
      </c>
      <c t="n" s="6" r="B6">
        <v>48754</v>
      </c>
      <c t="n" s="6" r="C6">
        <v>36538</v>
      </c>
      <c t="n" s="6" r="D6">
        <v>16509</v>
      </c>
    </row>
    <row spans="1:4" r="7">
      <c t="s" s="4" r="A7">
        <v>155</v>
      </c>
      <c t="n" s="6" r="B7">
        <v>54756</v>
      </c>
      <c t="n" s="6" r="C7">
        <v>55161</v>
      </c>
      <c t="n" s="6" r="D7">
        <v>7953</v>
      </c>
    </row>
    <row spans="1:4" r="8">
      <c t="s" s="4" r="A8">
        <v>156</v>
      </c>
      <c t="n" s="6" r="B8">
        <v>0</v>
      </c>
      <c t="n" s="6" r="C8">
        <v>0</v>
      </c>
      <c t="n" s="6" r="D8">
        <v>2314</v>
      </c>
    </row>
    <row spans="1:4" r="9">
      <c t="s" s="4" r="A9">
        <v>133</v>
      </c>
      <c t="n" s="6" r="B9">
        <v>13644</v>
      </c>
      <c t="n" s="6" r="C9">
        <v>14076</v>
      </c>
      <c t="n" s="6" r="D9">
        <v>9174</v>
      </c>
    </row>
    <row spans="1:4" r="10">
      <c t="s" s="4" r="A10">
        <v>157</v>
      </c>
      <c t="n" s="6" r="B10">
        <v>542</v>
      </c>
      <c t="n" s="6" r="C10">
        <v>6411</v>
      </c>
      <c t="n" s="6" r="D10">
        <v>2952</v>
      </c>
    </row>
    <row spans="1:4" r="11">
      <c t="s" s="4" r="A11">
        <v>158</v>
      </c>
      <c t="n" s="6" r="B11">
        <v>7487</v>
      </c>
      <c t="n" s="6" r="C11">
        <v>5524</v>
      </c>
      <c t="n" s="6" r="D11">
        <v>5355</v>
      </c>
    </row>
    <row spans="1:4" r="12">
      <c t="s" s="4" r="A12">
        <v>159</v>
      </c>
      <c t="n" s="6" r="B12">
        <v>-7780</v>
      </c>
      <c t="n" s="6" r="C12">
        <v>-5513</v>
      </c>
      <c t="n" s="6" r="D12">
        <v>-5445</v>
      </c>
    </row>
    <row spans="1:4" r="13">
      <c t="s" s="4" r="A13">
        <v>160</v>
      </c>
      <c t="n" s="6" r="B13">
        <v>-5497</v>
      </c>
      <c t="n" s="6" r="C13">
        <v>-25863</v>
      </c>
      <c t="n" s="6" r="D13">
        <v>2461</v>
      </c>
    </row>
    <row spans="1:4" r="14">
      <c t="s" s="4" r="A14">
        <v>161</v>
      </c>
      <c t="n" s="6" r="B14">
        <v>-50</v>
      </c>
      <c t="n" s="6" r="C14">
        <v>170</v>
      </c>
      <c t="n" s="6" r="D14">
        <v>-1058</v>
      </c>
    </row>
    <row spans="1:4" r="15">
      <c t="s" s="4" r="A15">
        <v>162</v>
      </c>
      <c t="n" s="6" r="B15">
        <v>16029</v>
      </c>
      <c t="n" s="6" r="C15">
        <v>0</v>
      </c>
      <c t="n" s="6" r="D15">
        <v>0</v>
      </c>
    </row>
    <row spans="1:4" r="16">
      <c t="s" s="3" r="A16">
        <v>163</v>
      </c>
    </row>
    <row spans="1:4" r="17">
      <c t="s" s="4" r="A17">
        <v>164</v>
      </c>
      <c t="n" s="6" r="B17">
        <v>292863</v>
      </c>
      <c t="n" s="6" r="C17">
        <v>-527945</v>
      </c>
      <c t="n" s="6" r="D17">
        <v>-187489</v>
      </c>
    </row>
    <row spans="1:4" r="18">
      <c t="s" s="4" r="A18">
        <v>36</v>
      </c>
      <c t="n" s="6" r="B18">
        <v>217</v>
      </c>
      <c t="n" s="6" r="C18">
        <v>-188</v>
      </c>
      <c t="n" s="6" r="D18">
        <v>139</v>
      </c>
    </row>
    <row spans="1:4" r="19">
      <c t="s" s="4" r="A19">
        <v>37</v>
      </c>
      <c t="n" s="6" r="B19">
        <v>40121</v>
      </c>
      <c t="n" s="6" r="C19">
        <v>-330153</v>
      </c>
      <c t="n" s="6" r="D19">
        <v>-155221</v>
      </c>
    </row>
    <row spans="1:4" r="20">
      <c t="s" s="4" r="A20">
        <v>45</v>
      </c>
      <c t="n" s="6" r="B20">
        <v>-14527</v>
      </c>
      <c t="n" s="6" r="C20">
        <v>-25815</v>
      </c>
      <c t="n" s="6" r="D20">
        <v>-5573</v>
      </c>
    </row>
    <row spans="1:4" r="21">
      <c t="s" s="4" r="A21">
        <v>49</v>
      </c>
      <c t="n" s="6" r="B21">
        <v>-26019</v>
      </c>
      <c t="n" s="6" r="C21">
        <v>205093</v>
      </c>
      <c t="n" s="6" r="D21">
        <v>186189</v>
      </c>
    </row>
    <row spans="1:4" r="22">
      <c t="s" s="4" r="A22">
        <v>50</v>
      </c>
      <c t="n" s="6" r="B22">
        <v>2537</v>
      </c>
      <c t="n" s="6" r="C22">
        <v>1270</v>
      </c>
      <c t="n" s="6" r="D22">
        <v>2635</v>
      </c>
    </row>
    <row spans="1:4" r="23">
      <c t="s" s="4" r="A23">
        <v>165</v>
      </c>
      <c t="n" s="6" r="B23">
        <v>3002</v>
      </c>
      <c t="n" s="6" r="C23">
        <v>167666</v>
      </c>
      <c t="n" s="6" r="D23">
        <v>10939</v>
      </c>
    </row>
    <row spans="1:4" r="24">
      <c t="s" s="4" r="A24">
        <v>166</v>
      </c>
      <c t="n" s="6" r="B24">
        <v>8923</v>
      </c>
      <c t="n" s="6" r="C24">
        <v>8646</v>
      </c>
      <c t="n" s="6" r="D24">
        <v>-8449</v>
      </c>
    </row>
    <row spans="1:4" r="25">
      <c t="s" s="4" r="A25">
        <v>167</v>
      </c>
      <c t="n" s="6" r="B25">
        <v>643609</v>
      </c>
      <c t="n" s="6" r="C25">
        <v>-234772</v>
      </c>
      <c t="n" s="6" r="D25">
        <v>35707</v>
      </c>
    </row>
    <row spans="1:4" r="26">
      <c t="s" s="3" r="A26">
        <v>168</v>
      </c>
    </row>
    <row spans="1:4" r="27">
      <c t="s" s="4" r="A27">
        <v>169</v>
      </c>
      <c t="n" s="6" r="B27">
        <v>-93</v>
      </c>
      <c t="n" s="6" r="C27">
        <v>-761</v>
      </c>
      <c t="n" s="6" r="D27">
        <v>-539</v>
      </c>
    </row>
    <row spans="1:4" r="28">
      <c t="s" s="4" r="A28">
        <v>170</v>
      </c>
      <c t="n" s="6" r="B28">
        <v>2105</v>
      </c>
      <c t="n" s="6" r="C28">
        <v>3610</v>
      </c>
      <c t="n" s="6" r="D28">
        <v>3650</v>
      </c>
    </row>
    <row spans="1:4" r="29">
      <c t="s" s="4" r="A29">
        <v>171</v>
      </c>
      <c t="n" s="6" r="B29">
        <v>-9973</v>
      </c>
      <c t="n" s="6" r="C29">
        <v>-13308</v>
      </c>
      <c t="n" s="6" r="D29">
        <v>-17173</v>
      </c>
    </row>
    <row spans="1:4" r="30">
      <c t="s" s="4" r="A30">
        <v>172</v>
      </c>
      <c t="n" s="6" r="B30">
        <v>9593</v>
      </c>
      <c t="n" s="6" r="C30">
        <v>17517</v>
      </c>
      <c t="n" s="6" r="D30">
        <v>16909</v>
      </c>
    </row>
    <row spans="1:4" r="31">
      <c t="s" s="4" r="A31">
        <v>173</v>
      </c>
      <c t="n" s="6" r="B31">
        <v>37299</v>
      </c>
      <c t="n" s="6" r="C31">
        <v>-384867</v>
      </c>
      <c t="n" s="6" r="D31">
        <v>-27123</v>
      </c>
    </row>
    <row spans="1:4" r="32">
      <c t="s" s="4" r="A32">
        <v>174</v>
      </c>
      <c t="n" s="6" r="B32">
        <v>-100106</v>
      </c>
      <c t="n" s="6" r="C32">
        <v>-57377</v>
      </c>
      <c t="n" s="6" r="D32">
        <v>-28965</v>
      </c>
    </row>
    <row spans="1:4" r="33">
      <c t="s" s="4" r="A33">
        <v>175</v>
      </c>
      <c t="n" s="6" r="B33">
        <v>-539</v>
      </c>
      <c t="n" s="6" r="C33">
        <v>2836</v>
      </c>
      <c t="n" s="6" r="D33">
        <v>1867</v>
      </c>
    </row>
    <row spans="1:4" r="34">
      <c t="s" s="4" r="A34">
        <v>176</v>
      </c>
      <c t="n" s="6" r="B34">
        <v>0</v>
      </c>
      <c t="n" s="6" r="C34">
        <v>0</v>
      </c>
      <c t="n" s="6" r="D34">
        <v>-1705</v>
      </c>
    </row>
    <row spans="1:4" r="35">
      <c t="s" s="4" r="A35">
        <v>177</v>
      </c>
      <c t="n" s="6" r="B35">
        <v>0</v>
      </c>
      <c t="n" s="6" r="C35">
        <v>0</v>
      </c>
      <c t="n" s="6" r="D35">
        <v>4153</v>
      </c>
    </row>
    <row spans="1:4" r="36">
      <c t="s" s="4" r="A36">
        <v>178</v>
      </c>
      <c t="n" s="6" r="B36">
        <v>0</v>
      </c>
      <c t="n" s="6" r="C36">
        <v>1877</v>
      </c>
      <c t="n" s="6" r="D36">
        <v>0</v>
      </c>
    </row>
    <row spans="1:4" r="37">
      <c t="s" s="4" r="A37">
        <v>179</v>
      </c>
      <c t="n" s="6" r="B37">
        <v>-54435</v>
      </c>
      <c t="n" s="6" r="C37">
        <v>-11178</v>
      </c>
      <c t="n" s="6" r="D37">
        <v>5142</v>
      </c>
    </row>
    <row spans="1:4" r="38">
      <c t="s" s="4" r="A38">
        <v>180</v>
      </c>
      <c t="n" s="6" r="B38">
        <v>-116149</v>
      </c>
      <c t="n" s="6" r="C38">
        <v>-441651</v>
      </c>
      <c t="n" s="6" r="D38">
        <v>-43784</v>
      </c>
    </row>
    <row spans="1:4" r="39">
      <c t="s" s="3" r="A39">
        <v>181</v>
      </c>
    </row>
    <row spans="1:4" r="40">
      <c t="s" s="4" r="A40">
        <v>182</v>
      </c>
      <c t="n" s="6" r="B40">
        <v>2389490</v>
      </c>
      <c t="n" s="6" r="C40">
        <v>4086359</v>
      </c>
      <c t="n" s="6" r="D40">
        <v>1210315</v>
      </c>
    </row>
    <row spans="1:4" r="41">
      <c t="s" s="4" r="A41">
        <v>183</v>
      </c>
      <c t="n" s="6" r="B41">
        <v>-3028674</v>
      </c>
      <c t="n" s="6" r="C41">
        <v>-3625995</v>
      </c>
      <c t="n" s="6" r="D41">
        <v>-1055592</v>
      </c>
    </row>
    <row spans="1:4" r="42">
      <c t="s" s="4" r="A42">
        <v>184</v>
      </c>
      <c t="n" s="6" r="B42">
        <v>457771</v>
      </c>
      <c t="n" s="6" r="C42">
        <v>225000</v>
      </c>
      <c t="n" s="6" r="D42">
        <v>0</v>
      </c>
    </row>
    <row spans="1:4" r="43">
      <c t="s" s="4" r="A43">
        <v>185</v>
      </c>
      <c t="n" s="6" r="B43">
        <v>-63832</v>
      </c>
      <c t="n" s="6" r="C43">
        <v>-6608</v>
      </c>
      <c t="n" s="6" r="D43">
        <v>-1479</v>
      </c>
    </row>
    <row spans="1:4" r="44">
      <c t="s" s="4" r="A44">
        <v>186</v>
      </c>
      <c t="n" s="6" r="B44">
        <v>0</v>
      </c>
      <c t="n" s="6" r="C44">
        <v>0</v>
      </c>
      <c t="n" s="6" r="D44">
        <v>-218870</v>
      </c>
    </row>
    <row spans="1:4" r="45">
      <c t="s" s="4" r="A45">
        <v>187</v>
      </c>
      <c t="n" s="6" r="B45">
        <v>-22591</v>
      </c>
      <c t="n" s="6" r="C45">
        <v>-4927</v>
      </c>
      <c t="n" s="6" r="D45">
        <v>0</v>
      </c>
    </row>
    <row spans="1:4" r="46">
      <c t="s" s="4" r="A46">
        <v>159</v>
      </c>
      <c t="n" s="6" r="B46">
        <v>7780</v>
      </c>
      <c t="n" s="6" r="C46">
        <v>5513</v>
      </c>
      <c t="n" s="6" r="D46">
        <v>5445</v>
      </c>
    </row>
    <row spans="1:4" r="47">
      <c t="s" s="4" r="A47">
        <v>188</v>
      </c>
      <c t="n" s="6" r="B47">
        <v>-82236</v>
      </c>
      <c t="n" s="6" r="C47">
        <v>27762</v>
      </c>
      <c t="n" s="6" r="D47">
        <v>60467</v>
      </c>
    </row>
    <row spans="1:4" r="48">
      <c t="s" s="4" r="A48">
        <v>189</v>
      </c>
      <c t="n" s="6" r="B48">
        <v>-170</v>
      </c>
      <c t="n" s="6" r="C48">
        <v>-7506</v>
      </c>
      <c t="n" s="6" r="D48">
        <v>0</v>
      </c>
    </row>
    <row spans="1:4" r="49">
      <c t="s" s="4" r="A49">
        <v>190</v>
      </c>
      <c t="n" s="6" r="B49">
        <v>-8736</v>
      </c>
      <c t="n" s="6" r="C49">
        <v>0</v>
      </c>
      <c t="n" s="6" r="D49">
        <v>-1882</v>
      </c>
    </row>
    <row spans="1:4" r="50">
      <c t="s" s="4" r="A50">
        <v>191</v>
      </c>
      <c t="n" s="6" r="B50">
        <v>5959</v>
      </c>
      <c t="n" s="6" r="C50">
        <v>7600</v>
      </c>
      <c t="n" s="6" r="D50">
        <v>8587</v>
      </c>
    </row>
    <row spans="1:4" r="51">
      <c t="s" s="4" r="A51">
        <v>192</v>
      </c>
      <c t="n" s="6" r="B51">
        <v>-9828</v>
      </c>
      <c t="n" s="6" r="C51">
        <v>-5273</v>
      </c>
      <c t="n" s="6" r="D51">
        <v>-3957</v>
      </c>
    </row>
    <row spans="1:4" r="52">
      <c t="s" s="4" r="A52">
        <v>193</v>
      </c>
      <c t="n" s="6" r="B52">
        <v>0</v>
      </c>
      <c t="n" s="6" r="C52">
        <v>0</v>
      </c>
      <c t="n" s="6" r="D52">
        <v>-11400</v>
      </c>
    </row>
    <row spans="1:4" r="53">
      <c t="s" s="4" r="A53">
        <v>194</v>
      </c>
      <c t="n" s="6" r="B53">
        <v>-355067</v>
      </c>
      <c t="n" s="6" r="C53">
        <v>701925</v>
      </c>
      <c t="n" s="6" r="D53">
        <v>-8366</v>
      </c>
    </row>
    <row spans="1:4" r="54">
      <c t="s" s="4" r="A54">
        <v>195</v>
      </c>
      <c t="n" s="6" r="B54">
        <v>-16464</v>
      </c>
      <c t="n" s="6" r="C54">
        <v>3019</v>
      </c>
      <c t="n" s="6" r="D54">
        <v>4366</v>
      </c>
    </row>
    <row spans="1:4" r="55">
      <c t="s" s="4" r="A55">
        <v>196</v>
      </c>
      <c t="n" s="6" r="B55">
        <v>155929</v>
      </c>
      <c t="n" s="6" r="C55">
        <v>28521</v>
      </c>
      <c t="n" s="6" r="D55">
        <v>-12077</v>
      </c>
    </row>
    <row spans="1:4" r="56">
      <c t="s" s="4" r="A56">
        <v>197</v>
      </c>
      <c t="n" s="6" r="B56">
        <v>180143</v>
      </c>
      <c t="n" s="6" r="C56">
        <v>151622</v>
      </c>
      <c t="n" s="6" r="D56">
        <v>163699</v>
      </c>
    </row>
    <row spans="1:4" r="57">
      <c t="s" s="4" r="A57">
        <v>198</v>
      </c>
      <c t="n" s="6" r="B57">
        <v>336072</v>
      </c>
      <c t="n" s="6" r="C57">
        <v>180143</v>
      </c>
      <c t="n" s="6" r="D57">
        <v>151622</v>
      </c>
    </row>
    <row spans="1:4" r="58">
      <c t="s" s="3" r="A58">
        <v>199</v>
      </c>
    </row>
    <row spans="1:4" r="59">
      <c t="s" s="4" r="A59">
        <v>200</v>
      </c>
      <c t="n" s="6" r="B59">
        <v>16319</v>
      </c>
      <c t="n" s="6" r="C59">
        <v>15443</v>
      </c>
      <c t="n" s="6" r="D59">
        <v>8386</v>
      </c>
    </row>
    <row spans="1:4" r="60">
      <c t="s" s="4" r="A60">
        <v>201</v>
      </c>
      <c t="n" s="6" r="B60">
        <v>140962</v>
      </c>
      <c t="n" s="6" r="C60">
        <v>87163</v>
      </c>
      <c t="n" s="6" r="D60">
        <v>88314</v>
      </c>
    </row>
    <row spans="1:4" r="61">
      <c t="s" s="3" r="A61">
        <v>202</v>
      </c>
    </row>
    <row spans="1:4" r="62">
      <c t="s" s="4" r="A62">
        <v>203</v>
      </c>
      <c t="n" s="6" r="B62">
        <v>0</v>
      </c>
      <c t="n" s="6" r="C62">
        <v>71106</v>
      </c>
      <c t="n" s="6" r="D62">
        <v>0</v>
      </c>
    </row>
    <row spans="1:4" r="63">
      <c t="s" s="4" r="A63">
        <v>204</v>
      </c>
      <c t="n" s="7" r="B63">
        <v>9856</v>
      </c>
      <c t="n" s="7" r="C63">
        <v>3563</v>
      </c>
      <c t="n" s="7" r="D63">
        <v>2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896</v>
      </c>
      <c t="s" s="2" r="B1">
        <v>1</v>
      </c>
    </row>
    <row spans="1:4" r="2">
      <c t="s" s="2" r="B2">
        <v>2</v>
      </c>
      <c t="s" s="2" r="C2">
        <v>30</v>
      </c>
      <c t="s" s="2" r="D2">
        <v>83</v>
      </c>
    </row>
    <row spans="1:4" r="3">
      <c t="s" s="3" r="A3">
        <v>897</v>
      </c>
    </row>
    <row spans="1:4" r="4">
      <c t="s" s="4" r="A4">
        <v>87</v>
      </c>
      <c t="n" s="7" r="B4">
        <v>13338397</v>
      </c>
      <c t="n" s="7" r="C4">
        <v>13839590</v>
      </c>
      <c t="n" s="7" r="D4">
        <v>10845164</v>
      </c>
    </row>
    <row spans="1:4" r="5">
      <c t="s" s="4" r="A5">
        <v>91</v>
      </c>
      <c t="n" s="6" r="B5">
        <v>354552</v>
      </c>
      <c t="n" s="6" r="C5">
        <v>308507</v>
      </c>
      <c t="n" s="6" r="D5">
        <v>240828</v>
      </c>
    </row>
    <row spans="1:4" r="6">
      <c t="s" s="4" r="A6">
        <v>898</v>
      </c>
      <c t="n" s="6" r="B6">
        <v>103510</v>
      </c>
      <c t="n" s="6" r="C6">
        <v>91699</v>
      </c>
      <c t="n" s="6" r="D6">
        <v>24462</v>
      </c>
    </row>
    <row spans="1:4" r="7">
      <c t="s" s="4" r="A7">
        <v>46</v>
      </c>
      <c t="n" s="6" r="B7">
        <v>4444147</v>
      </c>
      <c t="n" s="6" r="C7">
        <v>4713042</v>
      </c>
      <c t="n" s="6" r="D7">
        <v>3325889</v>
      </c>
    </row>
    <row spans="1:4" r="8">
      <c t="s" s="4" r="A8">
        <v>683</v>
      </c>
    </row>
    <row spans="1:4" r="9">
      <c t="s" s="3" r="A9">
        <v>897</v>
      </c>
    </row>
    <row spans="1:4" r="10">
      <c t="s" s="4" r="A10">
        <v>87</v>
      </c>
      <c t="n" s="6" r="B10">
        <v>11936660</v>
      </c>
      <c t="n" s="6" r="C10">
        <v>12755514</v>
      </c>
      <c t="n" s="6" r="D10">
        <v>10666215</v>
      </c>
    </row>
    <row spans="1:4" r="11">
      <c t="s" s="4" r="A11">
        <v>91</v>
      </c>
      <c t="n" s="6" r="B11">
        <v>302950</v>
      </c>
      <c t="n" s="6" r="C11">
        <v>305499</v>
      </c>
      <c t="n" s="6" r="D11">
        <v>237290</v>
      </c>
    </row>
    <row spans="1:4" r="12">
      <c t="s" s="4" r="A12">
        <v>898</v>
      </c>
      <c t="n" s="6" r="B12">
        <v>15105</v>
      </c>
      <c t="n" s="6" r="C12">
        <v>14354</v>
      </c>
      <c t="n" s="6" r="D12">
        <v>14710</v>
      </c>
    </row>
    <row spans="1:4" r="13">
      <c t="s" s="4" r="A13">
        <v>46</v>
      </c>
      <c t="n" s="6" r="B13">
        <v>4149080</v>
      </c>
      <c t="n" s="6" r="C13">
        <v>4422841</v>
      </c>
      <c t="n" s="6" r="D13">
        <v>3271804</v>
      </c>
    </row>
    <row spans="1:4" r="14">
      <c t="s" s="4" r="A14">
        <v>684</v>
      </c>
    </row>
    <row spans="1:4" r="15">
      <c t="s" s="3" r="A15">
        <v>897</v>
      </c>
    </row>
    <row spans="1:4" r="16">
      <c t="s" s="4" r="A16">
        <v>87</v>
      </c>
      <c t="n" s="6" r="B16">
        <v>1416670</v>
      </c>
      <c t="n" s="6" r="C16">
        <v>1096214</v>
      </c>
      <c t="n" s="6" r="D16">
        <v>189463</v>
      </c>
    </row>
    <row spans="1:4" r="17">
      <c t="s" s="4" r="A17">
        <v>91</v>
      </c>
      <c t="n" s="6" r="B17">
        <v>51127</v>
      </c>
      <c t="n" s="6" r="C17">
        <v>2455</v>
      </c>
      <c t="n" s="6" r="D17">
        <v>3249</v>
      </c>
    </row>
    <row spans="1:4" r="18">
      <c t="s" s="4" r="A18">
        <v>898</v>
      </c>
      <c t="n" s="6" r="B18">
        <v>88881</v>
      </c>
      <c t="n" s="6" r="C18">
        <v>77821</v>
      </c>
      <c t="n" s="6" r="D18">
        <v>10114</v>
      </c>
    </row>
    <row spans="1:4" r="19">
      <c t="s" s="4" r="A19">
        <v>46</v>
      </c>
      <c t="n" s="6" r="B19">
        <v>1057880</v>
      </c>
      <c t="n" s="6" r="C19">
        <v>938450</v>
      </c>
      <c t="n" s="6" r="D19">
        <v>273135</v>
      </c>
    </row>
    <row spans="1:4" r="20">
      <c t="s" s="4" r="A20">
        <v>899</v>
      </c>
    </row>
    <row spans="1:4" r="21">
      <c t="s" s="3" r="A21">
        <v>897</v>
      </c>
    </row>
    <row spans="1:4" r="22">
      <c t="s" s="4" r="A22">
        <v>87</v>
      </c>
      <c t="n" s="6" r="B22">
        <v>-14933</v>
      </c>
      <c t="n" s="6" r="C22">
        <v>-12138</v>
      </c>
      <c t="n" s="6" r="D22">
        <v>-10514</v>
      </c>
    </row>
    <row spans="1:4" r="23">
      <c t="s" s="4" r="A23">
        <v>91</v>
      </c>
      <c t="n" s="6" r="B23">
        <v>475</v>
      </c>
      <c t="n" s="6" r="C23">
        <v>553</v>
      </c>
      <c t="n" s="6" r="D23">
        <v>289</v>
      </c>
    </row>
    <row spans="1:4" r="24">
      <c t="s" s="4" r="A24">
        <v>898</v>
      </c>
      <c t="n" s="6" r="B24">
        <v>-476</v>
      </c>
      <c t="n" s="6" r="C24">
        <v>-476</v>
      </c>
      <c t="n" s="6" r="D24">
        <v>-362</v>
      </c>
    </row>
    <row spans="1:4" r="25">
      <c t="s" s="4" r="A25">
        <v>46</v>
      </c>
      <c t="n" s="6" r="B25">
        <v>-762813</v>
      </c>
      <c t="n" s="6" r="C25">
        <v>-648249</v>
      </c>
      <c t="n" s="6" r="D25">
        <v>-219050</v>
      </c>
    </row>
    <row spans="1:4" r="26">
      <c t="s" s="4" r="A26">
        <v>900</v>
      </c>
    </row>
    <row spans="1:4" r="27">
      <c t="s" s="3" r="A27">
        <v>897</v>
      </c>
    </row>
    <row spans="1:4" r="28">
      <c t="s" s="4" r="A28">
        <v>87</v>
      </c>
      <c t="n" s="6" r="B28">
        <v>11936282</v>
      </c>
      <c t="n" s="6" r="C28">
        <v>12755264</v>
      </c>
      <c t="n" s="6" r="D28">
        <v>10665886</v>
      </c>
    </row>
    <row spans="1:4" r="29">
      <c t="s" s="4" r="A29">
        <v>901</v>
      </c>
    </row>
    <row spans="1:4" r="30">
      <c t="s" s="3" r="A30">
        <v>897</v>
      </c>
    </row>
    <row spans="1:4" r="31">
      <c t="s" s="4" r="A31">
        <v>87</v>
      </c>
      <c t="n" s="7" r="B31">
        <v>1402115</v>
      </c>
      <c t="n" s="7" r="C31">
        <v>1084326</v>
      </c>
      <c t="n" s="7" r="D31">
        <v>1792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40"/>
  </cols>
  <sheetData>
    <row spans="1:4" r="1">
      <c t="s" s="1" r="A1">
        <v>902</v>
      </c>
      <c t="s" s="2" r="B1">
        <v>1</v>
      </c>
    </row>
    <row spans="1:4" r="2">
      <c t="s" s="2" r="B2">
        <v>903</v>
      </c>
      <c t="s" s="2" r="C2">
        <v>904</v>
      </c>
      <c t="s" s="2" r="D2">
        <v>905</v>
      </c>
    </row>
    <row spans="1:4" r="3">
      <c t="s" s="3" r="A3">
        <v>906</v>
      </c>
    </row>
    <row spans="1:4" r="4">
      <c t="s" s="4" r="A4">
        <v>87</v>
      </c>
      <c t="n" s="7" r="B4">
        <v>13338397</v>
      </c>
      <c t="n" s="7" r="C4">
        <v>13839590</v>
      </c>
      <c t="n" s="7" r="D4">
        <v>10845164</v>
      </c>
    </row>
    <row spans="1:4" r="5">
      <c t="s" s="4" r="A5">
        <v>41</v>
      </c>
      <c t="n" s="7" r="B5">
        <v>248627</v>
      </c>
      <c t="n" s="7" r="C5">
        <v>200803</v>
      </c>
    </row>
    <row spans="1:4" r="6">
      <c t="s" s="4" r="A6">
        <v>907</v>
      </c>
    </row>
    <row spans="1:4" r="7">
      <c t="s" s="3" r="A7">
        <v>906</v>
      </c>
    </row>
    <row spans="1:4" r="8">
      <c t="s" s="4" r="A8">
        <v>908</v>
      </c>
      <c t="n" s="6" r="B8">
        <v>0</v>
      </c>
      <c t="n" s="6" r="C8">
        <v>0</v>
      </c>
      <c t="n" s="6" r="D8">
        <v>0</v>
      </c>
    </row>
    <row spans="1:4" r="9">
      <c t="s" s="4" r="A9">
        <v>909</v>
      </c>
      <c t="n" s="6" r="B9">
        <v>0</v>
      </c>
      <c t="n" s="6" r="C9">
        <v>0</v>
      </c>
    </row>
    <row spans="1:4" r="10">
      <c t="s" s="4" r="A10">
        <v>910</v>
      </c>
    </row>
    <row spans="1:4" r="11">
      <c t="s" s="3" r="A11">
        <v>906</v>
      </c>
    </row>
    <row spans="1:4" r="12">
      <c t="s" s="4" r="A12">
        <v>87</v>
      </c>
      <c t="n" s="7" r="B12">
        <v>9869789</v>
      </c>
      <c t="n" s="7" r="C12">
        <v>9992000</v>
      </c>
      <c t="n" s="7" r="D12">
        <v>8000690</v>
      </c>
    </row>
    <row spans="1:4" r="13">
      <c t="s" s="4" r="A13">
        <v>911</v>
      </c>
    </row>
    <row spans="1:4" r="14">
      <c t="s" s="3" r="A14">
        <v>906</v>
      </c>
    </row>
    <row spans="1:4" r="15">
      <c t="s" s="4" r="A15">
        <v>87</v>
      </c>
      <c t="n" s="6" r="B15">
        <v>1429774</v>
      </c>
      <c t="n" s="6" r="C15">
        <v>1610387</v>
      </c>
      <c t="n" s="6" r="D15">
        <v>1518964</v>
      </c>
    </row>
    <row spans="1:4" r="16">
      <c t="s" s="4" r="A16">
        <v>912</v>
      </c>
    </row>
    <row spans="1:4" r="17">
      <c t="s" s="3" r="A17">
        <v>906</v>
      </c>
    </row>
    <row spans="1:4" r="18">
      <c t="s" s="4" r="A18">
        <v>87</v>
      </c>
      <c t="n" s="6" r="B18">
        <v>1003028</v>
      </c>
      <c t="n" s="6" r="C18">
        <v>1331111</v>
      </c>
      <c t="n" s="6" r="D18">
        <v>1104468</v>
      </c>
    </row>
    <row spans="1:4" r="19">
      <c t="s" s="4" r="A19">
        <v>913</v>
      </c>
    </row>
    <row spans="1:4" r="20">
      <c t="s" s="3" r="A20">
        <v>906</v>
      </c>
    </row>
    <row spans="1:4" r="21">
      <c t="s" s="4" r="A21">
        <v>87</v>
      </c>
      <c t="n" s="6" r="B21">
        <v>1035806</v>
      </c>
      <c t="n" s="6" r="C21">
        <v>906092</v>
      </c>
      <c t="n" s="7" r="D21">
        <v>221042</v>
      </c>
    </row>
    <row spans="1:4" r="22">
      <c t="s" s="4" r="A22">
        <v>914</v>
      </c>
    </row>
    <row spans="1:4" r="23">
      <c t="s" s="3" r="A23">
        <v>906</v>
      </c>
    </row>
    <row spans="1:4" r="24">
      <c t="s" s="4" r="A24">
        <v>41</v>
      </c>
      <c t="n" s="6" r="B24">
        <v>118766</v>
      </c>
      <c t="n" s="6" r="C24">
        <v>100369</v>
      </c>
    </row>
    <row spans="1:4" r="25">
      <c t="s" s="4" r="A25">
        <v>915</v>
      </c>
    </row>
    <row spans="1:4" r="26">
      <c t="s" s="3" r="A26">
        <v>906</v>
      </c>
    </row>
    <row spans="1:4" r="27">
      <c t="s" s="4" r="A27">
        <v>41</v>
      </c>
      <c t="n" s="6" r="B27">
        <v>28503</v>
      </c>
      <c t="n" s="6" r="C27">
        <v>27077</v>
      </c>
    </row>
    <row spans="1:4" r="28">
      <c t="s" s="4" r="A28">
        <v>916</v>
      </c>
    </row>
    <row spans="1:4" r="29">
      <c t="s" s="3" r="A29">
        <v>906</v>
      </c>
    </row>
    <row spans="1:4" r="30">
      <c t="s" s="4" r="A30">
        <v>41</v>
      </c>
      <c t="n" s="7" r="B30">
        <v>101358</v>
      </c>
      <c t="n" s="7" r="C30">
        <v>733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17</v>
      </c>
      <c t="s" s="2" r="C1">
        <v>1</v>
      </c>
    </row>
    <row spans="1:5" r="2">
      <c t="s" s="2" r="C2">
        <v>2</v>
      </c>
      <c t="s" s="2" r="D2">
        <v>30</v>
      </c>
      <c t="s" s="2" r="E2">
        <v>83</v>
      </c>
    </row>
    <row spans="1:5" r="3">
      <c t="s" s="3" r="A3">
        <v>918</v>
      </c>
    </row>
    <row spans="1:5" r="4">
      <c t="s" s="4" r="A4">
        <v>919</v>
      </c>
      <c t="n" s="6" r="C4">
        <v>9835</v>
      </c>
    </row>
    <row spans="1:5" r="5">
      <c t="s" s="4" r="A5">
        <v>920</v>
      </c>
    </row>
    <row spans="1:5" r="6">
      <c t="s" s="3" r="A6">
        <v>918</v>
      </c>
    </row>
    <row spans="1:5" r="7">
      <c t="s" s="4" r="A7">
        <v>919</v>
      </c>
      <c t="s" s="4" r="B7">
        <v>493</v>
      </c>
      <c t="n" s="6" r="C7">
        <v>5552</v>
      </c>
    </row>
    <row spans="1:5" r="8">
      <c t="s" s="4" r="A8">
        <v>921</v>
      </c>
    </row>
    <row spans="1:5" r="9">
      <c t="s" s="3" r="A9">
        <v>918</v>
      </c>
    </row>
    <row spans="1:5" r="10">
      <c t="s" s="4" r="A10">
        <v>919</v>
      </c>
      <c t="s" s="4" r="B10">
        <v>922</v>
      </c>
      <c t="n" s="6" r="C10">
        <v>4283</v>
      </c>
    </row>
    <row spans="1:5" r="11">
      <c t="s" s="4" r="A11">
        <v>923</v>
      </c>
    </row>
    <row spans="1:5" r="12">
      <c t="s" s="3" r="A12">
        <v>918</v>
      </c>
    </row>
    <row spans="1:5" r="13">
      <c t="s" s="4" r="A13">
        <v>924</v>
      </c>
      <c t="s" s="4" r="C13">
        <v>925</v>
      </c>
    </row>
    <row spans="1:5" r="14">
      <c t="s" s="4" r="A14">
        <v>926</v>
      </c>
    </row>
    <row spans="1:5" r="15">
      <c t="s" s="3" r="A15">
        <v>918</v>
      </c>
    </row>
    <row spans="1:5" r="16">
      <c t="s" s="4" r="A16">
        <v>919</v>
      </c>
      <c t="n" s="6" r="C16">
        <v>373</v>
      </c>
    </row>
    <row spans="1:5" r="17">
      <c t="s" s="4" r="A17">
        <v>927</v>
      </c>
    </row>
    <row spans="1:5" r="18">
      <c t="s" s="3" r="A18">
        <v>918</v>
      </c>
    </row>
    <row spans="1:5" r="19">
      <c t="s" s="4" r="A19">
        <v>919</v>
      </c>
      <c t="n" s="6" r="C19">
        <v>224</v>
      </c>
    </row>
    <row spans="1:5" r="20">
      <c t="s" s="4" r="A20">
        <v>928</v>
      </c>
    </row>
    <row spans="1:5" r="21">
      <c t="s" s="3" r="A21">
        <v>918</v>
      </c>
    </row>
    <row spans="1:5" r="22">
      <c t="s" s="4" r="A22">
        <v>924</v>
      </c>
      <c t="s" s="4" r="C22">
        <v>929</v>
      </c>
    </row>
    <row spans="1:5" r="23">
      <c t="s" s="4" r="A23">
        <v>930</v>
      </c>
    </row>
    <row spans="1:5" r="24">
      <c t="s" s="3" r="A24">
        <v>918</v>
      </c>
    </row>
    <row spans="1:5" r="25">
      <c t="s" s="4" r="A25">
        <v>931</v>
      </c>
      <c t="s" s="4" r="C25">
        <v>469</v>
      </c>
      <c t="s" s="4" r="D25">
        <v>469</v>
      </c>
    </row>
    <row spans="1:5" r="26">
      <c t="s" s="4" r="A26">
        <v>932</v>
      </c>
      <c t="n" s="7" r="C26">
        <v>87149</v>
      </c>
      <c t="n" s="7" r="D26">
        <v>102800</v>
      </c>
      <c t="n" s="7" r="E26">
        <v>31424</v>
      </c>
    </row>
    <row spans="1:5" r="27">
      <c t="s" s="4" r="A27">
        <v>933</v>
      </c>
      <c t="n" s="6" r="C27">
        <v>1290</v>
      </c>
      <c t="n" s="6" r="D27">
        <v>4058</v>
      </c>
      <c t="n" s="6" r="E27">
        <v>4534</v>
      </c>
    </row>
    <row spans="1:5" r="28">
      <c t="s" s="4" r="A28">
        <v>934</v>
      </c>
      <c t="n" s="7" r="C28">
        <v>126</v>
      </c>
      <c t="n" s="7" r="D28">
        <v>111</v>
      </c>
      <c t="n" s="7" r="E28">
        <v>3083</v>
      </c>
    </row>
    <row spans="1:5" r="29">
      <c t="n" r="A29"/>
    </row>
    <row spans="1:5" r="30">
      <c t="s" s="4" r="A30">
        <v>493</v>
      </c>
      <c t="s" s="4" r="B30">
        <v>935</v>
      </c>
    </row>
    <row spans="1:5" r="31">
      <c t="s" s="4" r="A31">
        <v>922</v>
      </c>
      <c t="s" s="4" r="B31">
        <v>936</v>
      </c>
    </row>
  </sheetData>
  <mergeCells count="5">
    <mergeCell ref="A1:B2"/>
    <mergeCell ref="C1:E1"/>
    <mergeCell ref="A29:D29"/>
    <mergeCell ref="B30:D30"/>
    <mergeCell ref="B31:D3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7</v>
      </c>
      <c t="s" s="2" r="B1">
        <v>1</v>
      </c>
    </row>
    <row spans="1:4" r="2">
      <c t="s" s="2" r="B2">
        <v>2</v>
      </c>
      <c t="s" s="2" r="C2">
        <v>30</v>
      </c>
      <c t="s" s="2" r="D2">
        <v>83</v>
      </c>
    </row>
    <row spans="1:4" r="3">
      <c t="s" s="3" r="A3">
        <v>938</v>
      </c>
    </row>
    <row spans="1:4" r="4">
      <c t="s" s="4" r="A4">
        <v>939</v>
      </c>
      <c t="n" s="7" r="B4">
        <v>3897</v>
      </c>
      <c t="n" s="7" r="C4">
        <v>3349</v>
      </c>
      <c t="n" s="7" r="D4">
        <v>602</v>
      </c>
    </row>
    <row spans="1:4" r="5">
      <c t="s" s="4" r="A5">
        <v>940</v>
      </c>
      <c t="n" s="6" r="B5">
        <v>2090</v>
      </c>
      <c t="n" s="6" r="C5">
        <v>2624</v>
      </c>
      <c t="n" s="6" r="D5">
        <v>655</v>
      </c>
    </row>
    <row spans="1:4" r="6">
      <c t="s" s="4" r="A6">
        <v>941</v>
      </c>
      <c t="n" s="6" r="B6">
        <v>12742</v>
      </c>
      <c t="n" s="6" r="C6">
        <v>11668</v>
      </c>
    </row>
    <row spans="1:4" r="7">
      <c t="s" s="4" r="A7">
        <v>942</v>
      </c>
      <c t="n" s="6" r="B7">
        <v>3194</v>
      </c>
      <c t="n" s="6" r="C7">
        <v>2231</v>
      </c>
      <c t="n" s="6" r="D7">
        <v>1365</v>
      </c>
    </row>
    <row spans="1:4" r="8">
      <c t="s" s="4" r="A8">
        <v>943</v>
      </c>
      <c t="n" s="6" r="B8">
        <v>8100</v>
      </c>
      <c t="n" s="6" r="C8">
        <v>10702</v>
      </c>
    </row>
    <row spans="1:4" r="9">
      <c t="s" s="4" r="A9">
        <v>944</v>
      </c>
    </row>
    <row spans="1:4" r="10">
      <c t="s" s="3" r="A10">
        <v>938</v>
      </c>
    </row>
    <row spans="1:4" r="11">
      <c t="s" s="4" r="A11">
        <v>945</v>
      </c>
      <c t="n" s="6" r="B11">
        <v>525</v>
      </c>
      <c t="n" s="7" r="C11">
        <v>1705</v>
      </c>
      <c t="n" s="7" r="D11">
        <v>1115</v>
      </c>
    </row>
    <row spans="1:4" r="12">
      <c t="s" s="4" r="A12">
        <v>946</v>
      </c>
      <c t="n" s="7" r="B12">
        <v>22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7</v>
      </c>
      <c t="s" s="2" r="B1">
        <v>1</v>
      </c>
    </row>
    <row spans="1:4" r="2">
      <c t="s" s="2" r="B2">
        <v>2</v>
      </c>
      <c t="s" s="2" r="C2">
        <v>30</v>
      </c>
      <c t="s" s="2" r="D2">
        <v>83</v>
      </c>
    </row>
    <row spans="1:4" r="3">
      <c t="s" s="3" r="A3">
        <v>948</v>
      </c>
    </row>
    <row spans="1:4" r="4">
      <c t="s" s="4" r="A4">
        <v>949</v>
      </c>
      <c t="n" s="7" r="B4">
        <v>197406</v>
      </c>
      <c t="n" s="7" r="C4">
        <v>198687</v>
      </c>
      <c t="n" s="7" r="D4">
        <v>201386</v>
      </c>
    </row>
    <row spans="1:4" r="5">
      <c t="s" s="4" r="A5">
        <v>950</v>
      </c>
      <c t="n" s="6" r="B5">
        <v>129789</v>
      </c>
      <c t="n" s="6" r="C5">
        <v>85595</v>
      </c>
      <c t="n" s="6" r="D5">
        <v>36666</v>
      </c>
    </row>
    <row spans="1:4" r="6">
      <c t="s" s="4" r="A6">
        <v>94</v>
      </c>
      <c t="n" s="6" r="B6">
        <v>327195</v>
      </c>
      <c t="n" s="6" r="C6">
        <v>284282</v>
      </c>
      <c t="n" s="6" r="D6">
        <v>238052</v>
      </c>
    </row>
    <row spans="1:4" r="7">
      <c t="s" s="3" r="A7">
        <v>951</v>
      </c>
    </row>
    <row spans="1:4" r="8">
      <c t="s" s="4" r="A8">
        <v>952</v>
      </c>
      <c t="n" s="6" r="B8">
        <v>65101</v>
      </c>
      <c t="n" s="6" r="C8">
        <v>81927</v>
      </c>
      <c t="n" s="6" r="D8">
        <v>66491</v>
      </c>
    </row>
    <row spans="1:4" r="9">
      <c t="s" s="4" r="A9">
        <v>953</v>
      </c>
      <c t="n" s="6" r="B9">
        <v>15179</v>
      </c>
      <c t="n" s="6" r="C9">
        <v>15020</v>
      </c>
      <c t="n" s="6" r="D9">
        <v>10069</v>
      </c>
    </row>
    <row spans="1:4" r="10">
      <c t="s" s="4" r="A10">
        <v>950</v>
      </c>
      <c t="n" s="6" r="B10">
        <v>43805</v>
      </c>
      <c t="n" s="6" r="C10">
        <v>33048</v>
      </c>
      <c t="n" s="6" r="D10">
        <v>6709</v>
      </c>
    </row>
    <row spans="1:4" r="11">
      <c t="s" s="4" r="A11">
        <v>954</v>
      </c>
      <c t="n" s="6" r="B11">
        <v>124085</v>
      </c>
      <c t="n" s="6" r="C11">
        <v>129995</v>
      </c>
      <c t="n" s="6" r="D11">
        <v>83269</v>
      </c>
    </row>
    <row spans="1:4" r="12">
      <c t="s" s="3" r="A12">
        <v>955</v>
      </c>
    </row>
    <row spans="1:4" r="13">
      <c t="s" s="4" r="A13">
        <v>952</v>
      </c>
      <c t="n" s="6" r="B13">
        <v>-3536</v>
      </c>
      <c t="n" s="6" r="C13">
        <v>-13847</v>
      </c>
      <c t="n" s="6" r="D13">
        <v>687</v>
      </c>
    </row>
    <row spans="1:4" r="14">
      <c t="s" s="4" r="A14">
        <v>953</v>
      </c>
      <c t="n" s="6" r="B14">
        <v>-173</v>
      </c>
      <c t="n" s="6" r="C14">
        <v>-2606</v>
      </c>
      <c t="n" s="6" r="D14">
        <v>1379</v>
      </c>
    </row>
    <row spans="1:4" r="15">
      <c t="s" s="4" r="A15">
        <v>950</v>
      </c>
      <c t="n" s="6" r="B15">
        <v>-1788</v>
      </c>
      <c t="n" s="6" r="C15">
        <v>-9410</v>
      </c>
      <c t="n" s="6" r="D15">
        <v>395</v>
      </c>
    </row>
    <row spans="1:4" r="16">
      <c t="s" s="4" r="A16">
        <v>956</v>
      </c>
      <c t="n" s="6" r="B16">
        <v>-5497</v>
      </c>
      <c t="n" s="6" r="C16">
        <v>-25863</v>
      </c>
      <c t="n" s="6" r="D16">
        <v>2461</v>
      </c>
    </row>
    <row spans="1:4" r="17">
      <c t="s" s="4" r="A17">
        <v>957</v>
      </c>
      <c t="n" s="7" r="B17">
        <v>118588</v>
      </c>
      <c t="n" s="7" r="C17">
        <v>104132</v>
      </c>
      <c t="n" s="7" r="D17">
        <v>8573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958</v>
      </c>
      <c t="s" s="2" r="B1">
        <v>2</v>
      </c>
      <c t="s" s="2" r="C1">
        <v>30</v>
      </c>
    </row>
    <row spans="1:3" r="2">
      <c t="s" s="3" r="A2">
        <v>959</v>
      </c>
    </row>
    <row spans="1:3" r="3">
      <c t="s" s="4" r="A3">
        <v>960</v>
      </c>
      <c t="n" s="7" r="B3">
        <v>40510</v>
      </c>
      <c t="n" s="7" r="C3">
        <v>34310</v>
      </c>
    </row>
    <row spans="1:3" r="4">
      <c t="s" s="4" r="A4">
        <v>961</v>
      </c>
      <c t="n" s="6" r="B4">
        <v>19849</v>
      </c>
      <c t="n" s="6" r="C4">
        <v>10790</v>
      </c>
    </row>
    <row spans="1:3" r="5">
      <c t="s" s="4" r="A5">
        <v>962</v>
      </c>
      <c t="n" s="6" r="B5">
        <v>-1667</v>
      </c>
      <c t="n" s="6" r="C5">
        <v>-506</v>
      </c>
    </row>
    <row spans="1:3" r="6">
      <c t="s" s="4" r="A6">
        <v>963</v>
      </c>
      <c t="n" s="6" r="B6">
        <v>-10713</v>
      </c>
      <c t="n" s="6" r="C6">
        <v>-12867</v>
      </c>
    </row>
    <row spans="1:3" r="7">
      <c t="s" s="4" r="A7">
        <v>964</v>
      </c>
      <c t="n" s="6" r="B7">
        <v>47979</v>
      </c>
      <c t="n" s="6" r="C7">
        <v>31727</v>
      </c>
    </row>
    <row spans="1:3" r="8">
      <c t="s" s="3" r="A8">
        <v>965</v>
      </c>
    </row>
    <row spans="1:3" r="9">
      <c t="s" s="4" r="A9">
        <v>966</v>
      </c>
      <c t="n" s="6" r="B9">
        <v>9829</v>
      </c>
      <c t="n" s="6" r="C9">
        <v>9206</v>
      </c>
    </row>
    <row spans="1:3" r="10">
      <c t="s" s="4" r="A10">
        <v>967</v>
      </c>
      <c t="n" s="6" r="B10">
        <v>8040</v>
      </c>
      <c t="n" s="6" r="C10">
        <v>9174</v>
      </c>
    </row>
    <row spans="1:3" r="11">
      <c t="s" s="4" r="A11">
        <v>968</v>
      </c>
      <c t="n" s="6" r="B11">
        <v>21340</v>
      </c>
      <c t="n" s="6" r="C11">
        <v>11609</v>
      </c>
    </row>
    <row spans="1:3" r="12">
      <c t="s" s="4" r="A12">
        <v>969</v>
      </c>
      <c t="n" s="6" r="B12">
        <v>3798</v>
      </c>
      <c t="n" s="6" r="C12">
        <v>2878</v>
      </c>
    </row>
    <row spans="1:3" r="13">
      <c t="s" s="4" r="A13">
        <v>970</v>
      </c>
      <c t="n" s="6" r="B13">
        <v>9321</v>
      </c>
      <c t="n" s="6" r="C13">
        <v>9243</v>
      </c>
    </row>
    <row spans="1:3" r="14">
      <c t="s" s="4" r="A14">
        <v>971</v>
      </c>
      <c t="n" s="6" r="B14">
        <v>17580</v>
      </c>
      <c t="n" s="6" r="C14">
        <v>14435</v>
      </c>
    </row>
    <row spans="1:3" r="15">
      <c t="s" s="4" r="A15">
        <v>972</v>
      </c>
      <c t="n" s="6" r="B15">
        <v>72</v>
      </c>
      <c t="n" s="6" r="C15">
        <v>2123</v>
      </c>
    </row>
    <row spans="1:3" r="16">
      <c t="s" s="4" r="A16">
        <v>973</v>
      </c>
      <c t="n" s="6" r="B16">
        <v>6290</v>
      </c>
      <c t="n" s="6" r="C16">
        <v>5817</v>
      </c>
    </row>
    <row spans="1:3" r="17">
      <c t="s" s="4" r="A17">
        <v>974</v>
      </c>
      <c t="n" s="6" r="B17">
        <v>2250</v>
      </c>
      <c t="n" s="6" r="C17">
        <v>0</v>
      </c>
    </row>
    <row spans="1:3" r="18">
      <c t="s" s="4" r="A18">
        <v>975</v>
      </c>
      <c t="n" s="6" r="B18">
        <v>3473</v>
      </c>
      <c t="n" s="6" r="C18">
        <v>1914</v>
      </c>
    </row>
    <row spans="1:3" r="19">
      <c t="s" s="4" r="A19">
        <v>976</v>
      </c>
      <c t="n" s="6" r="B19">
        <v>81993</v>
      </c>
      <c t="n" s="6" r="C19">
        <v>66399</v>
      </c>
    </row>
    <row spans="1:3" r="20">
      <c t="s" s="4" r="A20">
        <v>977</v>
      </c>
      <c t="n" s="6" r="B20">
        <v>-16891</v>
      </c>
      <c t="n" s="6" r="C20">
        <v>-7101</v>
      </c>
    </row>
    <row spans="1:3" r="21">
      <c t="s" s="4" r="A21">
        <v>978</v>
      </c>
      <c t="n" s="6" r="B21">
        <v>65102</v>
      </c>
      <c t="n" s="6" r="C21">
        <v>59298</v>
      </c>
    </row>
    <row spans="1:3" r="22">
      <c t="s" s="3" r="A22">
        <v>754</v>
      </c>
    </row>
    <row spans="1:3" r="23">
      <c t="s" s="4" r="A23">
        <v>979</v>
      </c>
      <c t="n" s="6" r="B23">
        <v>-5374</v>
      </c>
      <c t="n" s="6" r="C23">
        <v>-5750</v>
      </c>
    </row>
    <row spans="1:3" r="24">
      <c t="s" s="4" r="A24">
        <v>497</v>
      </c>
      <c t="n" s="6" r="B24">
        <v>-11131</v>
      </c>
      <c t="n" s="6" r="C24">
        <v>-19736</v>
      </c>
    </row>
    <row spans="1:3" r="25">
      <c t="s" s="4" r="A25">
        <v>980</v>
      </c>
      <c t="n" s="6" r="B25">
        <v>-356</v>
      </c>
      <c t="n" s="6" r="C25">
        <v>0</v>
      </c>
    </row>
    <row spans="1:3" r="26">
      <c t="s" s="4" r="A26">
        <v>981</v>
      </c>
      <c t="n" s="6" r="B26">
        <v>0</v>
      </c>
      <c t="n" s="6" r="C26">
        <v>-346</v>
      </c>
    </row>
    <row spans="1:3" r="27">
      <c t="s" s="4" r="A27">
        <v>975</v>
      </c>
      <c t="n" s="6" r="B27">
        <v>-262</v>
      </c>
      <c t="n" s="6" r="C27">
        <v>-1739</v>
      </c>
    </row>
    <row spans="1:3" r="28">
      <c t="s" s="4" r="A28">
        <v>982</v>
      </c>
      <c t="n" s="6" r="B28">
        <v>-17123</v>
      </c>
      <c t="n" s="6" r="C28">
        <v>-27571</v>
      </c>
    </row>
    <row spans="1:3" r="29">
      <c t="s" s="4" r="A29">
        <v>964</v>
      </c>
      <c t="n" s="7" r="B29">
        <v>47979</v>
      </c>
      <c t="n" s="7" r="C29">
        <v>3172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983</v>
      </c>
      <c t="s" s="2" r="B1">
        <v>1</v>
      </c>
    </row>
    <row spans="1:4" r="2">
      <c t="s" s="2" r="B2">
        <v>2</v>
      </c>
      <c t="s" s="2" r="C2">
        <v>30</v>
      </c>
      <c t="s" s="2" r="D2">
        <v>83</v>
      </c>
    </row>
    <row spans="1:4" r="3">
      <c t="s" s="3" r="A3">
        <v>984</v>
      </c>
    </row>
    <row spans="1:4" r="4">
      <c t="s" s="4" r="A4">
        <v>985</v>
      </c>
      <c t="s" s="4" r="B4">
        <v>986</v>
      </c>
      <c t="s" s="4" r="C4">
        <v>986</v>
      </c>
      <c t="s" s="4" r="D4">
        <v>986</v>
      </c>
    </row>
    <row spans="1:4" r="5">
      <c t="s" s="4" r="A5">
        <v>987</v>
      </c>
      <c t="s" s="4" r="B5">
        <v>800</v>
      </c>
      <c t="s" s="4" r="C5">
        <v>988</v>
      </c>
      <c t="s" s="4" r="D5">
        <v>989</v>
      </c>
    </row>
    <row spans="1:4" r="6">
      <c t="s" s="4" r="A6">
        <v>990</v>
      </c>
      <c t="s" s="4" r="B6">
        <v>991</v>
      </c>
      <c t="s" s="4" r="C6">
        <v>992</v>
      </c>
      <c t="s" s="4" r="D6">
        <v>993</v>
      </c>
    </row>
    <row spans="1:4" r="7">
      <c t="s" s="4" r="A7">
        <v>975</v>
      </c>
      <c t="s" s="4" r="B7">
        <v>591</v>
      </c>
      <c t="s" s="4" r="C7">
        <v>809</v>
      </c>
      <c t="s" s="4" r="D7">
        <v>589</v>
      </c>
    </row>
    <row spans="1:4" r="8">
      <c t="s" s="4" r="A8">
        <v>994</v>
      </c>
      <c t="s" s="4" r="B8">
        <v>995</v>
      </c>
      <c t="s" s="4" r="C8">
        <v>996</v>
      </c>
      <c t="s" s="4" r="D8">
        <v>997</v>
      </c>
    </row>
    <row spans="1:4" r="9">
      <c t="s" s="4" r="A9">
        <v>998</v>
      </c>
      <c t="n" s="7" r="B9">
        <v>3961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21"/>
  </cols>
  <sheetData>
    <row spans="1:2" r="1">
      <c t="s" s="1" r="A1">
        <v>999</v>
      </c>
      <c t="s" s="2" r="B1">
        <v>697</v>
      </c>
    </row>
    <row spans="1:2" r="2">
      <c t="s" s="4" r="A2">
        <v>1000</v>
      </c>
    </row>
    <row spans="1:2" r="3">
      <c t="s" s="3" r="A3">
        <v>1001</v>
      </c>
    </row>
    <row spans="1:2" r="4">
      <c t="s" s="4" r="A4">
        <v>1002</v>
      </c>
      <c t="n" s="7" r="B4">
        <v>15702</v>
      </c>
    </row>
    <row spans="1:2" r="5">
      <c t="s" s="4" r="A5">
        <v>1003</v>
      </c>
    </row>
    <row spans="1:2" r="6">
      <c t="s" s="3" r="A6">
        <v>1001</v>
      </c>
    </row>
    <row spans="1:2" r="7">
      <c t="s" s="4" r="A7">
        <v>1002</v>
      </c>
      <c t="n" s="6" r="B7">
        <v>11724</v>
      </c>
    </row>
    <row spans="1:2" r="8">
      <c t="s" s="4" r="A8">
        <v>1004</v>
      </c>
      <c t="n" s="6" r="B8">
        <v>771</v>
      </c>
    </row>
    <row spans="1:2" r="9">
      <c t="s" s="4" r="A9">
        <v>1005</v>
      </c>
    </row>
    <row spans="1:2" r="10">
      <c t="s" s="3" r="A10">
        <v>1001</v>
      </c>
    </row>
    <row spans="1:2" r="11">
      <c t="s" s="4" r="A11">
        <v>1002</v>
      </c>
      <c t="n" s="7" r="B11">
        <v>2620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6</v>
      </c>
      <c t="s" s="2" r="B1">
        <v>1</v>
      </c>
    </row>
    <row spans="1:4" r="2">
      <c t="s" s="2" r="B2">
        <v>2</v>
      </c>
      <c t="s" s="2" r="C2">
        <v>30</v>
      </c>
      <c t="s" s="2" r="D2">
        <v>83</v>
      </c>
    </row>
    <row spans="1:4" r="3">
      <c t="s" s="4" r="A3">
        <v>421</v>
      </c>
    </row>
    <row spans="1:4" r="4">
      <c t="s" s="3" r="A4">
        <v>1007</v>
      </c>
    </row>
    <row spans="1:4" r="5">
      <c t="s" s="4" r="A5">
        <v>1008</v>
      </c>
      <c t="n" s="9" r="B5">
        <v>0.03</v>
      </c>
      <c t="n" s="9" r="C5">
        <v>0.02</v>
      </c>
      <c t="n" s="9" r="D5">
        <v>0.04</v>
      </c>
    </row>
    <row spans="1:4" r="6">
      <c t="s" s="4" r="A6">
        <v>424</v>
      </c>
    </row>
    <row spans="1:4" r="7">
      <c t="s" s="3" r="A7">
        <v>1007</v>
      </c>
    </row>
    <row spans="1:4" r="8">
      <c t="s" s="4" r="A8">
        <v>1008</v>
      </c>
      <c t="n" s="9" r="B8">
        <v>0.04</v>
      </c>
      <c t="n" s="9" r="C8">
        <v>0.03</v>
      </c>
      <c t="n" s="9" r="D8">
        <v>0.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9</v>
      </c>
      <c t="s" s="2" r="B1">
        <v>1</v>
      </c>
    </row>
    <row spans="1:4" r="2">
      <c t="s" s="2" r="B2">
        <v>2</v>
      </c>
      <c t="s" s="2" r="C2">
        <v>30</v>
      </c>
      <c t="s" s="2" r="D2">
        <v>83</v>
      </c>
    </row>
    <row spans="1:4" r="3">
      <c t="s" s="3" r="A3">
        <v>1010</v>
      </c>
    </row>
    <row spans="1:4" r="4">
      <c t="s" s="4" r="A4">
        <v>1011</v>
      </c>
      <c t="n" s="7" r="B4">
        <v>20901</v>
      </c>
    </row>
    <row spans="1:4" r="5">
      <c t="s" s="4" r="A5">
        <v>1012</v>
      </c>
      <c t="n" s="6" r="B5">
        <v>2992</v>
      </c>
      <c t="n" s="7" r="C5">
        <v>3068</v>
      </c>
    </row>
    <row spans="1:4" r="6">
      <c t="s" s="3" r="A6">
        <v>1013</v>
      </c>
    </row>
    <row spans="1:4" r="7">
      <c t="s" s="4" r="A7">
        <v>1014</v>
      </c>
      <c t="n" s="6" r="B7">
        <v>21874</v>
      </c>
      <c t="n" s="6" r="C7">
        <v>21857</v>
      </c>
      <c t="n" s="7" r="D7">
        <v>19995</v>
      </c>
    </row>
    <row spans="1:4" r="8">
      <c t="s" s="4" r="A8">
        <v>1015</v>
      </c>
      <c t="n" s="6" r="B8">
        <v>3485</v>
      </c>
      <c t="n" s="6" r="C8">
        <v>3943</v>
      </c>
      <c t="n" s="6" r="D8">
        <v>2574</v>
      </c>
    </row>
    <row spans="1:4" r="9">
      <c t="s" s="4" r="A9">
        <v>1016</v>
      </c>
      <c t="n" s="6" r="B9">
        <v>923</v>
      </c>
      <c t="n" s="6" r="C9">
        <v>118</v>
      </c>
      <c t="n" s="6" r="D9">
        <v>343</v>
      </c>
    </row>
    <row spans="1:4" r="10">
      <c t="s" s="4" r="A10">
        <v>1017</v>
      </c>
      <c t="n" s="6" r="C10">
        <v>-3609</v>
      </c>
      <c t="n" s="6" r="D10">
        <v>-301</v>
      </c>
    </row>
    <row spans="1:4" r="11">
      <c t="s" s="4" r="A11">
        <v>1018</v>
      </c>
      <c t="n" s="6" r="B11">
        <v>-3441</v>
      </c>
      <c t="n" s="6" r="C11">
        <v>-400</v>
      </c>
      <c t="n" s="6" r="D11">
        <v>-781</v>
      </c>
    </row>
    <row spans="1:4" r="12">
      <c t="s" s="4" r="A12">
        <v>1019</v>
      </c>
      <c t="n" s="6" r="D12">
        <v>27</v>
      </c>
    </row>
    <row spans="1:4" r="13">
      <c t="s" s="4" r="A13">
        <v>1020</v>
      </c>
      <c t="n" s="6" r="B13">
        <v>-26</v>
      </c>
      <c t="n" s="6" r="C13">
        <v>-35</v>
      </c>
    </row>
    <row spans="1:4" r="14">
      <c t="s" s="4" r="A14">
        <v>1021</v>
      </c>
      <c t="n" s="7" r="B14">
        <v>22815</v>
      </c>
      <c t="n" s="7" r="C14">
        <v>21874</v>
      </c>
      <c t="n" s="7" r="D14">
        <v>218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2</v>
      </c>
      <c t="s" s="2" r="B1">
        <v>1</v>
      </c>
    </row>
    <row spans="1:4" r="2">
      <c t="s" s="2" r="B2">
        <v>2</v>
      </c>
      <c t="s" s="2" r="C2">
        <v>30</v>
      </c>
      <c t="s" s="2" r="D2">
        <v>83</v>
      </c>
    </row>
    <row spans="1:4" r="3">
      <c t="s" s="3" r="A3">
        <v>1023</v>
      </c>
    </row>
    <row spans="1:4" r="4">
      <c t="n" s="6" r="A4">
        <v>2016</v>
      </c>
      <c t="n" s="7" r="B4">
        <v>64531</v>
      </c>
    </row>
    <row spans="1:4" r="5">
      <c t="n" s="6" r="A5">
        <v>2017</v>
      </c>
      <c t="n" s="6" r="B5">
        <v>56420</v>
      </c>
    </row>
    <row spans="1:4" r="6">
      <c t="n" s="6" r="A6">
        <v>2018</v>
      </c>
      <c t="n" s="6" r="B6">
        <v>47954</v>
      </c>
    </row>
    <row spans="1:4" r="7">
      <c t="n" s="6" r="A7">
        <v>2019</v>
      </c>
      <c t="n" s="6" r="B7">
        <v>41436</v>
      </c>
    </row>
    <row spans="1:4" r="8">
      <c t="n" s="6" r="A8">
        <v>2020</v>
      </c>
      <c t="n" s="6" r="B8">
        <v>32056</v>
      </c>
    </row>
    <row spans="1:4" r="9">
      <c t="s" s="4" r="A9">
        <v>690</v>
      </c>
      <c t="n" s="6" r="B9">
        <v>60296</v>
      </c>
    </row>
    <row spans="1:4" r="10">
      <c t="s" s="4" r="A10">
        <v>1024</v>
      </c>
      <c t="n" s="6" r="B10">
        <v>302693</v>
      </c>
    </row>
    <row spans="1:4" r="11">
      <c t="s" s="3" r="A11">
        <v>1025</v>
      </c>
    </row>
    <row spans="1:4" r="12">
      <c t="s" s="4" r="A12">
        <v>1026</v>
      </c>
      <c t="n" s="6" r="B12">
        <v>93505</v>
      </c>
      <c t="n" s="7" r="C12">
        <v>62286</v>
      </c>
      <c t="n" s="7" r="D12">
        <v>22596</v>
      </c>
    </row>
    <row spans="1:4" r="13">
      <c t="s" s="4" r="A13">
        <v>1027</v>
      </c>
    </row>
    <row spans="1:4" r="14">
      <c t="s" s="3" r="A14">
        <v>1025</v>
      </c>
    </row>
    <row spans="1:4" r="15">
      <c t="s" s="4" r="A15">
        <v>1028</v>
      </c>
      <c t="n" s="6" r="B15">
        <v>4122</v>
      </c>
    </row>
    <row spans="1:4" r="16">
      <c t="s" s="4" r="A16">
        <v>1029</v>
      </c>
      <c t="n" s="7" r="B16">
        <v>350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0</v>
      </c>
      <c t="s" s="2" r="B1">
        <v>1</v>
      </c>
    </row>
    <row spans="1:4" r="2">
      <c t="s" s="2" r="B2">
        <v>2</v>
      </c>
      <c t="s" s="2" r="C2">
        <v>30</v>
      </c>
      <c t="s" s="2" r="D2">
        <v>83</v>
      </c>
    </row>
    <row spans="1:4" r="3">
      <c t="s" s="3" r="A3">
        <v>1031</v>
      </c>
    </row>
    <row spans="1:4" r="4">
      <c t="s" s="4" r="A4">
        <v>1032</v>
      </c>
      <c t="n" s="7" r="B4">
        <v>542</v>
      </c>
      <c t="n" s="7" r="C4">
        <v>6411</v>
      </c>
      <c t="n" s="7" r="D4">
        <v>2952</v>
      </c>
    </row>
    <row spans="1:4" r="5">
      <c t="s" s="4" r="A5">
        <v>1033</v>
      </c>
    </row>
    <row spans="1:4" r="6">
      <c t="s" s="3" r="A6">
        <v>1031</v>
      </c>
    </row>
    <row spans="1:4" r="7">
      <c t="s" s="4" r="A7">
        <v>1034</v>
      </c>
      <c t="n" s="6" r="B7">
        <v>55309</v>
      </c>
      <c t="n" s="6" r="C7">
        <v>74716</v>
      </c>
      <c t="n" s="6" r="D7">
        <v>42480</v>
      </c>
    </row>
    <row spans="1:4" r="8">
      <c t="s" s="4" r="A8">
        <v>1032</v>
      </c>
      <c t="n" s="6" r="B8">
        <v>-11696</v>
      </c>
      <c t="n" s="6" r="C8">
        <v>-18528</v>
      </c>
      <c t="n" s="6" r="D8">
        <v>33266</v>
      </c>
    </row>
    <row spans="1:4" r="9">
      <c t="s" s="4" r="A9">
        <v>1035</v>
      </c>
      <c t="n" s="6" r="B9">
        <v>602</v>
      </c>
      <c t="n" s="6" r="C9">
        <v>-879</v>
      </c>
      <c t="n" s="6" r="D9">
        <v>-1030</v>
      </c>
    </row>
    <row spans="1:4" r="10">
      <c t="s" s="4" r="A10">
        <v>1036</v>
      </c>
      <c t="n" s="6" r="B10">
        <v>44215</v>
      </c>
      <c t="n" s="6" r="C10">
        <v>55309</v>
      </c>
      <c t="n" s="6" r="D10">
        <v>74716</v>
      </c>
    </row>
    <row spans="1:4" r="11">
      <c t="s" s="4" r="A11">
        <v>1037</v>
      </c>
    </row>
    <row spans="1:4" r="12">
      <c t="s" s="3" r="A12">
        <v>1031</v>
      </c>
    </row>
    <row spans="1:4" r="13">
      <c t="s" s="4" r="A13">
        <v>1034</v>
      </c>
      <c t="n" s="6" r="B13">
        <v>7101</v>
      </c>
      <c t="n" s="6" r="C13">
        <v>7340</v>
      </c>
      <c t="n" s="6" r="D13">
        <v>6422</v>
      </c>
    </row>
    <row spans="1:4" r="14">
      <c t="s" s="4" r="A14">
        <v>1032</v>
      </c>
      <c t="n" s="6" r="B14">
        <v>10476</v>
      </c>
      <c t="n" s="6" r="C14">
        <v>-74</v>
      </c>
      <c t="n" s="6" r="D14">
        <v>-1031</v>
      </c>
    </row>
    <row spans="1:4" r="15">
      <c t="s" s="4" r="A15">
        <v>1035</v>
      </c>
      <c t="n" s="6" r="B15">
        <v>-686</v>
      </c>
      <c t="n" s="6" r="C15">
        <v>-165</v>
      </c>
      <c t="n" s="6" r="D15">
        <v>1949</v>
      </c>
    </row>
    <row spans="1:4" r="16">
      <c t="s" s="4" r="A16">
        <v>1036</v>
      </c>
      <c t="n" s="7" r="B16">
        <v>16891</v>
      </c>
      <c t="n" s="7" r="C16">
        <v>7101</v>
      </c>
      <c t="n" s="7" r="D16">
        <v>734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ORGANIZATION AND BASIS OF PRESE</vt:lpstr>
      <vt:lpstr>SUMMARY OF SIGNIFICANT ACCOUNTI</vt:lpstr>
      <vt:lpstr>ACQUISITIONS_</vt:lpstr>
      <vt:lpstr>STOCKHOLDERS' EQUITY_</vt:lpstr>
      <vt:lpstr>SHARE-BASED COMPENSATION_</vt:lpstr>
      <vt:lpstr>BALANCE SHEET COMPONENTS_</vt:lpstr>
      <vt:lpstr>INVESTMENTS_</vt:lpstr>
      <vt:lpstr>DERIVATIVE INSTRUMENTS_</vt:lpstr>
      <vt:lpstr>FAIR VALUE MEASUREMENTS_</vt:lpstr>
      <vt:lpstr>ACCOUNTS RECEIVABLE ARRANGEMENT</vt:lpstr>
      <vt:lpstr>BORROWINGS_</vt:lpstr>
      <vt:lpstr>CONVERTIBLE DEBT_</vt:lpstr>
      <vt:lpstr>EARNINGS PER COMMON SHARE_</vt:lpstr>
      <vt:lpstr>SEGMENT INFORMATION_</vt:lpstr>
      <vt:lpstr>RELATED PARTY TRANSACTIONS_</vt:lpstr>
      <vt:lpstr>PENSION AND EMPLOYEE BENEFITS P</vt:lpstr>
      <vt:lpstr>INCOME TAXES_</vt:lpstr>
      <vt:lpstr>COMMITMENTS AND CONTINGENCIES_</vt:lpstr>
      <vt:lpstr>Schedule II_ Valuation and Qual</vt:lpstr>
      <vt:lpstr>SUMMARY OF SIGNIFICANT ACCOUN28</vt:lpstr>
      <vt:lpstr>SUMMARY OF SIGNIFICANT ACCOUN29</vt:lpstr>
      <vt:lpstr>ACQUISITIONS_ IBM Acquisition (</vt:lpstr>
      <vt:lpstr>SHARE-BASED COMPENSATION_ (Tabl</vt:lpstr>
      <vt:lpstr>BALANCE SHEET COMPONENTS_ (Tabl</vt:lpstr>
      <vt:lpstr>INVESTMENTS_ (Tables)</vt:lpstr>
      <vt:lpstr>DERIVATIVE INSTRUMENTS_ (Tables</vt:lpstr>
      <vt:lpstr>FAIR VALUE MEASUREMENTS_ (Table</vt:lpstr>
      <vt:lpstr>ACCOUNTS RECEIVABLE ARRANGEME36</vt:lpstr>
      <vt:lpstr>BORROWINGS_ (Tables)</vt:lpstr>
      <vt:lpstr>EARNINGS PER COMMON SHARE_ (Tab</vt:lpstr>
      <vt:lpstr>SEGMENT INFORMATION_ (Tables)</vt:lpstr>
      <vt:lpstr>RELATED PARTY TRANSACTIONS_ (Ta</vt:lpstr>
      <vt:lpstr>INCOME TAXES_ (Tables)</vt:lpstr>
      <vt:lpstr>COMMITMENTS AND CONTINGENCIES_ </vt:lpstr>
      <vt:lpstr>SUMMARY OF SIGNIFICANT ACCOUN43</vt:lpstr>
      <vt:lpstr>SUMMARY OF SIGNIFICANT ACCOUN44</vt:lpstr>
      <vt:lpstr>SUMMARY OF SIGNIFICANT ACCOUN45</vt:lpstr>
      <vt:lpstr>SUMMARY OF SIGNIFICANT ACCOUN46</vt:lpstr>
      <vt:lpstr>SUMMARY OF SIGNIFICANT ACCOUN47</vt:lpstr>
      <vt:lpstr>ACQUISITIONS_ IBM Acquisition48</vt:lpstr>
      <vt:lpstr>ACQUISITIONS_ IBM Acquisition, </vt:lpstr>
      <vt:lpstr>ACQUISITIONS_ IBM Acquisition50</vt:lpstr>
      <vt:lpstr>ACQUISITIONS_ IBM Acquisition51</vt:lpstr>
      <vt:lpstr>ACQUISITIONS_ Fiscal Year 2013 </vt:lpstr>
      <vt:lpstr>STOCKHOLDERS' EQUITY_ Stock Inc</vt:lpstr>
      <vt:lpstr>STOCKHOLDERS' EQUITY_ Employee </vt:lpstr>
      <vt:lpstr>STOCKHOLDERS' EQUITY_ Share Rep</vt:lpstr>
      <vt:lpstr>STOCKHOLDERS' EQUITY_ Dividends</vt:lpstr>
      <vt:lpstr>SHARE-BASED COMPENSATION_ Share</vt:lpstr>
      <vt:lpstr>SHARE-BASED COMPENSATION_ Valua</vt:lpstr>
      <vt:lpstr>SHARE-BASED COMPENSATION_ Sha59</vt:lpstr>
      <vt:lpstr>SHARE-BASED COMPENSATION_ Stock</vt:lpstr>
      <vt:lpstr>SHARE-BASED COMPENSATION_ Restr</vt:lpstr>
      <vt:lpstr>BALANCE SHEET COMPONENTS_ Accou</vt:lpstr>
      <vt:lpstr>BALANCE SHEET COMPONENTS_ Allow</vt:lpstr>
      <vt:lpstr>BALANCE SHEET COMPONENTS_ Prope</vt:lpstr>
      <vt:lpstr>BALANCE SHEET COMPONENTS_ Goodw</vt:lpstr>
      <vt:lpstr>BALANCE SHEET COMPONENTS_ Intan</vt:lpstr>
      <vt:lpstr>BALANCE SHEET COMPONENTS_ Accum</vt:lpstr>
      <vt:lpstr>INVESTMENTS_ (Details)</vt:lpstr>
      <vt:lpstr>DERIVATIVE INSTRUMENTS_ (Detail</vt:lpstr>
      <vt:lpstr>FAIR VALUE MEASUREMENTS_ (Detai</vt:lpstr>
      <vt:lpstr>ACCOUNTS RECEIVABLE ARRANGEME71</vt:lpstr>
      <vt:lpstr>BORROWINGS_ Schedule of debt (D</vt:lpstr>
      <vt:lpstr>BORROWINGS_ U.S. credit agreeme</vt:lpstr>
      <vt:lpstr>BORROWINGS_ Canada Term Loan an</vt:lpstr>
      <vt:lpstr>BORROWINGS_ Infotec Japan Credi</vt:lpstr>
      <vt:lpstr>BORROWINGS_ India Credit Facili</vt:lpstr>
      <vt:lpstr>BORROWINGS_ Future Minimum Paym</vt:lpstr>
      <vt:lpstr>CONVERTIBLE DEBT_ (Details)</vt:lpstr>
      <vt:lpstr>EARNINGS PER COMMON SHARE_ (Det</vt:lpstr>
      <vt:lpstr>SEGMENT INFORMATION_ Operating </vt:lpstr>
      <vt:lpstr>SEGMENT INFORMATION_ Geographic</vt:lpstr>
      <vt:lpstr>RELATED PARTY TRANSACTIONS_ MiT</vt:lpstr>
      <vt:lpstr>PENSION AND EMPLOYEE BENEFITS83</vt:lpstr>
      <vt:lpstr>INCOME TAXES_ Income Before Pro</vt:lpstr>
      <vt:lpstr>INCOME TAXES_ Deferred Tax Asse</vt:lpstr>
      <vt:lpstr>INCOME TAXES_ Reconciliation of</vt:lpstr>
      <vt:lpstr>INCOME TAXES_ Carryforwards (De</vt:lpstr>
      <vt:lpstr>INCOME TAXES_ Tax Holidays (Det</vt:lpstr>
      <vt:lpstr>INCOME TAXES_ Unrecognized Tax </vt:lpstr>
      <vt:lpstr>COMMITMENTS AND CONTINGENCIES90</vt:lpstr>
      <vt:lpstr>Schedule II_ Valuation and Qu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6:46:44Z</dcterms:created>
  <dcterms:modified xmlns:dcterms="http://purl.org/dc/terms/" xmlns:xsi="http://www.w3.org/2001/XMLSchema-instance" xsi:type="dcterms:W3CDTF">2016-01-28T16:46:44Z</dcterms:modified>
  <dc:title xmlns:dc="http://purl.org/dc/elements/1.1/">Untitled</dc:title>
  <dc:description xmlns:dc="http://purl.org/dc/elements/1.1/"/>
  <dc:subject xmlns:dc="http://purl.org/dc/elements/1.1/"/>
  <cp:keywords/>
  <cp:category/>
</cp:coreProperties>
</file>